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SUPPLEMENTAL CONSOLIDATED BALAN"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DEFICIT)" sheetId="19" state="visible" r:id="rId19"/>
    <sheet xmlns:r="http://schemas.openxmlformats.org/officeDocument/2006/relationships" name="COMPENSATION ARRANGEMENTS" sheetId="20" state="visible" r:id="rId20"/>
    <sheet xmlns:r="http://schemas.openxmlformats.org/officeDocument/2006/relationships" name="REVENUE RECOGNITION"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VARIABLE INTEREST ENTITY" sheetId="24" state="visible" r:id="rId24"/>
    <sheet xmlns:r="http://schemas.openxmlformats.org/officeDocument/2006/relationships" name="FAIR VALUE MEASUREMENTS" sheetId="25" state="visible" r:id="rId25"/>
    <sheet xmlns:r="http://schemas.openxmlformats.org/officeDocument/2006/relationships" name="INCOME (LOSS) PER SHARE" sheetId="26" state="visible" r:id="rId26"/>
    <sheet xmlns:r="http://schemas.openxmlformats.org/officeDocument/2006/relationships" name="SEGMENT AND GEOGRAPHICAL INFORM"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PROPERTY, EQUIPMENT AND SOFTW_2" sheetId="35" state="visible" r:id="rId35"/>
    <sheet xmlns:r="http://schemas.openxmlformats.org/officeDocument/2006/relationships" name="GOODWILL AND OTHER INTANGIBLE_2" sheetId="36" state="visible" r:id="rId36"/>
    <sheet xmlns:r="http://schemas.openxmlformats.org/officeDocument/2006/relationships" name="INVESTMENTS (Tables)" sheetId="37" state="visible" r:id="rId37"/>
    <sheet xmlns:r="http://schemas.openxmlformats.org/officeDocument/2006/relationships" name="SUPPLEMENTAL CONSOLIDATED BAL_2" sheetId="38" state="visible" r:id="rId38"/>
    <sheet xmlns:r="http://schemas.openxmlformats.org/officeDocument/2006/relationships" name="FINANCING ARRANGEMENT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COMPENSATION ARRANGEMENTS (Tabl" sheetId="42" state="visible" r:id="rId42"/>
    <sheet xmlns:r="http://schemas.openxmlformats.org/officeDocument/2006/relationships" name="REVENUE RECOGNITION (Tables)" sheetId="43" state="visible" r:id="rId43"/>
    <sheet xmlns:r="http://schemas.openxmlformats.org/officeDocument/2006/relationships" name="RESTRUCTURING AND RELATED CHA_2" sheetId="44" state="visible" r:id="rId44"/>
    <sheet xmlns:r="http://schemas.openxmlformats.org/officeDocument/2006/relationships" name="INCOME TAXES (Tables)" sheetId="45" state="visible" r:id="rId45"/>
    <sheet xmlns:r="http://schemas.openxmlformats.org/officeDocument/2006/relationships" name="INCOME (LOSS) PER SHARE (Tables" sheetId="46" state="visible" r:id="rId46"/>
    <sheet xmlns:r="http://schemas.openxmlformats.org/officeDocument/2006/relationships" name="SEGMENT AND GEOGRAPHICAL INFO_2" sheetId="47" state="visible" r:id="rId47"/>
    <sheet xmlns:r="http://schemas.openxmlformats.org/officeDocument/2006/relationships" name="DESCRIPTION OF BUSINESS AND B_2" sheetId="48" state="visible" r:id="rId48"/>
    <sheet xmlns:r="http://schemas.openxmlformats.org/officeDocument/2006/relationships" name="SUMMARY OF SIGNIFICANT ACCOUN_3" sheetId="49" state="visible" r:id="rId49"/>
    <sheet xmlns:r="http://schemas.openxmlformats.org/officeDocument/2006/relationships" name="PROPERTY, EQUIPMENT AND SOFTW_3" sheetId="50" state="visible" r:id="rId50"/>
    <sheet xmlns:r="http://schemas.openxmlformats.org/officeDocument/2006/relationships" name="PROPERTY, EQUIPMENT AND SOFTW_4" sheetId="51" state="visible" r:id="rId51"/>
    <sheet xmlns:r="http://schemas.openxmlformats.org/officeDocument/2006/relationships" name="PROPERTY, EQUIPMENT AND SOFTW_5" sheetId="52" state="visible" r:id="rId52"/>
    <sheet xmlns:r="http://schemas.openxmlformats.org/officeDocument/2006/relationships" name="PROPERTY, EQUIPMENT AND SOFTW_6"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VESTMENTS - Schedule of Inves" sheetId="57" state="visible" r:id="rId57"/>
    <sheet xmlns:r="http://schemas.openxmlformats.org/officeDocument/2006/relationships" name="INVESTMENTS - Schedule of Other" sheetId="58" state="visible" r:id="rId58"/>
    <sheet xmlns:r="http://schemas.openxmlformats.org/officeDocument/2006/relationships" name="INVESTMENTS - Additional Inform" sheetId="59" state="visible" r:id="rId59"/>
    <sheet xmlns:r="http://schemas.openxmlformats.org/officeDocument/2006/relationships" name="SUPPLEMENTAL CONSOLIDATED BAL_3" sheetId="60" state="visible" r:id="rId60"/>
    <sheet xmlns:r="http://schemas.openxmlformats.org/officeDocument/2006/relationships" name="SUPPLEMENTAL CONSOLIDATED BAL_4" sheetId="61" state="visible" r:id="rId61"/>
    <sheet xmlns:r="http://schemas.openxmlformats.org/officeDocument/2006/relationships" name="SUPPLEMENTAL CONSOLIDATED BAL_5" sheetId="62" state="visible" r:id="rId62"/>
    <sheet xmlns:r="http://schemas.openxmlformats.org/officeDocument/2006/relationships" name="SUPPLEMENTAL CONSOLIDATED BAL_6" sheetId="63" state="visible" r:id="rId63"/>
    <sheet xmlns:r="http://schemas.openxmlformats.org/officeDocument/2006/relationships" name="SUPPLEMENTAL CONSOLIDATED BAL_7" sheetId="64" state="visible" r:id="rId64"/>
    <sheet xmlns:r="http://schemas.openxmlformats.org/officeDocument/2006/relationships" name="FINANCING ARRANGEMENTS - Additi" sheetId="65" state="visible" r:id="rId65"/>
    <sheet xmlns:r="http://schemas.openxmlformats.org/officeDocument/2006/relationships" name="FINANCING ARRANGEMENTS - Conver" sheetId="66" state="visible" r:id="rId66"/>
    <sheet xmlns:r="http://schemas.openxmlformats.org/officeDocument/2006/relationships" name="FINANCING ARRANGEMENTS - Schedu" sheetId="67" state="visible" r:id="rId67"/>
    <sheet xmlns:r="http://schemas.openxmlformats.org/officeDocument/2006/relationships" name="FINANCING ARRANGEMENTS - Sche_2" sheetId="68" state="visible" r:id="rId68"/>
    <sheet xmlns:r="http://schemas.openxmlformats.org/officeDocument/2006/relationships" name="FINANCING ARRANGEMENTS - Conv_2" sheetId="69" state="visible" r:id="rId69"/>
    <sheet xmlns:r="http://schemas.openxmlformats.org/officeDocument/2006/relationships" name="FINANCING ARRANGEMENTS - Capped" sheetId="70" state="visible" r:id="rId70"/>
    <sheet xmlns:r="http://schemas.openxmlformats.org/officeDocument/2006/relationships" name="FINANCING ARRANGEMENTS - Revolv" sheetId="71" state="visible" r:id="rId71"/>
    <sheet xmlns:r="http://schemas.openxmlformats.org/officeDocument/2006/relationships" name="FINANCING ARRANGEMENTS - Sche_3" sheetId="72" state="visible" r:id="rId72"/>
    <sheet xmlns:r="http://schemas.openxmlformats.org/officeDocument/2006/relationships" name="LEASES - Additional Information" sheetId="73" state="visible" r:id="rId73"/>
    <sheet xmlns:r="http://schemas.openxmlformats.org/officeDocument/2006/relationships" name="LEASES - Schedule of Right-of-U" sheetId="74" state="visible" r:id="rId74"/>
    <sheet xmlns:r="http://schemas.openxmlformats.org/officeDocument/2006/relationships" name="LEASES - Schedule of Lease Cost" sheetId="75" state="visible" r:id="rId75"/>
    <sheet xmlns:r="http://schemas.openxmlformats.org/officeDocument/2006/relationships" name="LEASES - Schedule of Operating " sheetId="76" state="visible" r:id="rId76"/>
    <sheet xmlns:r="http://schemas.openxmlformats.org/officeDocument/2006/relationships" name="LEASES - Schedule of Weighted-A"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HOLDERS' EQUITY (DEFICIT) " sheetId="80" state="visible" r:id="rId80"/>
    <sheet xmlns:r="http://schemas.openxmlformats.org/officeDocument/2006/relationships" name="COMPENSATION ARRANGEMENTS - Add" sheetId="81" state="visible" r:id="rId81"/>
    <sheet xmlns:r="http://schemas.openxmlformats.org/officeDocument/2006/relationships" name="COMPENSATION ARRANGEMENTS - Sch" sheetId="82" state="visible" r:id="rId82"/>
    <sheet xmlns:r="http://schemas.openxmlformats.org/officeDocument/2006/relationships" name="COMPENSATION ARRANGEMENTS - S_2" sheetId="83" state="visible" r:id="rId83"/>
    <sheet xmlns:r="http://schemas.openxmlformats.org/officeDocument/2006/relationships" name="COMPENSATION ARRANGEMENTS - S_3" sheetId="84" state="visible" r:id="rId84"/>
    <sheet xmlns:r="http://schemas.openxmlformats.org/officeDocument/2006/relationships" name="COMPENSATION ARRANGEMENTS - S_4" sheetId="85" state="visible" r:id="rId85"/>
    <sheet xmlns:r="http://schemas.openxmlformats.org/officeDocument/2006/relationships" name="COMPENSATION ARRANGEMENTS - S_5" sheetId="86" state="visible" r:id="rId86"/>
    <sheet xmlns:r="http://schemas.openxmlformats.org/officeDocument/2006/relationships" name="REVENUE RECOGNITION - Additiona" sheetId="87" state="visible" r:id="rId87"/>
    <sheet xmlns:r="http://schemas.openxmlformats.org/officeDocument/2006/relationships" name="REVENUE RECOGNITION - Schedule " sheetId="88" state="visible" r:id="rId88"/>
    <sheet xmlns:r="http://schemas.openxmlformats.org/officeDocument/2006/relationships" name="REVENUE RECOGNITION - Schedul_2" sheetId="89" state="visible" r:id="rId89"/>
    <sheet xmlns:r="http://schemas.openxmlformats.org/officeDocument/2006/relationships" name="RESTRUCTURING AND RELATED CHA_3" sheetId="90" state="visible" r:id="rId90"/>
    <sheet xmlns:r="http://schemas.openxmlformats.org/officeDocument/2006/relationships" name="RESTRUCTURING AND RELATED CHA_4" sheetId="91" state="visible" r:id="rId91"/>
    <sheet xmlns:r="http://schemas.openxmlformats.org/officeDocument/2006/relationships" name="RESTRUCTURING AND RELATED CHA_5" sheetId="92" state="visible" r:id="rId92"/>
    <sheet xmlns:r="http://schemas.openxmlformats.org/officeDocument/2006/relationships" name="INCOME TAXES - Schedule of Pret" sheetId="93" state="visible" r:id="rId93"/>
    <sheet xmlns:r="http://schemas.openxmlformats.org/officeDocument/2006/relationships" name="INCOME TAXES - Schedule of Prov" sheetId="94" state="visible" r:id="rId94"/>
    <sheet xmlns:r="http://schemas.openxmlformats.org/officeDocument/2006/relationships" name="INCOME TAXES - Schedule of Diff" sheetId="95" state="visible" r:id="rId95"/>
    <sheet xmlns:r="http://schemas.openxmlformats.org/officeDocument/2006/relationships" name="INCOME TAXES - Schedule of Defe" sheetId="96" state="visible" r:id="rId96"/>
    <sheet xmlns:r="http://schemas.openxmlformats.org/officeDocument/2006/relationships" name="INCOME TAXES - Additional Infor" sheetId="97" state="visible" r:id="rId97"/>
    <sheet xmlns:r="http://schemas.openxmlformats.org/officeDocument/2006/relationships" name="INCOME TAXES - Schedule of Unre" sheetId="98" state="visible" r:id="rId98"/>
    <sheet xmlns:r="http://schemas.openxmlformats.org/officeDocument/2006/relationships" name="VARIABLE INTEREST ENTITY (Detai" sheetId="99" state="visible" r:id="rId99"/>
    <sheet xmlns:r="http://schemas.openxmlformats.org/officeDocument/2006/relationships" name="FAIR VALUE MEASUREMENTS (Detail" sheetId="100" state="visible" r:id="rId100"/>
    <sheet xmlns:r="http://schemas.openxmlformats.org/officeDocument/2006/relationships" name="INCOME (LOSS) PER SHARE - Sched" sheetId="101" state="visible" r:id="rId101"/>
    <sheet xmlns:r="http://schemas.openxmlformats.org/officeDocument/2006/relationships" name="INCOME (LOSS) PER SHARE - Sch_2" sheetId="102" state="visible" r:id="rId102"/>
    <sheet xmlns:r="http://schemas.openxmlformats.org/officeDocument/2006/relationships" name="INCOME (LOSS) PER SHARE - Addit" sheetId="103" state="visible" r:id="rId103"/>
    <sheet xmlns:r="http://schemas.openxmlformats.org/officeDocument/2006/relationships" name="SEGMENT AND GEOGRAPHICAL INFO_3" sheetId="104" state="visible" r:id="rId104"/>
    <sheet xmlns:r="http://schemas.openxmlformats.org/officeDocument/2006/relationships" name="SEGMENT AND GEOGRAPHICAL INFO_4" sheetId="105" state="visible" r:id="rId105"/>
    <sheet xmlns:r="http://schemas.openxmlformats.org/officeDocument/2006/relationships" name="SEGMENT AND GEOGRAPHICAL INFO_5" sheetId="106" state="visible" r:id="rId106"/>
    <sheet xmlns:r="http://schemas.openxmlformats.org/officeDocument/2006/relationships" name="SEGMENT AND GEOGRAPHICAL INFO_6" sheetId="107" state="visible" r:id="rId107"/>
    <sheet xmlns:r="http://schemas.openxmlformats.org/officeDocument/2006/relationships" name="SUBSEQUENT EVENTS (Details)"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335</t>
        </is>
      </c>
      <c r="C9" s="4" t="inlineStr">
        <is>
          <t xml:space="preserve"> </t>
        </is>
      </c>
      <c r="D9" s="4" t="inlineStr">
        <is>
          <t xml:space="preserve"> </t>
        </is>
      </c>
    </row>
    <row r="10">
      <c r="A10" s="4" t="inlineStr">
        <is>
          <t>Entity Registrant Name</t>
        </is>
      </c>
      <c r="B10" s="4" t="inlineStr">
        <is>
          <t>Group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903295</t>
        </is>
      </c>
      <c r="C12" s="4" t="inlineStr">
        <is>
          <t xml:space="preserve"> </t>
        </is>
      </c>
      <c r="D12" s="4" t="inlineStr">
        <is>
          <t xml:space="preserve"> </t>
        </is>
      </c>
    </row>
    <row r="13">
      <c r="A13" s="4" t="inlineStr">
        <is>
          <t>Entity Address, Address Line One</t>
        </is>
      </c>
      <c r="B13" s="4" t="inlineStr">
        <is>
          <t>35 West Wacker Driv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773)</t>
        </is>
      </c>
      <c r="C18" s="4" t="inlineStr">
        <is>
          <t xml:space="preserve"> </t>
        </is>
      </c>
      <c r="D18" s="4" t="inlineStr">
        <is>
          <t xml:space="preserve"> </t>
        </is>
      </c>
    </row>
    <row r="19">
      <c r="A19" s="4" t="inlineStr">
        <is>
          <t>Local Phone Number</t>
        </is>
      </c>
      <c r="B19" s="4" t="inlineStr">
        <is>
          <t>945-680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R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6952000</v>
      </c>
    </row>
    <row r="34">
      <c r="A34" s="4" t="inlineStr">
        <is>
          <t>Entity Common Stock, Shares Outstanding</t>
        </is>
      </c>
      <c r="B34" s="4" t="inlineStr">
        <is>
          <t xml:space="preserve"> </t>
        </is>
      </c>
      <c r="C34" s="6" t="n">
        <v>39810936</v>
      </c>
      <c r="D34" s="4" t="inlineStr">
        <is>
          <t xml:space="preserve"> </t>
        </is>
      </c>
    </row>
    <row r="35">
      <c r="A35" s="4" t="inlineStr">
        <is>
          <t>Documents Incorporated by Reference</t>
        </is>
      </c>
      <c r="B35" s="4" t="inlineStr">
        <is>
          <t>The information required by Part III of this Report, to the extent not set forth herein, is incorporated herein by reference from the registrant's definitive proxy statement relating to the Annual Meeting of Stockholders to be held in 2025 or, if not filed with the Securities and Exchange Commission within 120 days after the end of the fiscal year to which this Report relates, from an amended report on Form 10-K/A filed in the same time period.</t>
        </is>
      </c>
      <c r="C35" s="4" t="inlineStr">
        <is>
          <t xml:space="preserve"> </t>
        </is>
      </c>
      <c r="D35" s="4" t="inlineStr">
        <is>
          <t xml:space="preserve"> </t>
        </is>
      </c>
    </row>
    <row r="36">
      <c r="A36" s="4" t="inlineStr">
        <is>
          <t>Entity Central Index Key</t>
        </is>
      </c>
      <c r="B36" s="4" t="inlineStr">
        <is>
          <t>000149028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8, Segment and Geographical Information, for more inform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AIR VALUE MEASUREMENTS (Details) - USD ($) $ in Thousands</t>
        </is>
      </c>
      <c r="E1" s="2" t="inlineStr">
        <is>
          <t>3 Months Ended</t>
        </is>
      </c>
      <c r="F1" s="2" t="inlineStr">
        <is>
          <t>12 Months Ended</t>
        </is>
      </c>
    </row>
    <row r="2">
      <c r="B2" s="2" t="inlineStr">
        <is>
          <t>Oct. 01, 2024</t>
        </is>
      </c>
      <c r="C2" s="2" t="inlineStr">
        <is>
          <t>Oct. 01, 2023</t>
        </is>
      </c>
      <c r="D2" s="2" t="inlineStr">
        <is>
          <t>Oct. 01, 2022</t>
        </is>
      </c>
      <c r="E2" s="2" t="inlineStr">
        <is>
          <t>Mar. 31, 2022</t>
        </is>
      </c>
      <c r="F2" s="2" t="inlineStr">
        <is>
          <t>Dec. 31, 2024</t>
        </is>
      </c>
      <c r="G2" s="2" t="inlineStr">
        <is>
          <t>Dec. 31, 2023</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5" t="n">
        <v>0</v>
      </c>
      <c r="C4" s="5" t="n">
        <v>0</v>
      </c>
      <c r="D4" s="5" t="n">
        <v>0</v>
      </c>
      <c r="E4" s="5" t="n">
        <v>0</v>
      </c>
      <c r="F4" s="5" t="n">
        <v>0</v>
      </c>
      <c r="G4" s="5" t="n">
        <v>0</v>
      </c>
      <c r="H4" s="5" t="n">
        <v>35424</v>
      </c>
    </row>
    <row r="5">
      <c r="A5" s="4" t="inlineStr">
        <is>
          <t>Long-lived asset impairment</t>
        </is>
      </c>
      <c r="B5" s="4" t="inlineStr">
        <is>
          <t xml:space="preserve"> </t>
        </is>
      </c>
      <c r="C5" s="4" t="inlineStr">
        <is>
          <t xml:space="preserve"> </t>
        </is>
      </c>
      <c r="D5" s="4" t="inlineStr">
        <is>
          <t xml:space="preserve"> </t>
        </is>
      </c>
      <c r="E5" s="4" t="inlineStr">
        <is>
          <t xml:space="preserve"> </t>
        </is>
      </c>
      <c r="F5" s="5" t="n">
        <v>0</v>
      </c>
      <c r="G5" s="6" t="n">
        <v>0</v>
      </c>
      <c r="H5" s="6" t="n">
        <v>12259</v>
      </c>
    </row>
    <row r="6">
      <c r="A6" s="4" t="inlineStr">
        <is>
          <t>SumUp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in the value of equity securities</t>
        </is>
      </c>
      <c r="B8" s="4" t="inlineStr">
        <is>
          <t xml:space="preserve"> </t>
        </is>
      </c>
      <c r="C8" s="4" t="inlineStr">
        <is>
          <t xml:space="preserve"> </t>
        </is>
      </c>
      <c r="D8" s="4" t="inlineStr">
        <is>
          <t xml:space="preserve"> </t>
        </is>
      </c>
      <c r="E8" s="4" t="inlineStr">
        <is>
          <t xml:space="preserve"> </t>
        </is>
      </c>
      <c r="F8" s="4" t="inlineStr">
        <is>
          <t xml:space="preserve"> </t>
        </is>
      </c>
      <c r="G8" s="5" t="n">
        <v>25800</v>
      </c>
      <c r="H8" s="4" t="inlineStr">
        <is>
          <t xml:space="preserve"> </t>
        </is>
      </c>
    </row>
    <row r="9">
      <c r="A9" s="4" t="inlineStr">
        <is>
          <t>Long-live Asset Impairment, Restructuring and Related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lived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300</v>
      </c>
    </row>
    <row r="12">
      <c r="A12" s="4" t="inlineStr">
        <is>
          <t>Restructuring And Related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lived asset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v>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56514</v>
      </c>
      <c r="C4" s="5" t="n">
        <v>-52934</v>
      </c>
      <c r="D4" s="5" t="n">
        <v>-234380</v>
      </c>
    </row>
    <row r="5">
      <c r="A5" s="4" t="inlineStr">
        <is>
          <t>Less: Net income (loss) attributable to noncontrolling interests</t>
        </is>
      </c>
      <c r="B5" s="6" t="n">
        <v>2513</v>
      </c>
      <c r="C5" s="6" t="n">
        <v>2476</v>
      </c>
      <c r="D5" s="6" t="n">
        <v>3229</v>
      </c>
    </row>
    <row r="6">
      <c r="A6" s="4" t="inlineStr">
        <is>
          <t>Basic net income (loss) attributable to common stockholders</t>
        </is>
      </c>
      <c r="B6" s="5" t="n">
        <v>-59027</v>
      </c>
      <c r="C6" s="5" t="n">
        <v>-55410</v>
      </c>
      <c r="D6" s="5" t="n">
        <v>-237609</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39170368</v>
      </c>
      <c r="C8" s="6" t="n">
        <v>31243179</v>
      </c>
      <c r="D8" s="6" t="n">
        <v>30166100</v>
      </c>
    </row>
    <row r="9">
      <c r="A9" s="4" t="inlineStr">
        <is>
          <t>Weighted-average common shares outstanding, diluted (in shares)</t>
        </is>
      </c>
      <c r="B9" s="6" t="n">
        <v>39170368</v>
      </c>
      <c r="C9" s="6" t="n">
        <v>31243179</v>
      </c>
      <c r="D9" s="6" t="n">
        <v>30166100</v>
      </c>
    </row>
    <row r="10">
      <c r="A10" s="3" t="inlineStr">
        <is>
          <t>Net income (loss) per share:</t>
        </is>
      </c>
      <c r="B10" s="4" t="inlineStr">
        <is>
          <t xml:space="preserve"> </t>
        </is>
      </c>
      <c r="C10" s="4" t="inlineStr">
        <is>
          <t xml:space="preserve"> </t>
        </is>
      </c>
      <c r="D10" s="4" t="inlineStr">
        <is>
          <t xml:space="preserve"> </t>
        </is>
      </c>
    </row>
    <row r="11">
      <c r="A11" s="4" t="inlineStr">
        <is>
          <t>Basic net income (loss) per share (in usd per share)</t>
        </is>
      </c>
      <c r="B11" s="8" t="n">
        <v>-1.51</v>
      </c>
      <c r="C11" s="8" t="n">
        <v>-1.77</v>
      </c>
      <c r="D11" s="8" t="n">
        <v>-7.88</v>
      </c>
    </row>
    <row r="12">
      <c r="A12" s="4" t="inlineStr">
        <is>
          <t>Diluted net income (loss) per share (in usd per share)</t>
        </is>
      </c>
      <c r="B12" s="8" t="n">
        <v>-1.51</v>
      </c>
      <c r="C12" s="8" t="n">
        <v>-1.77</v>
      </c>
      <c r="D12" s="8" t="n">
        <v>-7.8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Weighted-Average Potentially Dilutive Instrument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060389</v>
      </c>
      <c r="C4" s="6" t="n">
        <v>10845238</v>
      </c>
      <c r="D4" s="6" t="n">
        <v>9437588</v>
      </c>
    </row>
    <row r="5">
      <c r="A5" s="4" t="inlineStr">
        <is>
          <t>Capped call transac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3081088</v>
      </c>
      <c r="C7" s="6" t="n">
        <v>3376400</v>
      </c>
      <c r="D7" s="6" t="n">
        <v>3376400</v>
      </c>
    </row>
    <row r="8">
      <c r="A8" s="4" t="inlineStr">
        <is>
          <t>Convertible senior notes due 2026</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081088</v>
      </c>
      <c r="C10" s="6" t="n">
        <v>3376400</v>
      </c>
      <c r="D10" s="6" t="n">
        <v>3376400</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062500</v>
      </c>
      <c r="C13" s="6" t="n">
        <v>2477793</v>
      </c>
      <c r="D13" s="6" t="n">
        <v>0</v>
      </c>
    </row>
    <row r="14">
      <c r="A14" s="4" t="inlineStr">
        <is>
          <t>Convertible senior notes due 2027</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750438</v>
      </c>
      <c r="C16" s="6" t="n">
        <v>0</v>
      </c>
      <c r="D16" s="6" t="n">
        <v>0</v>
      </c>
    </row>
    <row r="17">
      <c r="A17" s="4" t="inlineStr">
        <is>
          <t>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792675</v>
      </c>
      <c r="C19" s="6" t="n">
        <v>1475683</v>
      </c>
      <c r="D19" s="6" t="n">
        <v>2587585</v>
      </c>
    </row>
    <row r="20">
      <c r="A20" s="4" t="inlineStr">
        <is>
          <t>P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280807</v>
      </c>
      <c r="C22" s="6" t="n">
        <v>110823</v>
      </c>
      <c r="D22" s="6" t="n">
        <v>16032</v>
      </c>
    </row>
    <row r="23">
      <c r="A23" s="4" t="inlineStr">
        <is>
          <t>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11793</v>
      </c>
      <c r="C25" s="6" t="n">
        <v>28139</v>
      </c>
      <c r="D25" s="6" t="n">
        <v>811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LOSS) PER SHARE - Additional Information (Details)</t>
        </is>
      </c>
      <c r="B1" s="2" t="inlineStr">
        <is>
          <t>Dec. 31, 2024 shares</t>
        </is>
      </c>
    </row>
    <row r="2">
      <c r="A2" s="4" t="inlineStr">
        <is>
          <t>2024 Executive Performance Share Units</t>
        </is>
      </c>
      <c r="B2" s="4" t="inlineStr">
        <is>
          <t xml:space="preserve"> </t>
        </is>
      </c>
    </row>
    <row r="3">
      <c r="A3" s="3" t="inlineStr">
        <is>
          <t>Earnings Per Share, Diluted, by Common Class, Including Two Class Method [Line Items]</t>
        </is>
      </c>
      <c r="B3" s="4" t="inlineStr">
        <is>
          <t xml:space="preserve"> </t>
        </is>
      </c>
    </row>
    <row r="4">
      <c r="A4" s="4" t="inlineStr">
        <is>
          <t>Unvested number of PSUs not included in the antidilutive securities (in shares)</t>
        </is>
      </c>
      <c r="B4" s="6" t="n">
        <v>3698064</v>
      </c>
    </row>
    <row r="5">
      <c r="A5" s="4" t="inlineStr">
        <is>
          <t>PSUs</t>
        </is>
      </c>
      <c r="B5" s="4" t="inlineStr">
        <is>
          <t xml:space="preserve"> </t>
        </is>
      </c>
    </row>
    <row r="6">
      <c r="A6" s="3" t="inlineStr">
        <is>
          <t>Earnings Per Share, Diluted, by Common Class, Including Two Class Method [Line Items]</t>
        </is>
      </c>
      <c r="B6" s="4" t="inlineStr">
        <is>
          <t xml:space="preserve"> </t>
        </is>
      </c>
    </row>
    <row r="7">
      <c r="A7" s="4" t="inlineStr">
        <is>
          <t>Unvested number of PSUs not included in the antidilutive securities (in shares)</t>
        </is>
      </c>
      <c r="B7" s="6" t="n">
        <v>164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 by Reportable Segment (Details) - USD ($) $ in Thousands</t>
        </is>
      </c>
      <c r="B1" s="2" t="inlineStr">
        <is>
          <t>12 Months Ended</t>
        </is>
      </c>
    </row>
    <row r="2">
      <c r="B2" s="2" t="inlineStr">
        <is>
          <t>Dec. 31, 2024</t>
        </is>
      </c>
      <c r="C2" s="2" t="inlineStr">
        <is>
          <t>Dec. 31, 2023</t>
        </is>
      </c>
      <c r="D2" s="2" t="inlineStr">
        <is>
          <t>Dec. 31, 2022</t>
        </is>
      </c>
    </row>
    <row r="3">
      <c r="A3" s="3" t="inlineStr">
        <is>
          <t>Schedule of Revenue by Segment [Line Items]</t>
        </is>
      </c>
      <c r="B3" s="4" t="inlineStr">
        <is>
          <t xml:space="preserve"> </t>
        </is>
      </c>
      <c r="C3" s="4" t="inlineStr">
        <is>
          <t xml:space="preserve"> </t>
        </is>
      </c>
      <c r="D3" s="4" t="inlineStr">
        <is>
          <t xml:space="preserve"> </t>
        </is>
      </c>
    </row>
    <row r="4">
      <c r="A4" s="4" t="inlineStr">
        <is>
          <t>Total revenue</t>
        </is>
      </c>
      <c r="B4" s="5" t="n">
        <v>492557</v>
      </c>
      <c r="C4" s="5" t="n">
        <v>514910</v>
      </c>
      <c r="D4" s="5" t="n">
        <v>599085</v>
      </c>
    </row>
    <row r="5">
      <c r="A5" s="4" t="inlineStr">
        <is>
          <t>North America Segment | United States</t>
        </is>
      </c>
      <c r="B5" s="4" t="inlineStr">
        <is>
          <t xml:space="preserve"> </t>
        </is>
      </c>
      <c r="C5" s="4" t="inlineStr">
        <is>
          <t xml:space="preserve"> </t>
        </is>
      </c>
      <c r="D5" s="4" t="inlineStr">
        <is>
          <t xml:space="preserve"> </t>
        </is>
      </c>
    </row>
    <row r="6">
      <c r="A6" s="3" t="inlineStr">
        <is>
          <t>Schedule of Revenue by Segment [Line Items]</t>
        </is>
      </c>
      <c r="B6" s="4" t="inlineStr">
        <is>
          <t xml:space="preserve"> </t>
        </is>
      </c>
      <c r="C6" s="4" t="inlineStr">
        <is>
          <t xml:space="preserve"> </t>
        </is>
      </c>
      <c r="D6" s="4" t="inlineStr">
        <is>
          <t xml:space="preserve"> </t>
        </is>
      </c>
    </row>
    <row r="7">
      <c r="A7" s="4" t="inlineStr">
        <is>
          <t>Total revenue</t>
        </is>
      </c>
      <c r="B7" s="6" t="n">
        <v>371300</v>
      </c>
      <c r="C7" s="6" t="n">
        <v>374000</v>
      </c>
      <c r="D7" s="6" t="n">
        <v>428500</v>
      </c>
    </row>
    <row r="8">
      <c r="A8" s="4" t="inlineStr">
        <is>
          <t>North America Segment | Local</t>
        </is>
      </c>
      <c r="B8" s="4" t="inlineStr">
        <is>
          <t xml:space="preserve"> </t>
        </is>
      </c>
      <c r="C8" s="4" t="inlineStr">
        <is>
          <t xml:space="preserve"> </t>
        </is>
      </c>
      <c r="D8" s="4" t="inlineStr">
        <is>
          <t xml:space="preserve"> </t>
        </is>
      </c>
    </row>
    <row r="9">
      <c r="A9" s="3" t="inlineStr">
        <is>
          <t>Schedule of Revenue by Segment [Line Items]</t>
        </is>
      </c>
      <c r="B9" s="4" t="inlineStr">
        <is>
          <t xml:space="preserve"> </t>
        </is>
      </c>
      <c r="C9" s="4" t="inlineStr">
        <is>
          <t xml:space="preserve"> </t>
        </is>
      </c>
      <c r="D9" s="4" t="inlineStr">
        <is>
          <t xml:space="preserve"> </t>
        </is>
      </c>
    </row>
    <row r="10">
      <c r="A10" s="4" t="inlineStr">
        <is>
          <t>Total revenue</t>
        </is>
      </c>
      <c r="B10" s="6" t="n">
        <v>350876</v>
      </c>
      <c r="C10" s="6" t="n">
        <v>346962</v>
      </c>
      <c r="D10" s="6" t="n">
        <v>390449</v>
      </c>
    </row>
    <row r="11">
      <c r="A11" s="4" t="inlineStr">
        <is>
          <t>North America Segment | Goods</t>
        </is>
      </c>
      <c r="B11" s="4" t="inlineStr">
        <is>
          <t xml:space="preserve"> </t>
        </is>
      </c>
      <c r="C11" s="4" t="inlineStr">
        <is>
          <t xml:space="preserve"> </t>
        </is>
      </c>
      <c r="D11" s="4" t="inlineStr">
        <is>
          <t xml:space="preserve"> </t>
        </is>
      </c>
    </row>
    <row r="12">
      <c r="A12" s="3" t="inlineStr">
        <is>
          <t>Schedule of Revenue by Segment [Line Items]</t>
        </is>
      </c>
      <c r="B12" s="4" t="inlineStr">
        <is>
          <t xml:space="preserve"> </t>
        </is>
      </c>
      <c r="C12" s="4" t="inlineStr">
        <is>
          <t xml:space="preserve"> </t>
        </is>
      </c>
      <c r="D12" s="4" t="inlineStr">
        <is>
          <t xml:space="preserve"> </t>
        </is>
      </c>
    </row>
    <row r="13">
      <c r="A13" s="4" t="inlineStr">
        <is>
          <t>Total revenue</t>
        </is>
      </c>
      <c r="B13" s="6" t="n">
        <v>10990</v>
      </c>
      <c r="C13" s="6" t="n">
        <v>18436</v>
      </c>
      <c r="D13" s="6" t="n">
        <v>28785</v>
      </c>
    </row>
    <row r="14">
      <c r="A14" s="4" t="inlineStr">
        <is>
          <t>North America Segment | Travel</t>
        </is>
      </c>
      <c r="B14" s="4" t="inlineStr">
        <is>
          <t xml:space="preserve"> </t>
        </is>
      </c>
      <c r="C14" s="4" t="inlineStr">
        <is>
          <t xml:space="preserve"> </t>
        </is>
      </c>
      <c r="D14" s="4" t="inlineStr">
        <is>
          <t xml:space="preserve"> </t>
        </is>
      </c>
    </row>
    <row r="15">
      <c r="A15" s="3" t="inlineStr">
        <is>
          <t>Schedule of Revenue by Segment [Line Items]</t>
        </is>
      </c>
      <c r="B15" s="4" t="inlineStr">
        <is>
          <t xml:space="preserve"> </t>
        </is>
      </c>
      <c r="C15" s="4" t="inlineStr">
        <is>
          <t xml:space="preserve"> </t>
        </is>
      </c>
      <c r="D15" s="4" t="inlineStr">
        <is>
          <t xml:space="preserve"> </t>
        </is>
      </c>
    </row>
    <row r="16">
      <c r="A16" s="4" t="inlineStr">
        <is>
          <t>Total revenue</t>
        </is>
      </c>
      <c r="B16" s="6" t="n">
        <v>14206</v>
      </c>
      <c r="C16" s="6" t="n">
        <v>14554</v>
      </c>
      <c r="D16" s="6" t="n">
        <v>17035</v>
      </c>
    </row>
    <row r="17">
      <c r="A17" s="4" t="inlineStr">
        <is>
          <t>International Segment</t>
        </is>
      </c>
      <c r="B17" s="4" t="inlineStr">
        <is>
          <t xml:space="preserve"> </t>
        </is>
      </c>
      <c r="C17" s="4" t="inlineStr">
        <is>
          <t xml:space="preserve"> </t>
        </is>
      </c>
      <c r="D17" s="4" t="inlineStr">
        <is>
          <t xml:space="preserve"> </t>
        </is>
      </c>
    </row>
    <row r="18">
      <c r="A18" s="3" t="inlineStr">
        <is>
          <t>Schedule of Revenue by Segment [Line Items]</t>
        </is>
      </c>
      <c r="B18" s="4" t="inlineStr">
        <is>
          <t xml:space="preserve"> </t>
        </is>
      </c>
      <c r="C18" s="4" t="inlineStr">
        <is>
          <t xml:space="preserve"> </t>
        </is>
      </c>
      <c r="D18" s="4" t="inlineStr">
        <is>
          <t xml:space="preserve"> </t>
        </is>
      </c>
    </row>
    <row r="19">
      <c r="A19" s="4" t="inlineStr">
        <is>
          <t>Total revenue</t>
        </is>
      </c>
      <c r="B19" s="6" t="n">
        <v>116485</v>
      </c>
      <c r="C19" s="6" t="n">
        <v>134958</v>
      </c>
      <c r="D19" s="6" t="n">
        <v>162816</v>
      </c>
    </row>
    <row r="20">
      <c r="A20" s="4" t="inlineStr">
        <is>
          <t>International Segment | Local</t>
        </is>
      </c>
      <c r="B20" s="4" t="inlineStr">
        <is>
          <t xml:space="preserve"> </t>
        </is>
      </c>
      <c r="C20" s="4" t="inlineStr">
        <is>
          <t xml:space="preserve"> </t>
        </is>
      </c>
      <c r="D20" s="4" t="inlineStr">
        <is>
          <t xml:space="preserve"> </t>
        </is>
      </c>
    </row>
    <row r="21">
      <c r="A21" s="3" t="inlineStr">
        <is>
          <t>Schedule of Revenue by Segment [Line Items]</t>
        </is>
      </c>
      <c r="B21" s="4" t="inlineStr">
        <is>
          <t xml:space="preserve"> </t>
        </is>
      </c>
      <c r="C21" s="4" t="inlineStr">
        <is>
          <t xml:space="preserve"> </t>
        </is>
      </c>
      <c r="D21" s="4" t="inlineStr">
        <is>
          <t xml:space="preserve"> </t>
        </is>
      </c>
    </row>
    <row r="22">
      <c r="A22" s="4" t="inlineStr">
        <is>
          <t>Total revenue</t>
        </is>
      </c>
      <c r="B22" s="6" t="n">
        <v>99333</v>
      </c>
      <c r="C22" s="6" t="n">
        <v>111543</v>
      </c>
      <c r="D22" s="6" t="n">
        <v>128295</v>
      </c>
    </row>
    <row r="23">
      <c r="A23" s="4" t="inlineStr">
        <is>
          <t>International Segment | Goods</t>
        </is>
      </c>
      <c r="B23" s="4" t="inlineStr">
        <is>
          <t xml:space="preserve"> </t>
        </is>
      </c>
      <c r="C23" s="4" t="inlineStr">
        <is>
          <t xml:space="preserve"> </t>
        </is>
      </c>
      <c r="D23" s="4" t="inlineStr">
        <is>
          <t xml:space="preserve"> </t>
        </is>
      </c>
    </row>
    <row r="24">
      <c r="A24" s="3" t="inlineStr">
        <is>
          <t>Schedule of Revenue by Segment [Line Items]</t>
        </is>
      </c>
      <c r="B24" s="4" t="inlineStr">
        <is>
          <t xml:space="preserve"> </t>
        </is>
      </c>
      <c r="C24" s="4" t="inlineStr">
        <is>
          <t xml:space="preserve"> </t>
        </is>
      </c>
      <c r="D24" s="4" t="inlineStr">
        <is>
          <t xml:space="preserve"> </t>
        </is>
      </c>
    </row>
    <row r="25">
      <c r="A25" s="4" t="inlineStr">
        <is>
          <t>Total revenue</t>
        </is>
      </c>
      <c r="B25" s="6" t="n">
        <v>10929</v>
      </c>
      <c r="C25" s="6" t="n">
        <v>14961</v>
      </c>
      <c r="D25" s="6" t="n">
        <v>23742</v>
      </c>
    </row>
    <row r="26">
      <c r="A26" s="4" t="inlineStr">
        <is>
          <t>International Segment | Travel</t>
        </is>
      </c>
      <c r="B26" s="4" t="inlineStr">
        <is>
          <t xml:space="preserve"> </t>
        </is>
      </c>
      <c r="C26" s="4" t="inlineStr">
        <is>
          <t xml:space="preserve"> </t>
        </is>
      </c>
      <c r="D26" s="4" t="inlineStr">
        <is>
          <t xml:space="preserve"> </t>
        </is>
      </c>
    </row>
    <row r="27">
      <c r="A27" s="3" t="inlineStr">
        <is>
          <t>Schedule of Revenue by Segment [Line Items]</t>
        </is>
      </c>
      <c r="B27" s="4" t="inlineStr">
        <is>
          <t xml:space="preserve"> </t>
        </is>
      </c>
      <c r="C27" s="4" t="inlineStr">
        <is>
          <t xml:space="preserve"> </t>
        </is>
      </c>
      <c r="D27" s="4" t="inlineStr">
        <is>
          <t xml:space="preserve"> </t>
        </is>
      </c>
    </row>
    <row r="28">
      <c r="A28" s="4" t="inlineStr">
        <is>
          <t>Total revenue</t>
        </is>
      </c>
      <c r="B28" s="5" t="n">
        <v>6223</v>
      </c>
      <c r="C28" s="5" t="n">
        <v>8454</v>
      </c>
      <c r="D28" s="5" t="n">
        <v>107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AND GEOGRAPHICAL INFORMATION - Schedule of Contribution Profit by Segment (Details) - USD ($) $ in Thousands</t>
        </is>
      </c>
      <c r="E1" s="2" t="inlineStr">
        <is>
          <t>3 Months Ended</t>
        </is>
      </c>
      <c r="G1" s="2" t="inlineStr">
        <is>
          <t>12 Months Ended</t>
        </is>
      </c>
    </row>
    <row r="2">
      <c r="B2" s="2" t="inlineStr">
        <is>
          <t>Oct. 01, 2024</t>
        </is>
      </c>
      <c r="C2" s="2" t="inlineStr">
        <is>
          <t>Oct. 01, 2023</t>
        </is>
      </c>
      <c r="D2" s="2" t="inlineStr">
        <is>
          <t>Oct. 01, 2022</t>
        </is>
      </c>
      <c r="E2" s="2" t="inlineStr">
        <is>
          <t>Jun. 30, 2022</t>
        </is>
      </c>
      <c r="F2" s="2" t="inlineStr">
        <is>
          <t>Mar. 31, 2022</t>
        </is>
      </c>
      <c r="G2" s="2" t="inlineStr">
        <is>
          <t>Dec. 31, 2024</t>
        </is>
      </c>
      <c r="H2" s="2" t="inlineStr">
        <is>
          <t>Dec. 31, 2023</t>
        </is>
      </c>
      <c r="I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492557</v>
      </c>
      <c r="H4" s="5" t="n">
        <v>514910</v>
      </c>
      <c r="I4" s="5" t="n">
        <v>599085</v>
      </c>
    </row>
    <row r="5">
      <c r="A5" s="4" t="inlineStr">
        <is>
          <t>Total cost of revenue</t>
        </is>
      </c>
      <c r="B5" s="4" t="inlineStr">
        <is>
          <t xml:space="preserve"> </t>
        </is>
      </c>
      <c r="C5" s="4" t="inlineStr">
        <is>
          <t xml:space="preserve"> </t>
        </is>
      </c>
      <c r="D5" s="4" t="inlineStr">
        <is>
          <t xml:space="preserve"> </t>
        </is>
      </c>
      <c r="E5" s="4" t="inlineStr">
        <is>
          <t xml:space="preserve"> </t>
        </is>
      </c>
      <c r="F5" s="4" t="inlineStr">
        <is>
          <t xml:space="preserve"> </t>
        </is>
      </c>
      <c r="G5" s="6" t="n">
        <v>48251</v>
      </c>
      <c r="H5" s="6" t="n">
        <v>64246</v>
      </c>
      <c r="I5" s="6" t="n">
        <v>76261</v>
      </c>
    </row>
    <row r="6">
      <c r="A6" s="3" t="inlineStr">
        <is>
          <t>Marke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marketing</t>
        </is>
      </c>
      <c r="B7" s="4" t="inlineStr">
        <is>
          <t xml:space="preserve"> </t>
        </is>
      </c>
      <c r="C7" s="4" t="inlineStr">
        <is>
          <t xml:space="preserve"> </t>
        </is>
      </c>
      <c r="D7" s="4" t="inlineStr">
        <is>
          <t xml:space="preserve"> </t>
        </is>
      </c>
      <c r="E7" s="4" t="inlineStr">
        <is>
          <t xml:space="preserve"> </t>
        </is>
      </c>
      <c r="F7" s="4" t="inlineStr">
        <is>
          <t xml:space="preserve"> </t>
        </is>
      </c>
      <c r="G7" s="6" t="n">
        <v>144207</v>
      </c>
      <c r="H7" s="6" t="n">
        <v>110505</v>
      </c>
      <c r="I7" s="6" t="n">
        <v>149231</v>
      </c>
    </row>
    <row r="8">
      <c r="A8" s="4" t="inlineStr">
        <is>
          <t>Income (loss) from operations</t>
        </is>
      </c>
      <c r="B8" s="4" t="inlineStr">
        <is>
          <t xml:space="preserve"> </t>
        </is>
      </c>
      <c r="C8" s="4" t="inlineStr">
        <is>
          <t xml:space="preserve"> </t>
        </is>
      </c>
      <c r="D8" s="4" t="inlineStr">
        <is>
          <t xml:space="preserve"> </t>
        </is>
      </c>
      <c r="E8" s="4" t="inlineStr">
        <is>
          <t xml:space="preserve"> </t>
        </is>
      </c>
      <c r="F8" s="4" t="inlineStr">
        <is>
          <t xml:space="preserve"> </t>
        </is>
      </c>
      <c r="G8" s="6" t="n">
        <v>8794</v>
      </c>
      <c r="H8" s="6" t="n">
        <v>-18252</v>
      </c>
      <c r="I8" s="6" t="n">
        <v>-167815</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6" t="n">
        <v>295399</v>
      </c>
      <c r="H9" s="6" t="n">
        <v>350405</v>
      </c>
      <c r="I9" s="6" t="n">
        <v>481375</v>
      </c>
    </row>
    <row r="10">
      <c r="A10" s="4" t="inlineStr">
        <is>
          <t>Goodwill impairment</t>
        </is>
      </c>
      <c r="B10" s="5" t="n">
        <v>0</v>
      </c>
      <c r="C10" s="5" t="n">
        <v>0</v>
      </c>
      <c r="D10" s="5" t="n">
        <v>0</v>
      </c>
      <c r="E10" s="4" t="inlineStr">
        <is>
          <t xml:space="preserve"> </t>
        </is>
      </c>
      <c r="F10" s="5" t="n">
        <v>0</v>
      </c>
      <c r="G10" s="6" t="n">
        <v>0</v>
      </c>
      <c r="H10" s="6" t="n">
        <v>0</v>
      </c>
      <c r="I10" s="6" t="n">
        <v>35424</v>
      </c>
    </row>
    <row r="11">
      <c r="A11" s="4" t="inlineStr">
        <is>
          <t>Long-lived asset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12259</v>
      </c>
    </row>
    <row r="12">
      <c r="A12" s="4" t="inlineStr">
        <is>
          <t>Restructuring and related charges</t>
        </is>
      </c>
      <c r="B12" s="4" t="inlineStr">
        <is>
          <t xml:space="preserve"> </t>
        </is>
      </c>
      <c r="C12" s="4" t="inlineStr">
        <is>
          <t xml:space="preserve"> </t>
        </is>
      </c>
      <c r="D12" s="4" t="inlineStr">
        <is>
          <t xml:space="preserve"> </t>
        </is>
      </c>
      <c r="E12" s="4" t="inlineStr">
        <is>
          <t xml:space="preserve"> </t>
        </is>
      </c>
      <c r="F12" s="4" t="inlineStr">
        <is>
          <t xml:space="preserve"> </t>
        </is>
      </c>
      <c r="G12" s="6" t="n">
        <v>1066</v>
      </c>
      <c r="H12" s="6" t="n">
        <v>8006</v>
      </c>
      <c r="I12" s="6" t="n">
        <v>12350</v>
      </c>
    </row>
    <row r="13">
      <c r="A13" s="4" t="inlineStr">
        <is>
          <t>(Gain) on sale of assets</t>
        </is>
      </c>
      <c r="B13" s="4" t="inlineStr">
        <is>
          <t xml:space="preserve"> </t>
        </is>
      </c>
      <c r="C13" s="4" t="inlineStr">
        <is>
          <t xml:space="preserve"> </t>
        </is>
      </c>
      <c r="D13" s="4" t="inlineStr">
        <is>
          <t xml:space="preserve"> </t>
        </is>
      </c>
      <c r="E13" s="4" t="inlineStr">
        <is>
          <t xml:space="preserve"> </t>
        </is>
      </c>
      <c r="F13" s="4" t="inlineStr">
        <is>
          <t xml:space="preserve"> </t>
        </is>
      </c>
      <c r="G13" s="6" t="n">
        <v>-5160</v>
      </c>
      <c r="H13" s="6" t="n">
        <v>0</v>
      </c>
      <c r="I13" s="6" t="n">
        <v>0</v>
      </c>
    </row>
    <row r="14">
      <c r="A14" s="4"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6" t="n">
        <v>-39185</v>
      </c>
      <c r="H14" s="6" t="n">
        <v>-25174</v>
      </c>
      <c r="I14" s="6" t="n">
        <v>-24155</v>
      </c>
    </row>
    <row r="15">
      <c r="A15" s="4" t="inlineStr">
        <is>
          <t>Income (loss) before provision (benefit)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6" t="n">
        <v>-30391</v>
      </c>
      <c r="H15" s="6" t="n">
        <v>-43426</v>
      </c>
      <c r="I15" s="6" t="n">
        <v>-191970</v>
      </c>
    </row>
    <row r="16">
      <c r="A16" s="4" t="inlineStr">
        <is>
          <t>North America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rke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lived asset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00</v>
      </c>
    </row>
    <row r="19">
      <c r="A19" s="4" t="inlineStr">
        <is>
          <t>International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6" t="n">
        <v>116485</v>
      </c>
      <c r="H21" s="6" t="n">
        <v>134958</v>
      </c>
      <c r="I21" s="6" t="n">
        <v>162816</v>
      </c>
    </row>
    <row r="22">
      <c r="A22" s="3" t="inlineStr">
        <is>
          <t>Mark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impairment</t>
        </is>
      </c>
      <c r="B23" s="4" t="inlineStr">
        <is>
          <t xml:space="preserve"> </t>
        </is>
      </c>
      <c r="C23" s="4" t="inlineStr">
        <is>
          <t xml:space="preserve"> </t>
        </is>
      </c>
      <c r="D23" s="4" t="inlineStr">
        <is>
          <t xml:space="preserve"> </t>
        </is>
      </c>
      <c r="E23" s="5" t="n">
        <v>35400</v>
      </c>
      <c r="F23" s="4" t="inlineStr">
        <is>
          <t xml:space="preserve"> </t>
        </is>
      </c>
      <c r="G23" s="4" t="inlineStr">
        <is>
          <t xml:space="preserve"> </t>
        </is>
      </c>
      <c r="H23" s="4" t="inlineStr">
        <is>
          <t xml:space="preserve"> </t>
        </is>
      </c>
      <c r="I23" s="4" t="inlineStr">
        <is>
          <t xml:space="preserve"> </t>
        </is>
      </c>
    </row>
    <row r="24">
      <c r="A24" s="4" t="inlineStr">
        <is>
          <t>Long-lived asset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00</v>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rke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me (loss)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6" t="n">
        <v>300099</v>
      </c>
      <c r="H27" s="6" t="n">
        <v>340159</v>
      </c>
      <c r="I27" s="6" t="n">
        <v>373593</v>
      </c>
    </row>
    <row r="28">
      <c r="A28" s="4" t="inlineStr">
        <is>
          <t>Operating Segments | North America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6" t="n">
        <v>376072</v>
      </c>
      <c r="H30" s="6" t="n">
        <v>379952</v>
      </c>
      <c r="I30" s="6" t="n">
        <v>436269</v>
      </c>
    </row>
    <row r="31">
      <c r="A31" s="4" t="inlineStr">
        <is>
          <t>Total 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6" t="n">
        <v>37908</v>
      </c>
      <c r="H31" s="6" t="n">
        <v>50959</v>
      </c>
      <c r="I31" s="6" t="n">
        <v>62115</v>
      </c>
    </row>
    <row r="32">
      <c r="A32" s="3" t="inlineStr">
        <is>
          <t>Marke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nline marketing</t>
        </is>
      </c>
      <c r="B33" s="4" t="inlineStr">
        <is>
          <t xml:space="preserve"> </t>
        </is>
      </c>
      <c r="C33" s="4" t="inlineStr">
        <is>
          <t xml:space="preserve"> </t>
        </is>
      </c>
      <c r="D33" s="4" t="inlineStr">
        <is>
          <t xml:space="preserve"> </t>
        </is>
      </c>
      <c r="E33" s="4" t="inlineStr">
        <is>
          <t xml:space="preserve"> </t>
        </is>
      </c>
      <c r="F33" s="4" t="inlineStr">
        <is>
          <t xml:space="preserve"> </t>
        </is>
      </c>
      <c r="G33" s="6" t="n">
        <v>109996</v>
      </c>
      <c r="H33" s="6" t="n">
        <v>69403</v>
      </c>
      <c r="I33" s="6" t="n">
        <v>82257</v>
      </c>
    </row>
    <row r="34">
      <c r="A34" s="4" t="inlineStr">
        <is>
          <t>Other segment items (marketing)</t>
        </is>
      </c>
      <c r="B34" s="4" t="inlineStr">
        <is>
          <t xml:space="preserve"> </t>
        </is>
      </c>
      <c r="C34" s="4" t="inlineStr">
        <is>
          <t xml:space="preserve"> </t>
        </is>
      </c>
      <c r="D34" s="4" t="inlineStr">
        <is>
          <t xml:space="preserve"> </t>
        </is>
      </c>
      <c r="E34" s="4" t="inlineStr">
        <is>
          <t xml:space="preserve"> </t>
        </is>
      </c>
      <c r="F34" s="4" t="inlineStr">
        <is>
          <t xml:space="preserve"> </t>
        </is>
      </c>
      <c r="G34" s="6" t="n">
        <v>3100</v>
      </c>
      <c r="H34" s="6" t="n">
        <v>3775</v>
      </c>
      <c r="I34" s="6" t="n">
        <v>21605</v>
      </c>
    </row>
    <row r="35">
      <c r="A35" s="4" t="inlineStr">
        <is>
          <t>Total marketing</t>
        </is>
      </c>
      <c r="B35" s="4" t="inlineStr">
        <is>
          <t xml:space="preserve"> </t>
        </is>
      </c>
      <c r="C35" s="4" t="inlineStr">
        <is>
          <t xml:space="preserve"> </t>
        </is>
      </c>
      <c r="D35" s="4" t="inlineStr">
        <is>
          <t xml:space="preserve"> </t>
        </is>
      </c>
      <c r="E35" s="4" t="inlineStr">
        <is>
          <t xml:space="preserve"> </t>
        </is>
      </c>
      <c r="F35" s="4" t="inlineStr">
        <is>
          <t xml:space="preserve"> </t>
        </is>
      </c>
      <c r="G35" s="6" t="n">
        <v>113096</v>
      </c>
      <c r="H35" s="6" t="n">
        <v>73178</v>
      </c>
      <c r="I35" s="6" t="n">
        <v>103862</v>
      </c>
    </row>
    <row r="36">
      <c r="A36" s="4" t="inlineStr">
        <is>
          <t>Income (loss) from operations</t>
        </is>
      </c>
      <c r="B36" s="4" t="inlineStr">
        <is>
          <t xml:space="preserve"> </t>
        </is>
      </c>
      <c r="C36" s="4" t="inlineStr">
        <is>
          <t xml:space="preserve"> </t>
        </is>
      </c>
      <c r="D36" s="4" t="inlineStr">
        <is>
          <t xml:space="preserve"> </t>
        </is>
      </c>
      <c r="E36" s="4" t="inlineStr">
        <is>
          <t xml:space="preserve"> </t>
        </is>
      </c>
      <c r="F36" s="4" t="inlineStr">
        <is>
          <t xml:space="preserve"> </t>
        </is>
      </c>
      <c r="G36" s="6" t="n">
        <v>225068</v>
      </c>
      <c r="H36" s="6" t="n">
        <v>255815</v>
      </c>
      <c r="I36" s="6" t="n">
        <v>270292</v>
      </c>
    </row>
    <row r="37">
      <c r="A37" s="4" t="inlineStr">
        <is>
          <t>Operating Segments | North America Segment | Payment processor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st of revenue</t>
        </is>
      </c>
      <c r="B39" s="4" t="inlineStr">
        <is>
          <t xml:space="preserve"> </t>
        </is>
      </c>
      <c r="C39" s="4" t="inlineStr">
        <is>
          <t xml:space="preserve"> </t>
        </is>
      </c>
      <c r="D39" s="4" t="inlineStr">
        <is>
          <t xml:space="preserve"> </t>
        </is>
      </c>
      <c r="E39" s="4" t="inlineStr">
        <is>
          <t xml:space="preserve"> </t>
        </is>
      </c>
      <c r="F39" s="4" t="inlineStr">
        <is>
          <t xml:space="preserve"> </t>
        </is>
      </c>
      <c r="G39" s="6" t="n">
        <v>24608</v>
      </c>
      <c r="H39" s="6" t="n">
        <v>25004</v>
      </c>
      <c r="I39" s="6" t="n">
        <v>25495</v>
      </c>
    </row>
    <row r="40">
      <c r="A40" s="4" t="inlineStr">
        <is>
          <t>Operating Segments | North America Segment | Other segment items (cost of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6" t="n">
        <v>13300</v>
      </c>
      <c r="H42" s="6" t="n">
        <v>25955</v>
      </c>
      <c r="I42" s="6" t="n">
        <v>36620</v>
      </c>
    </row>
    <row r="43">
      <c r="A43" s="4" t="inlineStr">
        <is>
          <t>Operating Segments | International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6" t="n">
        <v>116485</v>
      </c>
      <c r="H45" s="6" t="n">
        <v>134958</v>
      </c>
      <c r="I45" s="6" t="n">
        <v>162816</v>
      </c>
    </row>
    <row r="46">
      <c r="A46" s="4" t="inlineStr">
        <is>
          <t>Total cost of revenue</t>
        </is>
      </c>
      <c r="B46" s="4" t="inlineStr">
        <is>
          <t xml:space="preserve"> </t>
        </is>
      </c>
      <c r="C46" s="4" t="inlineStr">
        <is>
          <t xml:space="preserve"> </t>
        </is>
      </c>
      <c r="D46" s="4" t="inlineStr">
        <is>
          <t xml:space="preserve"> </t>
        </is>
      </c>
      <c r="E46" s="4" t="inlineStr">
        <is>
          <t xml:space="preserve"> </t>
        </is>
      </c>
      <c r="F46" s="4" t="inlineStr">
        <is>
          <t xml:space="preserve"> </t>
        </is>
      </c>
      <c r="G46" s="6" t="n">
        <v>10343</v>
      </c>
      <c r="H46" s="6" t="n">
        <v>13287</v>
      </c>
      <c r="I46" s="6" t="n">
        <v>14146</v>
      </c>
    </row>
    <row r="47">
      <c r="A47" s="3" t="inlineStr">
        <is>
          <t>Marke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nline marketing</t>
        </is>
      </c>
      <c r="B48" s="4" t="inlineStr">
        <is>
          <t xml:space="preserve"> </t>
        </is>
      </c>
      <c r="C48" s="4" t="inlineStr">
        <is>
          <t xml:space="preserve"> </t>
        </is>
      </c>
      <c r="D48" s="4" t="inlineStr">
        <is>
          <t xml:space="preserve"> </t>
        </is>
      </c>
      <c r="E48" s="4" t="inlineStr">
        <is>
          <t xml:space="preserve"> </t>
        </is>
      </c>
      <c r="F48" s="4" t="inlineStr">
        <is>
          <t xml:space="preserve"> </t>
        </is>
      </c>
      <c r="G48" s="6" t="n">
        <v>27432</v>
      </c>
      <c r="H48" s="6" t="n">
        <v>30270</v>
      </c>
      <c r="I48" s="6" t="n">
        <v>38235</v>
      </c>
    </row>
    <row r="49">
      <c r="A49" s="4" t="inlineStr">
        <is>
          <t>Other segment items (marketing)</t>
        </is>
      </c>
      <c r="B49" s="4" t="inlineStr">
        <is>
          <t xml:space="preserve"> </t>
        </is>
      </c>
      <c r="C49" s="4" t="inlineStr">
        <is>
          <t xml:space="preserve"> </t>
        </is>
      </c>
      <c r="D49" s="4" t="inlineStr">
        <is>
          <t xml:space="preserve"> </t>
        </is>
      </c>
      <c r="E49" s="4" t="inlineStr">
        <is>
          <t xml:space="preserve"> </t>
        </is>
      </c>
      <c r="F49" s="4" t="inlineStr">
        <is>
          <t xml:space="preserve"> </t>
        </is>
      </c>
      <c r="G49" s="6" t="n">
        <v>3679</v>
      </c>
      <c r="H49" s="6" t="n">
        <v>7057</v>
      </c>
      <c r="I49" s="6" t="n">
        <v>7134</v>
      </c>
    </row>
    <row r="50">
      <c r="A50" s="4" t="inlineStr">
        <is>
          <t>Total marketing</t>
        </is>
      </c>
      <c r="B50" s="4" t="inlineStr">
        <is>
          <t xml:space="preserve"> </t>
        </is>
      </c>
      <c r="C50" s="4" t="inlineStr">
        <is>
          <t xml:space="preserve"> </t>
        </is>
      </c>
      <c r="D50" s="4" t="inlineStr">
        <is>
          <t xml:space="preserve"> </t>
        </is>
      </c>
      <c r="E50" s="4" t="inlineStr">
        <is>
          <t xml:space="preserve"> </t>
        </is>
      </c>
      <c r="F50" s="4" t="inlineStr">
        <is>
          <t xml:space="preserve"> </t>
        </is>
      </c>
      <c r="G50" s="6" t="n">
        <v>31111</v>
      </c>
      <c r="H50" s="6" t="n">
        <v>37327</v>
      </c>
      <c r="I50" s="6" t="n">
        <v>45369</v>
      </c>
    </row>
    <row r="51">
      <c r="A51" s="4" t="inlineStr">
        <is>
          <t>Income (loss) from operations</t>
        </is>
      </c>
      <c r="B51" s="4" t="inlineStr">
        <is>
          <t xml:space="preserve"> </t>
        </is>
      </c>
      <c r="C51" s="4" t="inlineStr">
        <is>
          <t xml:space="preserve"> </t>
        </is>
      </c>
      <c r="D51" s="4" t="inlineStr">
        <is>
          <t xml:space="preserve"> </t>
        </is>
      </c>
      <c r="E51" s="4" t="inlineStr">
        <is>
          <t xml:space="preserve"> </t>
        </is>
      </c>
      <c r="F51" s="4" t="inlineStr">
        <is>
          <t xml:space="preserve"> </t>
        </is>
      </c>
      <c r="G51" s="6" t="n">
        <v>75031</v>
      </c>
      <c r="H51" s="6" t="n">
        <v>84344</v>
      </c>
      <c r="I51" s="6" t="n">
        <v>103301</v>
      </c>
    </row>
    <row r="52">
      <c r="A52" s="4" t="inlineStr">
        <is>
          <t>Operating Segments | International Segment | Payment processor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cost of revenue</t>
        </is>
      </c>
      <c r="B54" s="4" t="inlineStr">
        <is>
          <t xml:space="preserve"> </t>
        </is>
      </c>
      <c r="C54" s="4" t="inlineStr">
        <is>
          <t xml:space="preserve"> </t>
        </is>
      </c>
      <c r="D54" s="4" t="inlineStr">
        <is>
          <t xml:space="preserve"> </t>
        </is>
      </c>
      <c r="E54" s="4" t="inlineStr">
        <is>
          <t xml:space="preserve"> </t>
        </is>
      </c>
      <c r="F54" s="4" t="inlineStr">
        <is>
          <t xml:space="preserve"> </t>
        </is>
      </c>
      <c r="G54" s="6" t="n">
        <v>5902</v>
      </c>
      <c r="H54" s="6" t="n">
        <v>7415</v>
      </c>
      <c r="I54" s="6" t="n">
        <v>9215</v>
      </c>
    </row>
    <row r="55">
      <c r="A55" s="4" t="inlineStr">
        <is>
          <t>Operating Segments | International Segment | Other segment items (cost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ost of revenue</t>
        </is>
      </c>
      <c r="B57" s="4" t="inlineStr">
        <is>
          <t xml:space="preserve"> </t>
        </is>
      </c>
      <c r="C57" s="4" t="inlineStr">
        <is>
          <t xml:space="preserve"> </t>
        </is>
      </c>
      <c r="D57" s="4" t="inlineStr">
        <is>
          <t xml:space="preserve"> </t>
        </is>
      </c>
      <c r="E57" s="4" t="inlineStr">
        <is>
          <t xml:space="preserve"> </t>
        </is>
      </c>
      <c r="F57" s="4" t="inlineStr">
        <is>
          <t xml:space="preserve"> </t>
        </is>
      </c>
      <c r="G57" s="5" t="n">
        <v>4441</v>
      </c>
      <c r="H57" s="5" t="n">
        <v>5872</v>
      </c>
      <c r="I57" s="5" t="n">
        <v>4931</v>
      </c>
    </row>
  </sheetData>
  <mergeCells count="3">
    <mergeCell ref="A1:A2"/>
    <mergeCell ref="E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Tangible Property and Equipment, Depreciation and Amortization by Geographical Region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tangible long-lived assets</t>
        </is>
      </c>
      <c r="B3" s="5" t="n">
        <v>17827</v>
      </c>
      <c r="C3" s="5" t="n">
        <v>30530</v>
      </c>
    </row>
    <row r="4">
      <c r="A4" s="4" t="inlineStr">
        <is>
          <t>Tangible Property and Equip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tangible long-lived assets</t>
        </is>
      </c>
      <c r="B6" s="6" t="n">
        <v>741</v>
      </c>
      <c r="C6" s="6" t="n">
        <v>2164</v>
      </c>
    </row>
    <row r="7">
      <c r="A7" s="4" t="inlineStr">
        <is>
          <t>North America Segment | Tangible Property and Equip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tangible long-lived assets</t>
        </is>
      </c>
      <c r="B9" s="6" t="n">
        <v>344</v>
      </c>
      <c r="C9" s="6" t="n">
        <v>1037</v>
      </c>
    </row>
    <row r="10">
      <c r="A10" s="4" t="inlineStr">
        <is>
          <t>International Segment | Tangible Property and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tangible long-lived assets</t>
        </is>
      </c>
      <c r="B12" s="5" t="n">
        <v>397</v>
      </c>
      <c r="C12" s="5" t="n">
        <v>11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Major Rocket LLC $ in Thousands</t>
        </is>
      </c>
      <c r="B1" s="2" t="inlineStr">
        <is>
          <t>Mar. 11, 2025 USD ($) shares</t>
        </is>
      </c>
    </row>
    <row r="2">
      <c r="A2" s="3" t="inlineStr">
        <is>
          <t>Subsequent Event [Line Items]</t>
        </is>
      </c>
      <c r="B2" s="4" t="inlineStr">
        <is>
          <t xml:space="preserve"> </t>
        </is>
      </c>
    </row>
    <row r="3">
      <c r="A3" s="4" t="inlineStr">
        <is>
          <t>Term for incentive marketing agreement</t>
        </is>
      </c>
      <c r="B3" s="4" t="inlineStr">
        <is>
          <t>3 years</t>
        </is>
      </c>
    </row>
    <row r="4">
      <c r="A4" s="4" t="inlineStr">
        <is>
          <t>Issuance of common shares (in shares) | shares</t>
        </is>
      </c>
      <c r="B4" s="6" t="n">
        <v>954000</v>
      </c>
    </row>
    <row r="5">
      <c r="A5" s="4" t="inlineStr">
        <is>
          <t>Incentive marketing agreement, transition period</t>
        </is>
      </c>
      <c r="B5" s="4" t="inlineStr">
        <is>
          <t>1 year</t>
        </is>
      </c>
    </row>
    <row r="6">
      <c r="A6" s="4" t="inlineStr">
        <is>
          <t>Commercial agreement fee</t>
        </is>
      </c>
      <c r="B6" s="5" t="n">
        <v>25</v>
      </c>
    </row>
    <row r="7">
      <c r="A7" s="4" t="inlineStr">
        <is>
          <t>Minimum</t>
        </is>
      </c>
      <c r="B7" s="4" t="inlineStr">
        <is>
          <t xml:space="preserve"> </t>
        </is>
      </c>
    </row>
    <row r="8">
      <c r="A8" s="3" t="inlineStr">
        <is>
          <t>Subsequent Event [Line Items]</t>
        </is>
      </c>
      <c r="B8" s="4" t="inlineStr">
        <is>
          <t xml:space="preserve"> </t>
        </is>
      </c>
    </row>
    <row r="9">
      <c r="A9" s="4" t="inlineStr">
        <is>
          <t>Funds received</t>
        </is>
      </c>
      <c r="B9" s="6" t="n">
        <v>10000</v>
      </c>
    </row>
    <row r="10">
      <c r="A10" s="4" t="inlineStr">
        <is>
          <t>Maximum</t>
        </is>
      </c>
      <c r="B10" s="4" t="inlineStr">
        <is>
          <t xml:space="preserve"> </t>
        </is>
      </c>
    </row>
    <row r="11">
      <c r="A11" s="3" t="inlineStr">
        <is>
          <t>Subsequent Event [Line Items]</t>
        </is>
      </c>
      <c r="B11" s="4" t="inlineStr">
        <is>
          <t xml:space="preserve"> </t>
        </is>
      </c>
    </row>
    <row r="12">
      <c r="A12" s="4" t="inlineStr">
        <is>
          <t>Funds received</t>
        </is>
      </c>
      <c r="B12" s="5" t="n">
        <v>2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Net increase (decrease) from foreign currency translation gains (losses)</t>
        </is>
      </c>
      <c r="B4" s="5" t="n">
        <v>-12800</v>
      </c>
      <c r="C4" s="5" t="n">
        <v>3600</v>
      </c>
      <c r="D4" s="5" t="n">
        <v>-5000</v>
      </c>
    </row>
    <row r="5">
      <c r="A5" s="4" t="inlineStr">
        <is>
          <t>Tax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Year</t>
        </is>
      </c>
      <c r="B7" s="6" t="n">
        <v>296129</v>
      </c>
      <c r="C7" s="6" t="n">
        <v>204462</v>
      </c>
      <c r="D7" s="6" t="n">
        <v>145105</v>
      </c>
    </row>
    <row r="8">
      <c r="A8" s="4" t="inlineStr">
        <is>
          <t>Net Increase (Decrease) to Expense</t>
        </is>
      </c>
      <c r="B8" s="6" t="n">
        <v>-9207</v>
      </c>
      <c r="C8" s="6" t="n">
        <v>91667</v>
      </c>
      <c r="D8" s="6" t="n">
        <v>59357</v>
      </c>
    </row>
    <row r="9">
      <c r="A9" s="4" t="inlineStr">
        <is>
          <t>Acquisitions and Other</t>
        </is>
      </c>
      <c r="B9" s="6" t="n">
        <v>0</v>
      </c>
      <c r="C9" s="6" t="n">
        <v>0</v>
      </c>
      <c r="D9" s="6" t="n">
        <v>0</v>
      </c>
    </row>
    <row r="10">
      <c r="A10" s="4" t="inlineStr">
        <is>
          <t>Balance at End of Year</t>
        </is>
      </c>
      <c r="B10" s="5" t="n">
        <v>286922</v>
      </c>
      <c r="C10" s="5" t="n">
        <v>296129</v>
      </c>
      <c r="D10" s="5" t="n">
        <v>2044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Adoption of New Accounting Standards We adopted the guidance in ASU 2023-07 Segment Reporting (Topic 280): Improvements to Reportable Segment Disclosures as of December 31, 2024. This ASU expands the annual and interim disclosure requirements for reportable segments, primarily through additional disclosures about significant segment expenses that are regularly provided to the chief operating decision maker and included in the segment measure of profit or loss. It also requires an explanation of how the chief operating decision maker uses the segment measure of profit or loss to assess segment performance and allocate resources. The adoption of ASU 2023-07 resulted in additional disclosures in the notes to our consolidated financial statements that we applied retrospectively to all prior periods presented. Reclassifications Certain reclassifications have been made to the Consolidated Financial Statements of prior periods and the accompanying notes to conform to the current period presentation. Use of Estimates The preparation of financial statements in conformity with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Cash, Cash Equivalents We consider all highly liquid investments with an original maturity of three months or less from the date of purchase to be cash equivalents.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within Cost of revenue and Selling, general and administrative expense on the Consolidated Statements of Operations. 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expected term of the associated hosting arrangement for each module or component of the related hosting arrangement when it is ready for its intended use. Amortization costs are recorded in Selling, general and administrative expense on the Consolidated Statements of Operations. Goodwill Goodwill is allocated to our reporting units at acquisition. Our reporting units are the same as our operating segments, North America and International. Once goodwill has been allocated to the reporting units, it no longer retains its identification with a particular acquisition and becomes identified with the reporting unit in its entirety. We evaluate goodwill for impairment annually on October 1 or more frequently when an event occurs or circumstances change that indicates the carrying value of a reporting unit may exceed its fair valu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Obligations We have entered into various non-cancelable operating lease agreements for our office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 Certain lease agreements include variable lease costs which are primarily related to costs that are dependent on our usage of the underlying asset or lease payments that are dependent on an index when that index has changed since lease commencement. Those costs are expensed in the period in which they are incurred. Loss Contingencies We establish an accrued liability for loss contingencies related to legal and regulatory matters when the loss is both probable and reasonably estimable. Those accruals represent management's best estimate of probable losses. If the amount of loss is a range, we accrue for the best estimate within that range. If no amount within the range is a better estimate, we accrue for the minimum amount within that range.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consists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primarily within Selling, general, and administrative expense in the Consolidated Statements of Operations. Foreign Currency Balance sheet accounts of our operations outside of the United States are translated from foreign currencies into U.S. dollars at exchange rates as of the Consolidated Balance Sheet date.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Not Yet Adopted In December 2023, the FASB issued ASU 2023-09 Income Taxes (Topic 740): Improvements to Income Tax Disclosures. This ASU is effective for annual periods beginning after December 15, 2024 and early adoption is permitted. The Company is assessing the effect this guidance may have on our disclosures. In November 2024, the FASB issued ASU 2024-03 Income Statement—Reporting Comprehensive Income—Expense Disaggregation Disclosures (Subtopic 220-40): Disaggregation of Income Statement Expenses . The amendments in this update are effective for annual reporting periods beginning after December 15, 2026, and interim reporting periods beginning after December 15, 2027 and early adoption is permitted. The Company is assessing the effect this guidance may have on our disclosures. Additionally in November 2024, the FASB issued ASU 2024-04 Debt—Debt with Conversion and Other Options (Subtopic 470-20): Induced Conversions of Convertible Debt Instruments . The amendments in this update are effective for all entities for annual reporting periods beginning after December 15, 2025, and interim reporting periods within those annual reporting periods and early adoption is permitted. The Company is assessing the effect this guidance may have on our disclosures. The Company has not had any induced conversions of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PROPERTY, EQUIPMENT AND SOFTWARE, NET The following summarizes property, equipment and software, net as of December 31, 2024 and 2023 (in thousands): December 31, 2024 2023 Furniture and fixtures and other $ 394 $ 571 Leasehold improvements (1) 1,001 19,167 Computer hardware and purchased software 4,367 5,741 Internally-developed software (2) 267,777 295,860 Total property, equipment and software, gross 273,539 321,339 Less: accumulated depreciation and amortization (255,712) (290,809) Property, equipment and software, net $ 17,827 $ 30,530 (1) The decrease in Leasehold improvements in primarily related to the expiration of our 600 West Chicago lease. (2) The net carrying amount of Internally-developed software was $17.1 million and $28.4 million as of December 31, 2024 and 2023. We performed an assessment during the years ended December 31, 2024 and 2023 and did not identify a triggering event that would have required us to test for impairment for such periods. During the first quarter of 2022, we determined the impact to our business from the new variant of COVID-19 required us to evaluate our long-lived assets for impairment. Our interim quantitative assessment for the first quarter of 2022 did not identify any long-lived asset impairment. During the second quarter of 2022, we determined a downward revision of our forecast required us to evaluate our long-lived assets for impairment. As a result of our interim quantitative assessment, we recognized long-lived asset impairment related to certain asset groups within our International reporting unit. During the fourth quarter of 2022, we determined a further downward revision of our forecast required us to evaluate our long-lived assets for impairment. As a result of our interim quantitative assessment, we recognized long-lived asset impairment related to certain asset groups within our International reporting unit. Additionally, during the fourth quarter of 2022, we determined that certain internally developed software was no longer in use. As a result, we recognized long-lived asset impairment related to internally developed software. In order to evaluate long-lived assets for impairment in 2022, we compared the fair value our asset groups to their carrying value. In determining the fair values of our asset groups, we used the discounted cash flow method under the income approach that uses Level 3 inputs. The significant estimates used in the discounted cash flow models are the risk-adjusted discount rates; forecasted revenue, cost of revenue and operating expenses; forecasted capital expenditures and working capital needs; weighted-average cost of capital; rates of long-term growth; and income tax rates. The following table summarizes impairment charges for property, equipment and software by segment that are presented within Long-lived asset impairment on the Consolidated Statements of Operations for the year ended December 31, 2022 (in thousands). We did not recognize any impairment of our long-lived assets during the years ended December 31, 2024, and 2023: Year Ended December 31, 2022 North America International Total Property, equipment and software impairment: Leasehold improvements $ — $ 1,747 $ 1,747 Computer hardware — 1,498 1,498 Internally-developed software 753 — 753 Other property, equipment and software, net (1) — 491 491 Total property, equipment and software impairment $ 753 $ 3,736 $ 4,489 (1) Excludes impairment of right-of-use assets - operating leases. See Note 8, Leases, for additional information . Depreciation and amortization expense on property, equipment and software is classified as follows in the accompanying Consolidated Statements of Operations for the years ended December 31, 2024, 2023 and 2022 (in thousands): Year Ended December 31, 2024 2023 2022 Cost of revenue $ 13,760 $ 25,024 $ 32,554 Selling, general and administrative 14,129 18,377 21,616 Total $ 27,889 $ 43,401 $ 54,170 The above amounts include amortization of internally-developed software of $26.3 million, $38.1 million and $44.2 million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s of December 31, 2024 and 2023, the balance of our goodwill was $178.7 million. There was no goodwill activity during the years ended December 31, 2024 and 2023. All goodwill is within our North America segment. We performed an assessment in each quarter of 2024 and 2023 and did not identify a triggering event that required us to test for impairment for such periods. Additionally, we performed our annual goodwill impairment assessment as of October 1, 2024, 2023, and 2022 which did not identify any goodwill impairment. During the first quarter of 2022, we determined the impact to our business from a new variant of COVID-19 required us to evaluate our goodwill for impairment. Our interim quantitative assessment for the first quarter of 2022 did not identify any goodwill impairment. During the second quarter of 2022, we determined a downward revision of our forecast required us to evaluate our goodwill for impairment. As a result of our interim quantitative assessment, we recognized goodwill impairment within our International reporting unit, representing a full impairment of goodwill for $35.4 million. In order to evaluate goodwill for impairment, we compared the fair value of our two reporting units, North America and International, to their carrying values. In determining the fair values of our reporting units, we used the discounted cash flow method under the income approach that uses Level 3 inputs. Other Intangible Assets In March 2024, we entered into an agreement with a third party to sell the rights to certain intangible assets in exchange for cash consideration of $10.0 million, subject to license-back provisions that permit continued use of the assets in the ordinary course of our business. The sale was completed in April 2024 and resulted in a pre-tax gain of $5.0 million. The pre-tax gain is presented within Gain on sale of assets on the Consolidated Statements of Operations for the year ended December 31, 2024. The cash activity is presented within Proceeds from sale of assets, net in the investing section on the Consolidated Statements of Cash Flows and includes cash consideration received of $10.0 million, less $1.0 million in fees. The assets were within our North America segment. The following table summarizes intangible assets as of December 31, 2024 and 2023 (in thousands): December 31, 2024 December 31, 2023 Gross Carrying Value Accumulated Amortization Net Carrying Value Gross Carrying Value Accumulated Amortization Net Carrying Value Merchant relationships 18,576 18,576 — 18,842 17,944 898 Trade names 9,425 9,027 398 9,459 8,753 706 Patents (1) 1,250 1,008 242 13,235 7,237 5,998 Other intangible assets 10,483 6,385 4,098 9,318 5,516 3,802 Total $ 39,734 $ 34,996 $ 4,738 $ 50,854 $ 39,450 $ 11,404 (1) The change in the net carrying value is primarily due to the sale of certain intangible assets. Amortization of intangible assets is computed using the straight-line method over their estimated useful lives, which range from 1 to 10 years. Amortization expense related to intangible assets was $3.0 million, $7.8 million and $8.5 million for the years ended December 31, 2024, 2023 and 2022. As of December 31, 2024, our estimated future amortization expense related to intangible assets is as follows (in thousands): 2025 $ 1,504 2026 1,228 2027 1,069 2028 853 2029 84 Thereafter — Total $ 4,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INVESTMENTS The following table summarizes our percentage ownership in our investments for the periods noted below: December 31, 2024 and 2023 Other equity investments 1% to 19% Available-for-sale securities 1% to 19% Fair value option investments 10% to 19% Other Equity Investments Other equity investments represent equity investments without readily determinable fair values. We have elected to record equity investments without readily determinable fair values at cost adjusted for observable price changes in orderly transactions and impairments. As of December 31, 2024, SumUp is the only equity investment with a positive carrying value. The following table summarizes other equity investment activity for the year ended December 31, 2023 (in thousands). There was no activity for the year ended December 31, 2024 and 2022. Balance as of December 31, 2022 $ 119,541 Gain (loss) from changes in fair value and foreign currency depreciation (25,794) Dispositions (18,924) Balance as of December 31, 2023 $ 74,823 We hold a 1.79% non-controlling equity interest in SumUp, a privately-held mobile payments company. During the third quarter of 2023, we recorded a remeasurement of our investment in SumUp, resulting in a decline of $25.8 million based on a preliminary Share Purchase Agreement. This remeasurement represents non-cash investing activity. The loss was driven by a share price reduction on a Euro basis as well as foreign currency depreciation of U.S. dollars versus Euros. The loss on the remeasurement is classified within Other income (expense), net on the Consolidated Statements of Operations for the year ended December 31, 2023. During the fourth quarter of 2023, we entered into the Purchase Agreement agreeing to sell approximately 9.4% of our shares in SumUp and received cash of $8.8 million in connection with the sale. As a result of the transaction, our non-controlling equity interest in SumUp decreased from 2.29% to 2.08%. Additionally, during the fourth quarter of 2023, the Company entered into a separate Share Purchase Agreement pursuant to which it agreed to sell shares representing approximately 11.7% of its 2.08% interest in SumUp at approximately the same price as agreed to in connection with the first transaction noted above and received cash of $10.2 million in relation to the sale. As a result of the second transaction, our non-controlling equity interest in SumUp decreased from 2.08% to 1.79%. Available-for-Sale Securities Our available-for-sale securities had a fair value of $0.0 million as of December 31, 2024 and 2023 and no financial statement activity was recorded for the years ended December 31, 2024, 2023 and 2022. Fair Value Option Investments In connection with the dispositions of controlling stakes in Ticket Monster and Groupon India in prior periods, we obtained minority investments in Monster LP and in Nearbuy. W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The fair value of both of these investments was $0.0 million as of December 31, 2024 and 2023 and no financial statement activity was recorded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t>
        </is>
      </c>
      <c r="B1" s="2" t="inlineStr">
        <is>
          <t>12 Months Ended</t>
        </is>
      </c>
    </row>
    <row r="2">
      <c r="B2" s="2" t="inlineStr">
        <is>
          <t>Dec. 31, 2024</t>
        </is>
      </c>
    </row>
    <row r="3">
      <c r="A3" s="3" t="inlineStr">
        <is>
          <t>Supplemental Consolidated Balance Sheet &amp; Statement of Operations Information [Abstract]</t>
        </is>
      </c>
      <c r="B3" s="4" t="inlineStr">
        <is>
          <t xml:space="preserve"> </t>
        </is>
      </c>
    </row>
    <row r="4">
      <c r="A4" s="4" t="inlineStr">
        <is>
          <t>SUPPLEMENTAL CONSOLIDATED BALANCE SHEETS AND STATEMENTS OF OPERATIONS INFORMATION</t>
        </is>
      </c>
      <c r="B4" s="4" t="inlineStr">
        <is>
          <t>SUPPLEMENTAL CONSOLIDATED BALANCE SHEETS AND STATEMENTS OF OPERATIONS INFORMATION The following table summarizes Prepaid expenses and other current assets as of December 31, 2024 and 2023 (in thousands): December 31, 2024 2023 Prepaid expenses $ 11,319 $ 9,799 Income taxes receivable 2,686 5,349 Deferred cloud implementation costs, net (1) 371 14,627 Restricted cash (2) 33,726 26,075 Other 4,263 7,797 Total prepaid expenses and other current assets $ 52,365 $ 63,647 (1) The decrease in Deferred cloud implementation costs, net relates to amortization. (2) Primarily consists of cash collateral related to our letters of credit and other cash collateral. See Note 7, Financing Arrangements, for additional information . The following table summarizes Other non-current assets as of December 31, 2024 and 2023 (in thousands): December 31, 2024 2023 Deferred contract acquisition costs $ 3,211 $ 2,940 Security deposits 2,983 2,150 Other 2,950 1,005 Total other non-current assets $ 9,144 $ 6,095 The following table summarizes Accrued expenses and other current liabilities as of December 31, 2024 and 2023 (in thousands): December 31, 2024 2023 Customer credits $ 22,349 $ 26,595 Accrued marketing 15,118 8,771 Compensation and benefits 11,436 10,717 Foreign VAT assessments (1) 8,355 — Accrued consulting and professional fees 4,429 4,295 Refunds reserve 4,328 4,445 Deferred revenue 4,130 2,736 Current portion of lease obligations 3,317 7,121 Income taxes payable 2,691 1,072 Other 21,612 36,187 Total accrued expenses and other current liabilities $ 97,765 $ 101,939 (1) See Note 9, Commitments and Contingencies , for additional information The following table summarizes Other non-current liabilities as of December 31, 2024 and 2023 (in thousands): December 31, 2024 2023 Contingent income tax liabilities $ 13,358 $ 9,373 Deferred income taxes 1,918 2,525 Other 1,320 1,364 Total other non-current liabilities $ 16,596 $ 13,262 The following table summarizes Other income (expense), net for the years ended December 31, 2024, 2023 and 2022 (in thousands): Year Ended December 31, 2024 2023 2022 Interest income $ 5,149 $ 10,264 $ 9,533 Interest expense (8,531) (15,718) (14,380) Loss from changes in fair value of investment (1) — (25,847) — Loss on extinguishment of debt (2) (1,631) — — Foreign currency gains (losses), net and other (3) (34,172) 6,127 (19,308) Other income (expense), net $ (39,185) $ (25,174) $ (24,155) (1) Loss from changes in fair value of investment for the December 31, 2023 is due to a remeasurement of our investment in SumUp. See Note 5, Investments, for additional information. (2) Loss on extinguishment of debt for the year ended December 31, 2024 refers to the 2026 Notes and 2027 Notes exchange transaction. See Note 7, Financing Arrangements , for additional information. (3) Foreign currency gains (losses), net and other for the year ended December 31, 2024 is primarily due to unfavorable foreign currency fluctuations on intercompany balances with our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As of December 31, 2024, the Company has the following material financing arrangements outstanding: the 2027 Notes, the 2026 Notes, capped call transactions and letters of credit pursuant to the Cash Collateral Agreement. On November 19, 2024, the Company issued $197.3 million aggregate principal amount of the 2027 Notes (i) in exchange for $176.3 million aggregate principal amount of the 2026 Notes held by the Operating Participants (ii) issued and sold to certain Offering Participants for $21.0 million aggregate principal amount of the 2027 Notes for gross cash proceeds of $19.9 million, representing an issue price of 95%. We assessed whether the exchange of the $176.3 million of the 2026 Notes resulted in an insubstantial modification or an extinguishment of the existing debt for each loan in the syndication by grouping the lenders that participated in both the 2026 Notes and the 2027 Notes. The exchanged amount of the 2026 Notes is a non-cash financing activity. The Company determined that $176.3 million of the 2026 Notes was extinguished and new debt pertaining to the 2027 Notes was obtained, resulting in a loss on extinguishment of $1.6 million. In addition, the 2027 Notes raised additional cash proceeds which resulted in a cash inflow from financing activities of $19.9 million in the Consolidated Statements of Cash Flows. We used the $19.9 million of net cash proceeds to offset the cash outflows associated with the debt issuance costs as well as for general corporate purposes. 6.25% Convertible Senior Secured Notes due 2027 On November 19, 2024, the Company issued $197.3 million aggregate principal amount of the 2027 Notes to the Offering Participants in a private offering. The 2027 Notes bear interest at a rate of 6.25% per annum, payable semi-annually in arrears on March 15 and September 15 of each year, commencing March 15, 2025. The 2027 Notes will mature on March 15, 2027, subject to earlier repurchase or conversion. The initial conversion rate of the 2027 Notes is 33.333 shares of Common Stock, par value $0.0001 per share per $1,000 principal amount of 2027 Notes, which is the equivalent to an initial conversion price of approximately $30 per share, subject to customary adjustments. Upon the occurrence of a make-whole fundamental change, we will, in certain circumstances, increase the conversion rate by a number of additional shares for a holder that elects to convert its 2027 Notes in connection with such make-whole fundamental change. Based on the closing price of the Common Stock of $12.15 as of December 31, 2024, the if-converted value of the 2027 Notes was less than the principal amount. The 2027 Notes are not redeemable by the Company. Certain conditions apply to the conversion by holders of the 2027 Notes. If the Company undergoes a fundamental change, holders of the 2027 Notes have the right to require the Company to repurchase for cash all or any portion of their 2027 Notes at a fundamental change repurchase price equal to 100% of the principal amount of the 2027 Notes to be repurchased, plus accrued and unpaid interest, if any. The 2027 Notes are convertible into Common Stock or a combination of cash and Common Stock, at the Company’s election. Subject to certain conditions, holders of the 2027 Notes may convert the 2027 Notes at their option at any time on or after December 15, 2026, until the close of business on the second scheduled trading day immediately preceding the maturity date. In addition, if specified events occur in a calendar quarter prior to December 15, 2026, the holders may elect to convert on an effective date of such event. Pursuant to the 2027 Notes Indenture, the Company is entitled to not effect any conversion that will result in any holder thereof, together with any Attribution Parties, beneficially owning more than 9.9% of the Company’s Common Stock (the “Exchange Cap”), after giving effect to such conversion. The Company’s obligation to deliver any shares of Common Stock that will result in any holder thereof to exceed the Exchange Cap (the “Excess Shares”) is not extinguished and is suspended until such holder advises the Company in writing that it may receive the Excess Shares without exceeding the Exchange Cap. The 2027 Notes are fully and unconditionally guaranteed by certain material wholly owned domestic subsidiaries of the Company (the “Guarantors”), subject to the terms of the 2027 Notes Indenture. The 2027 Notes and related guarantees will be secured on a first-priority basis by liens on substantially all of the assets of the Company and the Guarantors, subject to certain exceptions and permitted liens. The Company may be required to pay additional interest of 2.5% per annum of the 2027 Notes in the event that it fails to pledge certain of its assets as part of the collateral for the 2027 Notes by November 20, 2025, unless such assets are sold. The 2027 Notes Indenture contains customary terms and conditions as well as various affirmative and negative covenants that, among other things, may restrict the ability of the Company and its subsidiaries to incur additional indebtedness, pay dividends, repurchase stock, prepay junior or unsecured indebtedness or make certain investments. In addition, the 2027 Notes Indenture contains limitations on the Company’s and its subsidiaries’ ability to dispose of certain assets, and, in certain circumstances, requires the Company to make an offer to repurchase the 2027 Notes using proceeds from certain asset sales at a price of par plus accrued and unpaid interest, and a premium equal to the lesser of all remaining interest on the 2027 Notes or one year of accrued interest on the 2027 Notes. The 2027 Notes Indenture includes customary events of default. If an event of default occurs and is continuing, the principal amount of the 2027 Notes and any accrued and unpaid interest may be declared immediately due and payable. In the case of bankruptcy or insolvency, the principal amount of the 2027 Notes and any accrued and unpaid interest would automatically become immediately due and payable. We account for the 2027 Notes as a single liability-classified instrument measured at amortized cost. The carrying value of the 2027 Notes was determined by deducting third party transaction costs incurred in connection with the issuance of the 2027 Notes of $3.7 million from the 2027 Notes fair value amount of $196.2 million, which is based on the exchanged amount of $176.3 million plus the cash consideration received of $19.9 million. The transaction costs were recorded as a debt discount in the Consolidated Balance Sheets and are amortized as interest expense and presented in Other income (expense) on the Consolidated Statements of Operations. Together with the cash interest, this results in an effective interest rate of 7.17% over the term of the 2027 Notes. We have presented the 2027 Notes in non-current liabilities in the accompanying Consolidated Balance Sheets. The carrying amount of the 2027 Notes consisted of the following as of December 31, 2024 (in thousands): December 31, 2024 Fair value of principal recorded at issuance $ 196,210 Less: debt discount (3,483) Total $ 192,727 During the year ended December 31, 2024, we recognized interest costs on the 2027 Notes as follows (in thousands): Year ended December 31, 2024 Contractual interest $ 1,438 Amortization of debt discount 220 Total $ 1,658 We classified the fair value of the 2027 Notes as a Level 3 measurement due to the lack of observable market data over fair value inputs such as our stock price volatility over the term of the 2027 Notes and our cost of debt. The estimated fair value of the 2027 Notes as of December 31, 2024 was $192.0 million and was determined using a lattice model. 1.125% Convertible Senior Notes due 2026 In March and April 2021, we issued $230.0 million aggregate principal amount of 2026 Notes in a private offering to qualified institutional buyers. The 2026 Notes bear interest at a rate of 1.125% per annum, payable semiannually in arrears on March 15 and September 15 of each year, with an annual effective interest rate of 1.83%. The 2026 Notes will mature on March 15, 2026, subject to earlier repurchase, redemption or conversion.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12.15 as of December 31, 2024, the if-converted value of the 2026 Notes was less than the principal amount. Certain conditions apply to the conversion by holders and redemption by us of the 2026 Notes. In addition, upon the occurrence of a fundamental chang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2026 Notes Indenture includes customary events of default. If an event of default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The carrying value of the 2026 Notes was determined by deducting transaction costs incurred in connection with the issuance of the 2026 Notes of $7.8 million from the principal amount. Those transaction costs were recorded as a debt discount in the Consolidated Balance Sheets and are amortized to interest expense. We have presented the 2026 Notes in Convertible senior notes, net in the accompanying Consolidated Balance Sheets The carrying amount of the 2026 Notes consisted of the following as of December 31, 2024 and 2023 (in thousands): December 31, 2024 2023 Principal amount $ 53,740 $ 230,000 Less: debt discount (454) (3,530) Net carrying amount of liability component $ 53,286 $ 226,470 During the years ended December 31, 2024 and 2023, we recognized interest costs and a loss on extinguishment on the 2026 Notes as follows (in thousands): Year Ended December 31, 2024 2023 Contractual interest $ 2,227 $ 2,588 Amortization of debt discount 1,434 1,547 Loss on extinguishment of exchanged debt 1,631 — Total $ 5,292 $ 4,135 We classified the fair value of the 2026 Notes as a Level 3 measurement due to the lack of observable market data over fair value inputs such as our stock price volatility over the term of the 2026 Notes and our cost of debt. The estimated fair value of the 2026 Notes as of December 31, 2024 and 2023 was $48.7 million and $141.9 million and was determined using a lattice model. Capped Call Transactions In connection with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net of tax, in Additional paid-in-capital in the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No changes to the Capped Call Agreement occurred in connection with the Exchange and Subscription agreements pertaining to the issuance of the 2027 Notes. Revolving Credit Agreement In May 2019, we entered into the Credit Agreement, as amended from time to time, with a maturity date of May 14, 2024. From September 28, 2022 to June 30, 2023, the borrowing bore an (a) interest at a rate per annum equal to (i) SOFR plus 10 basis points or (ii) a customary base rate, with loans denominated in certain currencies bearing interest at rates specific to such currencies, plus an additional margin ranging between 0.50% and 2.50% and (b) commitment fee of 0.40% on the daily amount of the unused commitments. After June 30, 2023, the borrowings bore an (a) interest at a rate per annum equal to (i) SOFR plus 10 basis points or (ii) a customer base rate, with loans denominated in certain currencies bearing interest at rates specific to such currencies, plus an additional margin ranging between 0.50% and 2.00% and (b) commitment fees ranging from 0.25% to 0.35% on the daily amount of unused commitments. Additionally, in the event the ratio of funded indebtedness to EBITDA exceeded 3.00:1.00, ABR and Canadian prime spreads increased to 1.25%, fixed rate spreads increased to 2.25% and the commitment fee increased to 0.40% on the daily amount of the unused commitments under the Credit Agreement. In March 2023, we entered into the Fourth Amendment to the Credit Agreement to modify certain financial covenants and provide for additional flexibility in our operations, among other changes, including our requirement to maintain a monthly minimum liquidity balance of at least $50.0 million, inclusive of any undrawn amounts under the revolving credit facility. In addition, the Fourth Amendment reduced our borrowing capacity under our senior secured revolving credit facility from $150.0 million to $75.0 million, with letters of credit up to $75.0 million, so long as that the sum of outstanding borrowings and letters of credit did not exceed the maximum funding commitment of $75.0 million. In November 2023, the Company entered into the Fifth Amendment to the Credit Agreement for additional flexibility with regards to the fully backstopped Rights Offering. See Note 10, Stockholders' Equity (Deficit), for additional information regarding the Rights Offering. The Fifth Amendment effected certain modifications to the definition of the term “Change in Control” and added the term “Disqualified Equity Interest” to the Credit Agreement, among other changes. In addition, the Fifth Amendment modified the restricted payment covenant to permit the Company to declare and pay dividends with respect to its Equity Interests, other than Disqualified Equity Interests, payable solely in additional shares of its Equity Interests, other than Disqualified Equity Interests. The Credit Agreement wa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were guarantors under the Credit Agreement. On February 12, 2024, we prepaid $43.1 million to terminate all commitments to extend further credit under the Credit Agreement using our $80.0 million in proceeds received from the Rights Offering. The terms of the Rights Offering permit the Company to use the proceeds for general corporate purposes, including the repayment of debt. We were not subject to any early termination penalties under the Credit Agreement. The payment of the Payoff Amount terminated our obligations under the Credit Agreement, including compliance with certain financial covenants, except for ordinary and customary survival terms. In addition, we retained access to letters of credit, originally available under the Credit Agreement, pursuant to our pre-existing Cash Collateral Agreement. Amounts committed to outstanding borrowings and letters of credit under the Cash Collateral Agreement and Credit Agreement as of December 31, 2024 and 2023 were as follows (in thousands): December 31, 2024 December 31, 2023 Letters of credit and other cash collateral (1) $ 33,726 $ 25,200 Borrowings — 42,776 (1) Pursuant to the Cash Collateral Agreement, cash collateral is required for all letters of credit and treated as restricted cash, which is presented in Prepaid expenses and other current assets on the Consolidated Balance Sheets. See Note 6, Supplemental Consolidated Balance Sheets and Statements of Operations Information,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s primarily consist of leases for real estate throughout the world with lease expirations between 2025 and 2028.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gained access to the facility effective December 2023 and the lease was originally set to expire on December 15, 2025. In October 2024, we amended the lease to extend the term through December 15, 2027. We previously leased our headquarters located at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4 and 2023 (in thousands): December 31, 2024 December 31, 2023 Right-of-use assets - operating leases $ 10,555 $ 18,099 Less: accumulated depreciation and amortization (4,514) (15,902) Right-of-use assets - operating leases, net $ 6,041 $ 2,19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The following table summarizes our lease costs and sublease income for the years ended December 31, 2024, 2023 and 2022 (in thousands): Year Ended December 31, 2024 2023 2022 Financing lease cost: Amortization of right-of-use assets $ — $ — $ 543 Interest on lease liabilities — — 12 Total finance lease cost — — 555 Operating lease cost (1) 2,809 10,962 20,880 Variable lease cost (2) 1,379 6,332 7,966 Short-term lease cost 334 58 57 Sublease income, gross (3) (47) (6,039) (3,949) Total lease cost $ 4,475 $ 11,313 $ 25,509 (1) Operating lease costs presented as Selling, general and administrative and Restructuring and related charges in the Consolidated Statements of Operations totaled $2.8 million and $0.0 million for the year ended December 31, 2024, $8.6 million and $2.4 million for the year ended December 31, 2023 and $15.7 million and $5.2 million for the year ended December 31, 2022. (2) Variable lease costs presented as Selling, general and administrative and Restructuring and related charges in the Consolidated Statements of Operations totaled $1.5 million and $(0.1) million for the year ended December 31, 2024, $3.7 million and $2.6 million for the year ended December 31, 2023 and $5.6 million and $2.4 million for the year ended December 31, 2022. (3) Sublease income, gross primarily presented as Restructuring and related charges in the Consolidated Statements of Operations for the year ended December 31, 2023 and entirely for the year ended December 31, 2022, Additionally, for the year ended December 31, 2023, subl ease income, gross includes the settlement related to Uptake. See Note 9, Commitments and Contingencies, for additional information. As of December 31, 2024, the future payments under operating leases for each of the next five years and thereafter are as follows (in thousands): Operating Leases 2025 $ 3,622 2026 2,008 2027 1,584 2028 285 2029 — Thereafter — Total minimum lease payments 7,499 Less: Amount representing interest (578) Present value of net minimum lease payments 6,921 Less: Current portion of lease obligations (3,317) Total long-term lease obligations $ 3,604 As of December 31, 2024, we do not have any material non-cancelable operating lease commitments that have not yet commenced. As of December 31, 2024 and 2023, the weighted-average remaining lease term and weighted-average discount rate for our operating leases were as follows: December 31, 2024 December 31, 2023 Weighted-average lease term 2 years 1 year Weighted-average discount rate 6.4 % 5.8 %</t>
        </is>
      </c>
    </row>
    <row r="5">
      <c r="A5" s="4" t="inlineStr">
        <is>
          <t>LEASES</t>
        </is>
      </c>
      <c r="B5" s="4" t="inlineStr">
        <is>
          <t>LEASES Our operating leases primarily consist of leases for real estate throughout the world with lease expirations between 2025 and 2028.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gained access to the facility effective December 2023 and the lease was originally set to expire on December 15, 2025. In October 2024, we amended the lease to extend the term through December 15, 2027. We previously leased our headquarters located at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4 and 2023 (in thousands): December 31, 2024 December 31, 2023 Right-of-use assets - operating leases $ 10,555 $ 18,099 Less: accumulated depreciation and amortization (4,514) (15,902) Right-of-use assets - operating leases, net $ 6,041 $ 2,19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The following table summarizes our lease costs and sublease income for the years ended December 31, 2024, 2023 and 2022 (in thousands): Year Ended December 31, 2024 2023 2022 Financing lease cost: Amortization of right-of-use assets $ — $ — $ 543 Interest on lease liabilities — — 12 Total finance lease cost — — 555 Operating lease cost (1) 2,809 10,962 20,880 Variable lease cost (2) 1,379 6,332 7,966 Short-term lease cost 334 58 57 Sublease income, gross (3) (47) (6,039) (3,949) Total lease cost $ 4,475 $ 11,313 $ 25,509 (1) Operating lease costs presented as Selling, general and administrative and Restructuring and related charges in the Consolidated Statements of Operations totaled $2.8 million and $0.0 million for the year ended December 31, 2024, $8.6 million and $2.4 million for the year ended December 31, 2023 and $15.7 million and $5.2 million for the year ended December 31, 2022. (2) Variable lease costs presented as Selling, general and administrative and Restructuring and related charges in the Consolidated Statements of Operations totaled $1.5 million and $(0.1) million for the year ended December 31, 2024, $3.7 million and $2.6 million for the year ended December 31, 2023 and $5.6 million and $2.4 million for the year ended December 31, 2022. (3) Sublease income, gross primarily presented as Restructuring and related charges in the Consolidated Statements of Operations for the year ended December 31, 2023 and entirely for the year ended December 31, 2022, Additionally, for the year ended December 31, 2023, subl ease income, gross includes the settlement related to Uptake. See Note 9, Commitments and Contingencies, for additional information. As of December 31, 2024, the future payments under operating leases for each of the next five years and thereafter are as follows (in thousands): Operating Leases 2025 $ 3,622 2026 2,008 2027 1,584 2028 285 2029 — Thereafter — Total minimum lease payments 7,499 Less: Amount representing interest (578) Present value of net minimum lease payments 6,921 Less: Current portion of lease obligations (3,317) Total long-term lease obligations $ 3,604 As of December 31, 2024, we do not have any material non-cancelable operating lease commitments that have not yet commenced. As of December 31, 2024 and 2023, the weighted-average remaining lease term and weighted-average discount rate for our operating leases were as follows: December 31, 2024 December 31, 2023 Weighted-average lease term 2 years 1 year Weighted-average discount rate 6.4 % 5.8 %</t>
        </is>
      </c>
    </row>
    <row r="6">
      <c r="A6" s="4" t="inlineStr">
        <is>
          <t>LEASES</t>
        </is>
      </c>
      <c r="B6" s="4" t="inlineStr">
        <is>
          <t>LEASES Our operating leases primarily consist of leases for real estate throughout the world with lease expirations between 2025 and 2028. These arrangements typically do not transfer ownership of the underlying asset as we do not assume, nor do we intend to assume, the risks and rewards of ownership. Our finance leases were related to property and equipment, primarily computer hardware, all of which expired in the year ended December 31, 2022. In November 2023, we signed a lease for our new headquarters that continues to be located in Chicago, Illinois. We gained access to the facility effective December 2023 and the lease was originally set to expire on December 15, 2025. In October 2024, we amended the lease to extend the term through December 15, 2027. We previously leased our headquarters located at 600 West Chicago. During the year ended December 31, 2022, we reassessed the term of our 600 West Chicago operating lease as we were reasonably certain to exercise our option to early terminate the lease. As a result, our expected future minimum lease payments related to that lease were modified. Our reassessment included an increase in our Accrued expenses and other current liabilities of $11.6 million, a decrease to our long-term Operating lease obligations of $25.6 million, a decrease to our Right-of-use assets - operating leases, net of $9.5 million in the Consolidated Balance Sheets and a gain of $4.5 million in Restructuring and related charges in the Consolidated Statements of Operations. Refer to Note 13, Restructuring and Related Charges, for additional information on the gain recognized. In January 2023, we exercised our option to early terminate our lease at 600 West Chicago effective on January 31, 2024, which required us to pay a penalty of $9.6 million with our early termination notice. We subleased a portion of 600 West Chicago to Uptake, Inc. ("Uptake"), a Lightbank LLC portfolio company as a related party transaction. The sublease was a market rate transaction on terms that we believe are no less favorable than would have been reached with an unrelated party. As part of our reassessment of 600 West Chicago lease and early termination option noted above, we modified the sublease term to expire on January 30, 2024, as well. Given the uncertainty of collectability of our sublease income with Uptake, we recognized impairment of $1.8 million related to that portion of the right-of-use assets - operating leases for the year ended December 31, 2022, which is presented in Restructuring and related charges on the Consolidated Statements of Operations. In the first quarter of 2023, we initiated a lawsuit against Uptake for breach of the lease agreement and settled that lawsuit in the fourth quarter of 2023. See Note 9, Commitments and Contingencies, for additional information. The following summarizes right-of-use assets as of December 31, 2024 and 2023 (in thousands): December 31, 2024 December 31, 2023 Right-of-use assets - operating leases $ 10,555 $ 18,099 Less: accumulated depreciation and amortization (4,514) (15,902) Right-of-use assets - operating leases, net $ 6,041 $ 2,197 For the year ended December 31, 2022, we determined a downward revision of our forecast in the second quarter of 2022 and further downward revision in the fourth quarter of 2022 each required us to evaluate our long-lived assets for impairment. As a result of our interim quantitative assessments, we recognized impairment related to our right-of-use assets - operating leases of $7.8 million within our International segment, which is presented in Long-lived asset impairments on the Consolidated Statements of Operations. We also recognized impairment for our right-of-use assets - operating leases related to our 2020 Restructuring Plan of $1.2 million, which is presented in Restructuring and related charges on the Consolidated Statements of Operations. See Note 13, Restructuring and Related Charges , for more information. The following table summarizes our lease costs and sublease income for the years ended December 31, 2024, 2023 and 2022 (in thousands): Year Ended December 31, 2024 2023 2022 Financing lease cost: Amortization of right-of-use assets $ — $ — $ 543 Interest on lease liabilities — — 12 Total finance lease cost — — 555 Operating lease cost (1) 2,809 10,962 20,880 Variable lease cost (2) 1,379 6,332 7,966 Short-term lease cost 334 58 57 Sublease income, gross (3) (47) (6,039) (3,949) Total lease cost $ 4,475 $ 11,313 $ 25,509 (1) Operating lease costs presented as Selling, general and administrative and Restructuring and related charges in the Consolidated Statements of Operations totaled $2.8 million and $0.0 million for the year ended December 31, 2024, $8.6 million and $2.4 million for the year ended December 31, 2023 and $15.7 million and $5.2 million for the year ended December 31, 2022. (2) Variable lease costs presented as Selling, general and administrative and Restructuring and related charges in the Consolidated Statements of Operations totaled $1.5 million and $(0.1) million for the year ended December 31, 2024, $3.7 million and $2.6 million for the year ended December 31, 2023 and $5.6 million and $2.4 million for the year ended December 31, 2022. (3) Sublease income, gross primarily presented as Restructuring and related charges in the Consolidated Statements of Operations for the year ended December 31, 2023 and entirely for the year ended December 31, 2022, Additionally, for the year ended December 31, 2023, subl ease income, gross includes the settlement related to Uptake. See Note 9, Commitments and Contingencies, for additional information. As of December 31, 2024, the future payments under operating leases for each of the next five years and thereafter are as follows (in thousands): Operating Leases 2025 $ 3,622 2026 2,008 2027 1,584 2028 285 2029 — Thereafter — Total minimum lease payments 7,499 Less: Amount representing interest (578) Present value of net minimum lease payments 6,921 Less: Current portion of lease obligations (3,317) Total long-term lease obligations $ 3,604 As of December 31, 2024, we do not have any material non-cancelable operating lease commitments that have not yet commenced. As of December 31, 2024 and 2023, the weighted-average remaining lease term and weighted-average discount rate for our operating leases were as follows: December 31, 2024 December 31, 2023 Weighted-average lease term 2 years 1 year Weighted-average discount rate 6.4 %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ve entered into non-cancelable arrangements with third-parties, primarily related to cloud computing and other information technology services. As of December 31, 2024 and through the date of this report, future payments under these contractual purchase obligations were as follows (in thousands): 2025 $ 10,441 2026 19,137 2027 2,620 2028 — 2029 — Thereafter — Total contractual purchase obligations $ 32,198 Additionally, Groupon S.r.l sought and obtained approval of installment plans whereby the provisional payments may be deposited pro rata in monthly installments. Refer to 14, Income Taxes, for additional information.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As of December 31, 2024, we had an appeal lodged in the Portuguese courts relating to a Portugal VAT assessment for the periods from 2013 to 2015 of approximately $4.0 million, inclusive of penalties and interest through December 31, 2024. After negative rulings at lower level courts in November 2023 and May 2024, we lodged a final appeal to the highest-level court. On October 31, 2024, we learned the highest-level court declined to hear our appeal and the related assessment became final and due during the fourth quarter of 2024. The related assessment is expected to be paid in 2025. During the year ended December 31, 2024, we recorded a contingent liability of $4.1 million in our Consolidated Balance Sheets and recognized expenses in our Consolidated Statements of Operations for $3.3 million of taxes and penalties within Selling, general and administrative and $0.8 million of interest expense within Other income (expense), net. We currently have a bank guarantee of $3.6 million in place relating to the assessment that is classified as restricted cash in our Consolidated Balance Sheets as of December 31, 2024. In 2015, we lodged an appeal in the Portuguese courts relating to a Portugal VAT assessment for the periods from 2011 to 2012 of up to $4.3 million, inclusive of penalties and interest through December 31, 2024. On October 31, 2024, we learned we received a negative ruling at the lowest level court. We lodged an appeal to the second-level court to assert factual and legal challenges to the assessment. During the year ended December 31, 2024, we recorded a contingent liability of $4.6 million in our Consolidated Balance Sheets and recognized expenses in our Consolidated Statement of Operations for $3.7 million of taxes and penalties within Selling, general and administrative and $0.9 million of interest expense within Other income (expense), net. The Company recorded this liability after concluding that an adverse outcome is now probable, in light of the developments described above. We currently have a bank guarantee of $3.9 million in place relating to the assessment that is classified as restricted cash in our Consolidated Balance Sheets as of December 31, 2024. A Groupon subsidiary in Italy, Groupon S.r.l., is presently litigating a tax dispute with the Italian tax authorities relating to a $122.3 million Assessment, inclusive of taxes, penalties and interest through December 31, 2024. In December 2024, we received an unfavorable ruling in the second-level appellate court in favor of the Italian tax authorities. The decision was based on legal determinations by the Court that the Company assesses can be appealed to the Italian Supreme Court including the application or misapplication of the applicable statute of limitations. Groupon S.r.l. intends to file a prompt appeal to the Italian Supreme Court. If Groupon S.r.l. loses that appeal, Groupon S.r.l. plans to further challenge the Assessment and seek relief in an international mutual agreement procedure that involves the tax authorities of Ireland and Italy. The international mutual agreement procedure would adjudicate issues that are not currently under review by the Italian courts. The Company continues to believe that the Assessment, which primarily relates to transfer pricing on transactions occurring in 2011, is without merit. The subsidiary continues to vigorously defend itself in this matter and believes it will prevail on the merits of the case. Refer to Note 14, Income Taxes for additional information. We subleased a portion of 600 West Chicago to Uptake. In the first quarter of 2023, we initiated a lawsuit against Uptake in the Circuit Court of Cook County for breach of the lease agreement. In the fourth quarter of 2023, that lawsuit was settled amicably for $4.25 million. The matter has been concluded and the full settlement was received as of December 31, 2023. The settlement was recorded within Restructuring and related charges in the Consolidated Statements of Operation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and/or at present, we have litigated patent infringement and other intellectual property-related claims, including pending litigation or trademark disputes relating to, for example, our Goods category, some of which involved or could have involved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December 31, 2024. We estimate that the total amount of obligations that are reasonably possible to arise under the indemnifications in excess of amounts accrued as of December 31, 2024 were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24 and 2023, there were no shares of preferred stock outstanding. Common Stock Pursuant to our restated certificate of incorporation, as of December 31, 2024,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year ended December 31, 2024, we did not repurchase any shares under the program. As of December 31, 2024, $245.0 million of Common Stock remained available for purchase under our program. The timing and amount of share repurchases, if any, will be determined based on market conditions, limitations under the 2026 Notes, 2027 Notes, share price, available cash and other factors, and the share repurchase program may be terminated at any time. Rights Offering On November 7, 2023, the Board approved an $80.0 million fully backstopped Rights Offering to our stockholders of record of our Common Stock, as of the close of business on November 20, 2023. To be able to execute the Rights Offering, the Credit Agreement was amended. See Note 7 , Financing Arrangements, for additional information. The Rights Offering was made through the distribution of non-transferable subscription rights to purchase shares of Common Stock at a subscription price of $11.30 per share and otherwise on such terms and subject to such conditions as may be required to comply with any applicable Nasdaq Global Market stock exchange rules and regulations. The subscription period for the Rights Offering expired at the Expiration Date. The Rights Offering was fully backstopped by the Backstop Party, an entity affiliated with (i) Dusan Senkypl, the Company’s Chief Executive Officer and a member of the Board, and (ii) Jan Barta, a member of the Board. The Backstop Party had a binding commitment to (i) fully exercise its pro rata subscription right prior to the Expiration Date and (ii) fully purchase any and all unsubscribed shares in the Rights Offering following the Expiration Date at the same price and on the same terms and conditions as other participants in the Rights Offering. On January 22, 2024, Groupon announced the closing of the fully backstopped Rights Offering, in which 7,079,646 shares of Common Stock were purchased at $11.30 per share, generating $80.0 million in gross proceeds to the Company. As detailed below, the Rights Offering was oversubscribed, and the subscriptions, inclusive of the exercise of all over-subscription privileges well exceeded $80.0 million, the maximum aggregate offering size of the Rights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ARRANGEMENTS</t>
        </is>
      </c>
      <c r="B4" s="4" t="inlineStr">
        <is>
          <t>COMPENSATION ARRANGEMENTS Groupon, Inc. Stock Plan In August 2011, we established the 2011 Plan under which options, RSUs, PSUs and 2024 Executive PSUs for up to 13,775,000 shares of Common Stock are authorized for future issuance to employees, consultants and directors. The 2011 Plan is administered by the Compensation Committee. In June 2024, at the Company's annual meeting of stockholders, the Company's stockholders approved an amendment to the 2011 Plan to increase the number of authorized shares by 7,000,000. Accordingly, a total of 20,775,000 shares of Common Stock have been authorized for issuance under the 2011 Plan. As of December 31, 2024, 5,843,911 shares of Common Stock were available for future issuance under the 2011 Plan. The stock-based compensation expense, net of capitalization related to stock awards issued under the 2011 Plan are presented within the following line items of the Consolidated Statements of Operations for the years ended December 31, 2024, 2023 and 2022 (in thousands): Year Ended December 31, 2024 2023 2022 Cost of revenue $ 121 $ 119 $ 395 Marketing 52 53 1,054 Selling, general and administrative 26,561 14,309 28,557 Total stock-based compensation expense (1) $ 26,734 $ 14,481 $ 30,006 (1) Excludes expense related to the 2024 Executive PSUs that are required to be settled in cash. Employee Stock Purchase Plan The ESPP authorizes us to grant up to 1,000,000 shares of Common Stock under that plan. For the years ended December 31, 2024, 2023 and 2022, 11,612, 45,879 and 83,551 shares of Common Stock were issued under the ESPP. Restricted Stock Units The RSUs generally have vesting periods between one The table below summarizes RSUs activity under the 2011 Plan for the year ended December 31, 2024: RSUs Weighted- Average Grant Date Fair Value (per share) Unvested at December 31, 2023 745,840 $ 10.61 Granted 760,858 10.56 Vested (607,188) 8.95 Forfeited (188,164) 12.51 Unvested at December 31, 2024 711,346 $ 11.18 The weighted-average grant date fair value of RSUs granted in 2023 and 2022 was $5.26 and $16.95. The fair value of RSUs that vested during each of the three years ended December 31, 2024, 2023 and 2022 was $8.1 million, $8.9 million and $15.6 million. As of December 31, 2024, $5.4 million of unrecognized compensation costs related to unvested employee RSUs are expected to be recognized over a remaining weighted-average period of 1.28 years. Stock Options On March 30, 2023, we issued 3,500,000 units of stock options with a per share value of $0.95, a strike price of $6.00 and vesting over two years. The exercise price of stock options granted is equal to the fair market value of the underlying stock on the date of grant. The contractual term for these stock options expires three years from the grant date. The fair value of stock options on the grant date is amortized on a straight-line basis over the requisite service period. The fair value of stock options granted is estimated on the date of grant using the Black-Scholes-Merton option-pricing model. Expected volatility is based on Groupon's historical volatility over the estimated expected life of the stock options. The expected term represents the period of time the stock options are expected to be outstanding. The risk-free interest rate is based on yields on U.S. Treasury STRIPS with maturity similar to the estimated expected life of the stock options. The weighted-average assumptions for stock options granted are outlined in the following table: Dividend yield 0.0 % Risk-free interest rate 4.1 % Expected term (in years) 2.00 Expected volatility 78.2 % There were no stock options granted or exercised for the year ended December 31, 2024 and 2022. The total intrinsic value of options that were exercised during the year ended December 31, 2023 was $2.0 million. Options Weighted-Average Exercise Price Weighted-Average Remaining Contractual Term (in years) Aggregate Intrinsic Value (in thousands) Outstanding at December 31, 2023 (1) 3,062,500 $ 6.00 2.25 $ 20,948 Outstanding at December 31, 2024 3,062,500 6.00 1.25 18,834 Exercisable at December 31, 2024 2,625,000 $ 6.00 1.25 $ 16,144 (1) Consists of 2,187,500 outstanding (unvested) stock options and 875,000 exercisable stock options as of December 31, 2023, as presented within our 2023 Annual Report on Form 10-K As of December 31, 2024, there was $0.4 million of total unrecognized compensation costs related to unvested stock options granted under the 2011 Plan. That cost is expected to be recognized over a weighted- average period of 0.25 years. The total fair value of shares vested during the years ended December 31, 2024, 2023 and 2022 was $2.2 million, $0.8 million and $0.0 million. These stock options were granted to our CEO, who is based in the Czech Republic. Taxes on stock options in the Czech Republic are payable upon the sale of the underlying shares. The Company's tax liability is determined by multiplying the applicable tax rate by the difference between the value of the shares underlying the options on the date of exercise and the aggregate exercise price of the options. These taxes will be recognized in the Consolidated Statement of Operations upon any subsequent sale of the shares acquired upon exercise of the options. Performance Share Units Both our PSUs and the 2024 Executive PSUs are subject to continued service through the period dictated by the award and certification by the Compensation Committee that the specified performance and market conditions have been achieved. PSUs We have granted PSUs that vest in shares of our Common Stock upon the achievement of financial and operational targets specified in the respective award agreement. Based on our financial and operational results for the year ended December 31, 2023, 422,368 shares became issuable upon vesting of PSUs following the Compensation Committee's certification in April 2024. The table below summarizes PSU activity for the year ended December 31, 2024: PSUs Weighted-Average Grant Date Fair Value (per unit) Unvested at December 31, 2023 506,324 $ 6.34 Granted 16,417 16.68 Vested (422,368) 6.35 Forfeited (83,956) 6.31 Unvested at December 31, 2024 16,417 $ 16.68 Maximum shares issuable upon vesting at December 31, 2024 24,626 As of December 31, 2024, there was no remaining unrecognized compensation cost related to unvested PSUs as the specified performance conditions were not met by the end of the performance period. As of December 31, 2024, the remaining weighted-average service period of the awards is 0.25 years. 2024 Executive PSUs Equity-classified 2024 Executive PSUs On June 12, 2024 and October 14, 2024, we granted 2024 Executive PSUs. The 2024 Executive PSUs may only be earned if certain stock price hurdles are met and the recipient satisfies certain service conditions. The achievement of the stock price hurdles is measured during a period beginning on February 2, 2025. The 2024 Executive PSUs have four stock price hurdles: $14.86, $20.14, $31.01, and $68.82. The shares awarded under the 2024 Executive PSU award are divided equally between four tranches corresponding to achievement of each stock price hurdle. Once the stock price hurdle is achieved, a service condition must also be met before the shares will vest. Specifically, the service condition for: (i) 33% of the award will be met after May 1, 2025; (ii) an additional 33% of the award will be met after May 1, 2026; and (ii) the final 34% of the award will be met after May 1, 2027. The 2024 Executive PSUs are subject to downward adjustments by the Compensation Committee. We determined these awards are subject to a market condition, and therefore used a Monte Carlo simulation to calculate the grant date fair value of the awards and the related derived service period. The requisite service condition period for each award exceeds the derived service period and therefore we recognize the expense over the requisite service period. The key inputs used in the Monte Carlo simulation and requisite service period for the equity-classified 2024 Executive PSUs by grant date are outlined in the following table: Equity-classified 2024 Executive PSUs June 12, 2024 October 14, 2024 Dividend yield 0.00 % 0.00 % Risk-free interest rate 4.46 % 3.86 % Expected volatility 95.73 % 98.70 % Requisite service period (in years) 2.88 2.54 The table below summarizes equity-classified 2024 Executive PSU activity for the year ended December 31, 2024: Equity-classified 2024 Executive PSUs Weighted-Average Grant Date Fair Value (per unit) Unvested at December 31, 2023 — $ — Granted 3,698,064 13.29 Vested — — Forfeited — — Unvested at December 31, 2024 3,698,064 $ 13.29 As of December 31, 2024, we had unrecognized compensation costs related to unvested equity-classified 2024 Executive PSUs of $29.3 million. The cost is expected to be recognized over a remaining weighted-average period of 1.58 years. Liability-classified 2024 Executive PSUs In October 2024, the Compensation Committee approved a cash incentive award, which is required to be settled in cash upon vesting. The award is subject to the same market, performance and service conditions as the 2024 Executive PSUs. Upon vesting, the cash settlement, if any, will be calculated by multiplying the closing stock price on each vesting date by the number of shares that would have otherwise vested if the award provided for equity settlement. The Company's compensation plan limits cash awards to $5.0 million per annum with any amount in excess of $5.0 million to be paid the following year. The related award obligation is presented within Accrued expenses and other current liabilities The 2.54 year service condition period exceeds the derived service period and therefore we will recognize the expense over the 2.54 year requisite period. The total compensation expense to be recognized for the award will be based on remeasurement of the award at each interim reporting period through the final vesting date of May 1, 2027. The key inputs used in the initial Monte Carlo simulation on the grant date were the risk-free rate of 3.86%, dividend yield of 0.00%, and our stock price volatility of 98.70%. As of December 31, 2024, the 2.33 year service condition period exceeds the derived service period and therefore we will recognize the expense over the 2.33 year requisite period. The key inputs used in the Monte Carlo simulation as of December 31, 2024 were the risk-free rate of 4.21%, dividend yield of 0.00% and our stock price volatility of 100.27%. The table below summarizes liability-classified 2024 Executive PSU activity for the year ended December 31, 2024: Liability-classified 2024 Executive PSUs Weighted-Average Grant Date Fair Value (per unit) Unvested at December 31, 2023 — $ — Granted 261,365 6.70 Vested — — Forfeited — — Unvested at December 31, 2024 261,365 $ 6.70 As of December 31, 2024, we had unrecognized compensation costs related to unvested liability-classified 2024 Executive PSUs of $1.4 million. The cost is expected to be recognized over a remaining weighted-average period of 2.33 years. Defined Contribution Plans We have a 401(k) defined contribution retirement savings plan covering substantially all domestic employees. Each participant may elect to defer a portion of his or her compensation subject to certain limitations. We contribute up to 50% of the first 6% of eligible compensation contributed to the plan, subject to a 3 year graded vesting schedule. We also have several foreign defined contribution plans, which require us to contribute a percentage of participating employee's salary according to local regulations. During the years ended December 31, 2024, 2023 and 2022, our contributions for all plans were $2.9 million, $1.9 million and $5.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See Note 18, Segment and Geographical Information , for revenue summarized by reportable segment and category. Contract Balances Our deferred revenue relates to gift card revenue and is recognized upon customer redemption. As of December 31, 2024, 2023 and 2022, our deferred revenue was $4.1 million, $2.7 million and $1.6 million. All deferred revenue was recognized in the following annual period for the respective year-end. Customer Credits The following table summarizes the activity in the liability for customer credits for the years ended December 31, 2024 and 2023 (in thousands): Customer Credits Balance as of December 31, 2022 $ 36,220 Credits issued 76,767 Credits redeemed (1) (83,902) Breakage revenue recognized (2,597) Foreign currency translation 107 Balance as of December 31, 2023 $ 26,595 Credits issued 67,373 Credits redeemed (1) (66,354) Breakage revenue recognized (5,111) Foreign currency translation (154) Balance as of December 31, 2024 $ 22,349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 Cost of Obtaining Contracts Deferred contract acquisition costs are presented in Prepaid expenses and other current assets and Other non-current assets on the Consolidated Balance Sheets. As of December 31, 2024 and 2023, deferred contract acquisition costs were $4.2 million and $3.9 million. The amortization of deferred contract acquisition costs is classified within Selling, general and administrative expense in the Consolidated Statements of Operations. For the years ended December 31, 2024, 2023 and 2022, we amortized $5.9 million, $7.9 million and $10.7 million of deferred contract acquisition costs. Allowance for Expected Credit Losses on Accounts Receivable The following table summarizes the activity in the allowance for expected credit losses on accounts receivables for the years ended December 31, 2024 and 2023 (in thousands): Allowance for Expected Credit Losses Balance as of December 31, 2022 $ 4,538 Change in provision (959) Write-offs (779) Foreign currency translation 56 Balance as of December 31, 2023 $ 2,856 Change in provision (71) Write-offs (106) Foreign currency translation (6) Balance as of December 31, 2024 $ 2,673 Variable Consideration for Unredeemed Vouchers During the years ended December 31, 2024, 2023, and 2022, we recognized $9.9 million, $6.1 million, and $9.1 million of variable consideration from unredeemed vouchers that were sold in a prior year. When actual redemptions differ from our estimates, the effects could be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Italy Restructuring Plan In July 2024, Groupon S.r.l.'s Board approved the exit of the local business in Italy and the related restructuring actions associated with the exit. We have incurred pre-tax charges of $2.2 million since the inception of the Italy Restructuring Plan, substantially all of which have been paid in cash as of December 31, 2024 and relate to employee severance and compensation benefits. The Italy Restructuring Plan included a reduction of 33 positions locally, all of which were completed as of December 31, 2024. Costs incurred related to the Italy Restructuring Plan are classified as Restructuring and related charges on the Consolidated Statements of Operations. All activity is within our International segment. 2022 and 2020 Restructuring Plans In August 2022 and April 2020, we initiated Board-approved restructuring plans. Costs incurred related to the restructuring plans are classified as Restructuring and related charges on the Consolidated Statements of Operations. The restructuring activities are summarized by plan in the sections below. 2022 Restructuring Plan In August 2022, we initiated a multi-phase cost savings plan designed to reduce our expense structure to align with our go-forward business and financial objectives. We have incurred total pre-tax charges of $21.2 million since the inception of the 2022 Restructuring Plan. A majority of the pre-tax charges have been paid in cash and relate to employee severance and compensation benefits, with an immaterial amount of charges related to other exit costs. The 2022 Restructuring plan included an overall reduction of approximately 1,150 positions globally through natural attrition or involuntary termination. These reductions were substantially completed as of December 31, 2024. The following tables summarize activity by segment related to the 2022 Restructuring Plan for the years ended December 31, 2024, 2023, and 2022 (in thousands): Year Ending December 31, 2024 Employee Severance and Benefit Costs (Credits) (1) Other Exit Costs Total Restructuring Charges (Credits) North America $ 55 $ 1 $ 56 International (2) (292) — (292) Consolidated $ (237) $ 1 $ (236) (1) The employee severance and benefits costs for the year ended December 31, 2024 are related to the termination of approximately 15 employees. (2) The credit recorded during the year ended December 31, 2024 primarily relates to the release of our estimated accrual for certain severance benefits upon expiration of the eligible payout period. Year Ending December 31, 2023 Employee Severance and Benefit Costs (Credits) (1) Other Exit Costs Total Restructuring Charges (Credits) North America $ 5,477 $ 938 $ 6,415 International 5,385 — 5,385 Consolidated $ 10,862 $ 938 $ 11,800 (1) The employee severance and benefits costs for the year ended December 31, 2023 are related to the termination of approximately 470 employees. Year Ending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The following table summarizes restructuring liability activity for the years ended December 31, 2024 and 2023 for the 2022 Restructuring Plan (in thousands): Employee Severance and Benefit Costs Other Exit Costs Total Balance as of December 31, 2022 $ 175 $ — $ 175 Charges payable in cash 10,862 938 11,800 Cash payments (10,602) (894) (11,496) Foreign currency translation 109 — 109 Balance as of December 31, 2023 544 44 588 Charges payable in cash and changes in estimate (1) (237) 1 (236) Cash payments (249) (45) (294) Foreign currency translation (54) — (54) Balance as of December 31, 2024 $ 4 $ — $ 4 (1) The credit recorded during the year ended December 31, 2024 primarily relates to the release of our estimated accrual for certain severance benefits upon expiration of the eligible payout period. 2020 Restructuring Plan In April 2020, the Board approved a multi-phase restructuring plan related to our previously-announced strategic shift and as part of the cost cutting measures implemented in response to the impact of COVID-19 on our business. We have incurred total pretax charges of $104.7 million since the inception of the 2020 Restructuring Plan. Our 2020 Restructuring Plan included workforce reductions of approximately 1,600 positions globally, the exit or discontinuation of the use of certain leases and other assets, impairments of our right-of-use and other long-lived assets, and the exit of our operations in New Zealand and Japan. The following tables summarize activity by segment related to the 2020 Restructuring Plan for the years ended December 31, 2024, 2023 and 2022 (in thousands): Year Ending December 31, 2024 Employee Severance and Benefit Costs (Credits) Legal and Advisory Costs (Credits) Lease-related Charges (Credits) Total Restructuring Charges (Credits) North America (1) $ — $ — $ (293) $ (293) International (2) (589) 22 (39) (606) Consolidated $ (589) $ 22 $ (332) $ (899) (1) The credit recorded during the year ended December 31, 2024 primarily relates to an over contribution of estimated real estate taxes in 2023 for the terminated lease at 600 West Chicago. (2) The credit recorded during the year ended December 31, 2024 primarily relates to the release of our estimated accrual for certain severance benefits upon expiration of the eligible payout period. Year Ending December 31, 2023 Employee Severance and Benefit Costs (Credits) Legal and Advisory Costs (Credits) Lease-related Charges (Credits) Total Restructuring Charges (Credits) North America (1) $ 102 $ 9 $ (2,254) $ (2,143) International (2) (2,890) 10 1,229 (1,651) Consolidated $ (2,788) $ 19 $ (1,025) $ (3,794) (1) The credit recorded during the year ended December 31, 2023 primarily relates to a $4.25 million settlement related to Uptake. See Note 9, Commitments and Contingencies, for additional information. (2) The credit recorded during the year ended December 31, 2023 primarily relates to the release of our estimated accrual for certain severance benefits upon expiration of the eligible payout period. Year Ending December 31, 2022 Employee Severance and Benefit Costs (Credits) Legal and Advisory Costs (Credits) Right-of-Use Asset Impairments and Lease-related Charges (Credits) Total Restructuring Charges (Credits) North America $ 1 $ 155 $ 418 $ 574 International (1) (95) 92 2,130 2,127 Consolidated $ (94) $ 247 $ 2,548 $ 2,701 (1) The credit recorded during the year ended December 31, 2022 primarily relates to the release of our estimated accrual for certain severance benefits upon expiration of the eligible payout period. As a part of our 2020 Restructuring Plan, we terminated or modified several of our leases. The year ended December 31, 2023 includes a $4.25 million settlement related to Uptake in our North America segment. See Note 9, Commitments and Contingencies, for additional information. For the year ended December 31, 2022, we recognized long-lived asset impairment related to those leases of $1.8 million and $1.2 million in our North America and International segments, respectfully. In addition, during the year ended December 31, 2022, we recognized a gain of $4.5 million for one of our previously-impaired leases in our North America segment due to our reassessment of our 600 West Chicago lease given our option to early terminate. In January 2023, we exercised our option to early terminate our lease at 600 West Chicago, which expired on January 31, 2024, which requires us to pay $9.6 million with our early termination notice. See Note 3, Property, Equipment and Software, Net and Note 8, Leases,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2020 Restructuring Plan are presented within Restructuring and related charges in the Consolidated Statements of Operations. The current and non-current liabilities associated with these leases continue to be presented within Accrued expenses and other current liabilities and Operating lease obligations in the Consolidated Balance Sheets. The following table summarizes restructuring liability activity for the years ended December 31, 2024 and 2023 for the 2020 Restructuring Plan (in thousands): Employee Severance and Benefit Costs Other Exit Costs Total Balance as of December 31, 2022 $ 4,306 $ 301 $ 4,607 Charges payable in cash and changes in estimate (1) (2,788) 19 (2,769) Cash payments (727) (113) (840) Foreign currency translation 48 7 55 Balance as of December 31, 2023 $ 839 $ 214 $ 1,053 Charges payable in cash and changes in estimate (1) (589) 22 (567) Cash payments (119) (162) (281) Foreign currency translation (37) (5) (42) Balance as of December 31, 2024 (2) $ 94 $ 69 $ 163 (1) The credits recorded during the year ended December 31, 2024 and 2023 primarily relate to the release of our estimated accrual for certain severance benefits upon expiration of the eligible payout period (2) Substantially all of the cash payments for the 2020 Restructuring Plan costs have been disbur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pretax income (loss) for the years ended December 31, 2024, 2023 and 2022 were as follows (in thousands): Year Ended December 31, 2024 2023 2022 United States $ 53,852 $ 16,285 $ (65,256) International (84,243) (59,711) (126,714) Income (loss) before provision (benefit) for income taxes $ (30,391) $ (43,426) $ (191,970) The Provision (benefit) for income taxes for the years ended December 31, 2024, 2023 and 2022 consisted of the following components (in thousands): Year Ended December 31, 2024 2023 2022 Current taxes: U.S. federal $ 10,336 $ 1,305 $ 161 State 2,577 2,094 704 International 8,572 4,374 (7,554) Total current taxes 21,485 7,773 (6,689) Deferred taxes: U.S. federal 40 35 31,132 State 46 106 20,307 International 4,552 1,594 (2,340) Total deferred taxes 4,638 1,735 49,099 Provision (benefit) for income taxes $ 26,123 $ 9,508 $ 42,410 The items accounting for differences between the income tax provision (benefit) computed at the U.S. federal statutory rate and the Provision (benefit) for income taxes for the years ended December 31, 2024, 2023 and 2022 were as follows (in thousands): Year Ended December 31, 2024 2023 2022 U.S. federal income tax provision (benefit) at statutory rate $ (6,382) $ (9,120) $ (40,314) Foreign income and losses taxed at different rates (1) 8,348 6,842 9,035 State income taxes, net of federal benefits, and state tax credits 6,592 3,709 4,133 Change in valuation allowances 3,589 87,993 64,328 Effect of income tax rate changes on deferred items 449 (104) 443 Adjustments related to uncertain tax positions (1,133) (5,117) (13,062) Non-deductible stock-based compensation expense 3,527 1,728 2,191 Tax (windfalls)/shortfalls on stock-based compensation awards (370) 1,606 2,741 Federal research and development credits, net of adjustments — — (812) Forgiveness of intercompany liabilities — (43) 1,468 Tax attribute expiration — — 5,519 Asset impairments — (82,988) 7,213 Non-deductible or non-taxable items 8,847 5,002 (473) Convertible debt payoff 2,656 — — Provision (benefit) for income taxes $ 26,123 $ 9,508 $ 42,410 (1) Tax rates in foreign jurisdictions were generally lower than the U.S. federal statutory rate through December 31, 2024. This resulted in an adverse impact to the Provision (benefit) for income taxes in this rate reconciliation for the years ended December 31, 2024, 2023 and 2022 prior to the impact of valuation allowances, due to the net pretax losses from operations in certain foreign jurisdictions with lower tax rates. The deferred income tax assets and liabilities consisted of the following components as of December 31, 2024 and 2023 (in thousands): December 31, 2024 2023 Deferred tax assets: Accrued expenses and other liabilities $ 31,104 $ 33,517 Stock-based compensation 2,584 2,153 Net operating loss and tax credit carryforwards (1) 214,944 217,560 Property, equipment and software, net 14,022 8,462 Intangible assets, net 20,368 20,586 Right-of-use assets 628 1,238 Investments 5,802 26,350 Convertible senior notes 2,047 3,353 Unrealized foreign currency exchange losses 1,510 955 Capitalized research and development costs 16,259 12,645 Other 274 171 Total deferred tax assets 309,542 326,990 Less: Valuation allowances (286,827) (296,129) Deferred tax assets, net of valuation allowance 22,715 30,861 Deferred tax liabilities: Prepaid expenses and other assets (11,201) (11,399) Operating lease obligation (31) (1,417) Deferred revenue (7,330) (8,931) Total deferred tax liabilities (18,562) (21,747) Net deferred tax asset (liability) $ 4,153 $ 9,114 (1) Includes $83.0 million of tax losses recorded in 2023 due to an impairment of investment in subsidiaries. An offsetting valuation allowance was recorded in 2023. We recognize deferred tax assets to the extent that they will be realizable through future reversals of existing taxable temporary differences, through taxable income in carryback years for the applicable jurisdictions or based on projections of future income for those jurisdictions that have achieved sustained profitability. In evaluating the need for a valuation allowance, management considers both positive and negative evidence that could affect its view of the future realization of deferred tax assets and places greater weight on recent and objectively verifiable current information. For the years ended December 31, 2024 and 2023, we continue to maintain a valuation allowance against substantially all of our U.S. federal and state and foreign deferred tax assets. As of December 31, 2022, we were in a cumulative pre-tax loss position, adjusted for certain permanent items, in the U.S. Additionally, we do not have any sources of income that support utilization of our U.S. deferred tax assets. In analyzing all available evidence, management determined that it is not more likely than not that the U.S. deferred tax assets will be realized due to the significant negative evidence outweighing the positive evidence. As a result, for the year ended December 31, 2022, we recognized a valuation allowance against all U.S. federal and state deferred tax assets, which resulted in a $51.9 million charge to income tax expense. We had $16.0 million of federal net operating loss carryforwards as of December 31, 2024 which will begin expiring in 2027. We had $20.6 million of state net operating loss carryforwards as of December 31, 2024, which will begin expiring in 2025. As of December 31, 2024, we had $863.4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24, 2023 and 2022 (in thousands): Year Ended December 31, 2024 2023 2022 Beginning Balance $ 33,599 $ 39,172 $ 49,502 Increases related to prior year tax positions 1,450 — — Decreases related to prior year tax positions (858) — (124) Increases related to current year tax positions 658 790 3,028 Decreases based on settlements with taxing authorities (1,965) — (109) Decreases due to lapse of statute limitations (10,234) (6,743) (12,410) Foreign currency translation (226) 380 (715) Ending Balance $ 22,424 $ 33,599 $ 39,172 The total amount of unrecognized tax benefits as of December 31, 2024, 2023 and 2022 that, if recognized, would affect the effective tax rate are $11.9 million, $7.6 million and $9.8 million. We recognized $0.7 million, $0.6 million and $0.8 million of interest and penalties within Provision (benefit) for income taxes on our Consolidated Statements of Operations for the years ended December 31, 2024, 2023 and 2022. Total accrued interest and penalties as of December 31, 2024 and 2023 were $1.9 million and $2.0 million, and are included within Other non-current liabilities in our Consolidated Balance Sheet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12.5 million, $6.7 million and $12.5 million for the years ended December 31, 2024, 2023 and 2022, as a result of new information that impacted our estimates of the amounts that are more likely than not of being realized upon settlement of the related tax positions and due to expirations of the applicable statues of limitations. We are subject to claims for tax assessments by foreign jurisdictions, including a proposed Assess ment for $122.3 million , inclusive of estimated incremental interest from the original Assessment. The subsidiary subject to the Assessment is Groupon S.r.l., one of the Company's Italian subsidiaries formerly with operations relating specifically to the local voucher business in Italy. In December 2024, Groupon S.r.l. received an unfavorable ruling at the second-level Tax Court. The Company continues to believe that the Assessment is without merit and Groupon S.r.l. intends to pursue a prompt appeal to the Italian Supreme Court. If Groupon S.r.l. loses that appeal, Groupon S.r.l. plans to further challenge the Assessment and seek relief in an international mutual agreement procedure that involves the tax authorities of Ireland and Italy. Under Italian tax court procedures, taxpayers are required to deposit “provisional payments” while tax appeals are pending, which are held in trust by tax authorities and returned to the taxpayer if the taxpayer prevails on the appeal. At present, Groupon S.r.l. would be required to deposit provisional amounts equal to two-thirds of the assessed amount. However, Groupon S.r.l. has sought and obtained approval of installment plans whereby the provisional payments may be deposited pro rata in monthly installments over seventy-two Additionally, unrelated to the tax matter above, in July 2024, Groupon S.r.l. received final assessments of approximately $30.9 million related to a 2017 distribution made to its parent entity. On October 18, 2024, Groupon S.r.l. lodged an appeal to the first-tier court. The hearing is expected to occur on March 28, 2025. We believe this assessment is also without merit and Groupon S.r.l. intends to vigorously defend against such assessment. No liability has been recorded for either of the Groupon S.r.l. tax assessment matters discussed above as we believe it is more likely than not that we will ultimately prevail in defending the matters. In addition to any potential increases in our liabilities for uncertain tax positions from the ultimate resolution of these assessments, we believe it is reasonably possible that reductions of up to $3.2 million in unrecognized tax benefits may occur within the 12 months following December 31, 2024 upon closing of income tax audits or the expiration of applicable statutes of limitations. In general, it is our practice and intention to reinvest the earnings of our non-U.S. subsidiaries in those operations or remit such earnings in a tax-efficient manner. Additionally, an actual repatriation from our non-U.S. subsidiaries could be subject to foreign and U.S. state income taxes. Aside from limited exceptions for which the related deferred tax liabilities recognized as of December 31, 2024 and 2023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t>
        </is>
      </c>
      <c r="B4" s="4" t="inlineStr">
        <is>
          <t>VARIABLE INTEREST ENTITY We have an arrangement with a strategic partner to offer deals related to live events, and a limited liability company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5;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ariable interest entity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under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There was no activity in the fair value of recurring Level 3 fair value measurements for the years ended December 31, 2024, 2023, and 2022.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did not record any significant nonrecurring fair value remeasurements for the year ended December 31, 2024. We recognized a non-cash remeasurement of our investment in SumUp of $25.8 million during the year ended December 31, 2023. See Note 5, Investments , for additional information. We recognized $35.4 million in non-cash impairment charges related to goodwill for the year ended December 31, 2022. We recognized $15.3 million in non-cash impairment charges related to long-lived assets for the year ended December 31, 2022, of which $3.0 million are included in Restructuring and related charges on our Consolidated Statements of Operations. See Note 3, Property, Equipment and Software, Net, Note 4, Goodwill and Other Intangible Assets and Note 13, Restructuring and Related Charges , for additional information. Estimated Fair Value of Financial Assets and Liabilities Not Measured at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SUs, PSUs, ESPP shares, convertible senior notes and capped call transaction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24, 2023 and 2022 (in thousands, except share amounts and per share amounts): Year Ended December 31, 2024 2023 2022 Basic and diluted net income (loss) per share: Numerator Net Income (loss) $ (56,514) $ (52,934) $ (234,380) Less: Net income (loss) attributable to noncontrolling interests 2,513 2,476 3,229 Basic net income (loss) attributable to common stockholders (59,027) (55,410) (237,609) Denominator Weighted-average common shares outstanding 39,170,368 31,243,179 30,166,100 Net income (loss) per share: Basic and diluted net income (loss) per share: $ (1.51) $ (1.77) $ (7.88) The following weighted-average potentially dilutive instruments are not included in the diluted net income (loss) per share calculations above because they would have had an antidilutive effect on the net income (loss) per share: Year Ended December 31, 2024 2023 2022 Capped call transactions (1) 3,081,088 3,376,400 3,376,400 Convertible senior notes due 2026 (2) 3,081,088 3,376,400 3,376,400 Stock options 3,062,500 2,477,793 — Convertible senior notes due 2027 (2) 750,438 — — RSUs 792,675 1,475,683 2,587,585 PSUs 280,807 110,823 16,032 ESPP 11,793 28,139 81,171 Total 11,060,389 10,845,238 9,437,588 (1) The capped call transactions are expected to reduce potential dilution to our Common Stock upon conversion of the 2026 Notes outstanding principal. Upon conversion of both the capped call transactions and then-outstanding 2026 Notes, there will be minimized economic dilution from the 2026 Notes, as exercise of the capped call transactions reduces dilution from the 2026 Notes that would have otherwise occurred when the price of our Common Stock exceeds the conversion price. (2) We apply the if-converted method in computing the effect of our convertible senior notes on diluted net income (loss) per share, whereby the numerator of our diluted net income (loss) per share computations is adjusted for interest expense, net of tax, and loss on extinguishment of debt,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 As of December 31, 2024, there were up to 3,698,064 shares of Common Stock issuable upon vesting of outstanding 2024 Executive PSUs and 16,417 shares issuable upon vesting of outstanding PSUs that were excluded from the table above, as the applicable market and performance conditions were not satisfied as of the end of the period. See Note 11, Compensation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In accordance with FASB ASC Topic 280, Segment Reporting , we disaggregate our operations into two operating and reportable segments: North America and International based on geographically distinct market dynamics. The segment information below reflects the operating results that are regularly provided to and are reviewed by our chief operating decision maker ("CODM"), who is our Chief Executive Officer, to assess performance and make resource allocation decisions. Our segment information is based on the "management" approach. The "management" approach, as defined within FASB ASC Topic 280, designates the internal reporting used by the CODM for making decisions and assessing performance as the source of our reportable segments. Our measure of segment profitability is contribution profit, defined as net revenues less cost of sales and marketing expenses, as presented below, and is regularly provided to and reviewed by the CODM to allocate resources and assess performance. The CODM assesses our segments’ performance based on contribution profit predominantly in the monthly budget-to-actual variances analysis when making decisions about the allocation of our investment in marketing expenses to each segment. We do not report asset-related information by reportable segment because our CODM does not regularly receive asset information on a reportable segment basis. The following table summarizes revenue by reportable segment and category for the years ended December 31, 2024, 2023 and 2022 (in thousands): Year Ended December 31, 2024 2023 2022 North America Local $ 350,876 $ 346,962 $ 390,449 Goods 10,990 18,436 28,785 Travel 14,206 14,554 17,035 Total North America revenue (1) $ 376,072 $ 379,952 $ 436,269 International Local $ 99,333 $ 111,543 $ 128,295 Goods 10,929 14,961 23,742 Travel 6,223 8,454 10,779 Total International revenue (1) $ 116,485 $ 134,958 $ 162,816 Total revenue $ 492,557 $ 514,910 $ 599,085 (1) North America includes revenue from the United States of $371.3 million, $374.0 million and $428.5 million for the years ended December 31, 2024, 2023 and 2022. There were no other individual countries that represented more than 10% of consolidated total revenue for the years ended December 31, 2024, 2023 and 2022. Revenue is attributed to individual countries based on the location of the customer. The following table summarizes contribution profit by reportable segment and reconciles contribution profit to consolidated income (loss) before provision (benefit) for income taxes for the years ended December 31, 2024, 2023 and 2022 (in thousands): Year Ended December 31, 2024 2023 2022 North America Revenue $ 376,072 $ 379,952 $ 436,269 Cost of revenue Payment processor fees 24,608 25,004 25,495 Other segment items (cost of revenue) (1) 13,300 25,955 36,620 Total cost of revenue 37,908 50,959 62,115 Marketing Online marketing 109,996 69,403 82,257 Other segment items (marketing) (2) 3,100 3,775 21,605 Total marketing 113,096 73,178 103,862 Segment contribution profit $ 225,068 $ 255,815 $ 270,292 International Revenue $ 116,485 $ 134,958 $ 162,816 Cost of revenue Payment processor fees 5,902 7,415 9,215 Other segment items (cost of revenue) (1) 4,441 5,872 4,931 Total cost of revenue 10,343 13,287 14,146 Marketing Online marketing 27,432 30,270 38,235 Other segment items (marketing) (2) 3,679 7,057 7,134 Total marketing 31,111 37,327 45,369 Segment contribution profit $ 75,031 $ 84,344 $ 103,301 Total Total contribution profit for the reportable segments $ 300,099 $ 340,159 $ 373,593 Selling, general and administrative 295,399 350,405 481,375 Goodwill impairment — — 35,424 Long-lived asset impairment — — 12,259 Restructuring and related charges 1,066 8,006 12,350 (Gain) on sale of assets (5,160) — — Income (loss) from operations 8,794 (18,252) (167,815) Other income (expense), net (39,185) (25,174) (24,155) Income (loss) before provision (benefit) for income taxes $ (30,391) $ (43,426) $ (191,970) (1) Includes editorial costs, compensation expense for technology support personnel who are responsible for maintaining the infrastructure of our websites, amortization of internally-developed software relating to customer-facing applications, and web hosting. (2) Includes offline marketing costs, such as television, compensation expense for marketing employees, and customer acquisition and activation expense. The following table summarizes tangible property and equipment, net of accumulated depreciation, by geographical region as of December 31, 2024 and 2023 (in thousands): December 31, 2024 2023 United States $ 344 $ 1,037 Rest of the world 397 1,127 Total tangible long-lived assets $ 741 $ 2,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jor Rocket Incentive Shares On March 11, 2025, the Company entered into an incentive marketing agreement (the “Major Rocket Agreement”) with Major Rocket LLC (“Major Rocket”). Pursuant to this Major Rocket Agreement, Major Rocket will provide marketing services in North America including sourcing and facilitation of contracts for enterprise offerings on Groupon’s platform. Under the Major Rocket Agreement, Major Rocket is eligible to receive incentive compensation if the merchant offerings it is responsible for sourcing achieve certain financial benchmarks measured on an annual basis during the three-year term of the Major Rocket Agreement. The benchmarks are based on the funds Groupon receives from offerings that Major Rocket sources and range in amount from $10 million to $25 million. The incentives payable to Major Rocket upon satisfaction of these benchmarks may be satisfied through the Company’s issuance of up to 954,000 shares of the Company’s common stock or, at the Company’s election, the payment of cash in an amount equal to the then current value of such shares. Any shares so issued would be subject to the achievement of the above-noted benchmarks and are expected to be issued pursuant to the exemption from registration provided by Section 4(a)(2) of the Securities Act of 1933, as amended. If such issuance occurs, the Company will not receive any cash proceeds from any such issuance. The Major Rocket Agreement also grants Groupon the unilateral option to invoke a one-year transition period agreement after the conclusion of the term of the Agreement, during which Major Rocket would continue to undertake responsibilities relating to the facilitation of commercial agreements between Groupon and third party merchants (including the facilitation of the transfer of merchant contracts directly to Groupon) in exchange for a fixed fee of $25,000 per month and additional performance based incentives, both of which are to be paid in cash. The description herein is qualified in its entirety by reference to the full and complete terms of the Major Rocket Agreement, a copy of which is attached hereto as Exhibit 1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Balance at Beginning of Year Net Increase (Decrease) to Expense (1) Acquisitions and Other Balance at End of Year (in thousands) TAX VALUATION ALLOWANCE: Year ended December 31, 2024 $ 296,129 $ (9,207) $ — $ 286,922 Year ended December 31, 2023 204,462 91,667 — 296,129 Year ended December 31, 2022 145,105 59,357 — 204,462 (1) For the years ended December 31, 2024, 2023 and 2022, Net Increase (Decrease) to Expense includes foreign currency translation gains (losses) of $(12.8) million, $3.6 million and $(5.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8843</v>
      </c>
      <c r="C3" s="5" t="n">
        <v>141563</v>
      </c>
    </row>
    <row r="4">
      <c r="A4" s="4" t="inlineStr">
        <is>
          <t>Accounts receivable, net</t>
        </is>
      </c>
      <c r="B4" s="6" t="n">
        <v>34153</v>
      </c>
      <c r="C4" s="6" t="n">
        <v>50373</v>
      </c>
    </row>
    <row r="5">
      <c r="A5" s="4" t="inlineStr">
        <is>
          <t>Prepaid expenses and other current assets</t>
        </is>
      </c>
      <c r="B5" s="6" t="n">
        <v>52365</v>
      </c>
      <c r="C5" s="6" t="n">
        <v>63647</v>
      </c>
    </row>
    <row r="6">
      <c r="A6" s="4" t="inlineStr">
        <is>
          <t>Total current assets</t>
        </is>
      </c>
      <c r="B6" s="6" t="n">
        <v>315361</v>
      </c>
      <c r="C6" s="6" t="n">
        <v>255583</v>
      </c>
    </row>
    <row r="7">
      <c r="A7" s="4" t="inlineStr">
        <is>
          <t>Property, equipment and software, net</t>
        </is>
      </c>
      <c r="B7" s="6" t="n">
        <v>17827</v>
      </c>
      <c r="C7" s="6" t="n">
        <v>30530</v>
      </c>
    </row>
    <row r="8">
      <c r="A8" s="4" t="inlineStr">
        <is>
          <t>Right-of-use assets - operating leases, net</t>
        </is>
      </c>
      <c r="B8" s="6" t="n">
        <v>6041</v>
      </c>
      <c r="C8" s="6" t="n">
        <v>2197</v>
      </c>
    </row>
    <row r="9">
      <c r="A9" s="4" t="inlineStr">
        <is>
          <t>Goodwill</t>
        </is>
      </c>
      <c r="B9" s="6" t="n">
        <v>178685</v>
      </c>
      <c r="C9" s="6" t="n">
        <v>178685</v>
      </c>
    </row>
    <row r="10">
      <c r="A10" s="4" t="inlineStr">
        <is>
          <t>Intangible assets, net</t>
        </is>
      </c>
      <c r="B10" s="6" t="n">
        <v>4738</v>
      </c>
      <c r="C10" s="6" t="n">
        <v>11404</v>
      </c>
    </row>
    <row r="11">
      <c r="A11" s="4" t="inlineStr">
        <is>
          <t>Investments</t>
        </is>
      </c>
      <c r="B11" s="6" t="n">
        <v>74823</v>
      </c>
      <c r="C11" s="6" t="n">
        <v>74823</v>
      </c>
    </row>
    <row r="12">
      <c r="A12" s="4" t="inlineStr">
        <is>
          <t>Deferred income taxes</t>
        </is>
      </c>
      <c r="B12" s="6" t="n">
        <v>6071</v>
      </c>
      <c r="C12" s="6" t="n">
        <v>11639</v>
      </c>
    </row>
    <row r="13">
      <c r="A13" s="4" t="inlineStr">
        <is>
          <t>Other non-current assets</t>
        </is>
      </c>
      <c r="B13" s="6" t="n">
        <v>9144</v>
      </c>
      <c r="C13" s="6" t="n">
        <v>6095</v>
      </c>
    </row>
    <row r="14">
      <c r="A14" s="4" t="inlineStr">
        <is>
          <t>Total assets</t>
        </is>
      </c>
      <c r="B14" s="6" t="n">
        <v>612690</v>
      </c>
      <c r="C14" s="6" t="n">
        <v>570956</v>
      </c>
    </row>
    <row r="15">
      <c r="A15" s="3" t="inlineStr">
        <is>
          <t>Current liabilities:</t>
        </is>
      </c>
      <c r="B15" s="4" t="inlineStr">
        <is>
          <t xml:space="preserve"> </t>
        </is>
      </c>
      <c r="C15" s="4" t="inlineStr">
        <is>
          <t xml:space="preserve"> </t>
        </is>
      </c>
    </row>
    <row r="16">
      <c r="A16" s="4" t="inlineStr">
        <is>
          <t>Short-term borrowings</t>
        </is>
      </c>
      <c r="B16" s="6" t="n">
        <v>0</v>
      </c>
      <c r="C16" s="6" t="n">
        <v>42776</v>
      </c>
    </row>
    <row r="17">
      <c r="A17" s="4" t="inlineStr">
        <is>
          <t>Accounts payable</t>
        </is>
      </c>
      <c r="B17" s="6" t="n">
        <v>11311</v>
      </c>
      <c r="C17" s="6" t="n">
        <v>15016</v>
      </c>
    </row>
    <row r="18">
      <c r="A18" s="4" t="inlineStr">
        <is>
          <t>Accrued merchant and supplier payables</t>
        </is>
      </c>
      <c r="B18" s="6" t="n">
        <v>196350</v>
      </c>
      <c r="C18" s="6" t="n">
        <v>209423</v>
      </c>
    </row>
    <row r="19">
      <c r="A19" s="4" t="inlineStr">
        <is>
          <t>Accrued expenses and other current liabilities</t>
        </is>
      </c>
      <c r="B19" s="6" t="n">
        <v>97765</v>
      </c>
      <c r="C19" s="6" t="n">
        <v>101939</v>
      </c>
    </row>
    <row r="20">
      <c r="A20" s="4" t="inlineStr">
        <is>
          <t>Total current liabilities</t>
        </is>
      </c>
      <c r="B20" s="6" t="n">
        <v>305426</v>
      </c>
      <c r="C20" s="6" t="n">
        <v>369154</v>
      </c>
    </row>
    <row r="21">
      <c r="A21" s="4" t="inlineStr">
        <is>
          <t>Convertible senior notes, net</t>
        </is>
      </c>
      <c r="B21" s="6" t="n">
        <v>246013</v>
      </c>
      <c r="C21" s="6" t="n">
        <v>226470</v>
      </c>
    </row>
    <row r="22">
      <c r="A22" s="4" t="inlineStr">
        <is>
          <t>Operating lease obligations</t>
        </is>
      </c>
      <c r="B22" s="6" t="n">
        <v>3604</v>
      </c>
      <c r="C22" s="6" t="n">
        <v>2382</v>
      </c>
    </row>
    <row r="23">
      <c r="A23" s="4" t="inlineStr">
        <is>
          <t>Other non-current liabilities</t>
        </is>
      </c>
      <c r="B23" s="6" t="n">
        <v>16596</v>
      </c>
      <c r="C23" s="6" t="n">
        <v>13262</v>
      </c>
    </row>
    <row r="24">
      <c r="A24" s="4" t="inlineStr">
        <is>
          <t>Total liabilities</t>
        </is>
      </c>
      <c r="B24" s="6" t="n">
        <v>571639</v>
      </c>
      <c r="C24" s="6" t="n">
        <v>611268</v>
      </c>
    </row>
    <row r="25">
      <c r="A25" s="4" t="inlineStr">
        <is>
          <t>Commitments and contingencies (see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100,500,000 shares authorized; 50,090,026 shares issued and 39,795,909 shares outstanding at December 31, 2024; 42,147,266 shares issued and 31,853,149 shares outstanding at December 31, 2023</t>
        </is>
      </c>
      <c r="B27" s="6" t="n">
        <v>5</v>
      </c>
      <c r="C27" s="6" t="n">
        <v>4</v>
      </c>
    </row>
    <row r="28">
      <c r="A28" s="4" t="inlineStr">
        <is>
          <t>Additional paid-in capital</t>
        </is>
      </c>
      <c r="B28" s="6" t="n">
        <v>2441656</v>
      </c>
      <c r="C28" s="6" t="n">
        <v>2337565</v>
      </c>
    </row>
    <row r="29">
      <c r="A29" s="4" t="inlineStr">
        <is>
          <t>Treasury stock, at cost, 10,294,117 shares at December 31, 2024 and December 31, 2023</t>
        </is>
      </c>
      <c r="B29" s="6" t="n">
        <v>-922666</v>
      </c>
      <c r="C29" s="6" t="n">
        <v>-922666</v>
      </c>
    </row>
    <row r="30">
      <c r="A30" s="4" t="inlineStr">
        <is>
          <t>Accumulated deficit</t>
        </is>
      </c>
      <c r="B30" s="6" t="n">
        <v>-1508914</v>
      </c>
      <c r="C30" s="6" t="n">
        <v>-1449887</v>
      </c>
    </row>
    <row r="31">
      <c r="A31" s="4" t="inlineStr">
        <is>
          <t>Accumulated other comprehensive income (loss)</t>
        </is>
      </c>
      <c r="B31" s="6" t="n">
        <v>30734</v>
      </c>
      <c r="C31" s="6" t="n">
        <v>-5647</v>
      </c>
    </row>
    <row r="32">
      <c r="A32" s="4" t="inlineStr">
        <is>
          <t>Total Groupon, Inc. stockholders' equity (deficit)</t>
        </is>
      </c>
      <c r="B32" s="6" t="n">
        <v>40815</v>
      </c>
      <c r="C32" s="6" t="n">
        <v>-40631</v>
      </c>
    </row>
    <row r="33">
      <c r="A33" s="4" t="inlineStr">
        <is>
          <t>Noncontrolling interests</t>
        </is>
      </c>
      <c r="B33" s="6" t="n">
        <v>236</v>
      </c>
      <c r="C33" s="6" t="n">
        <v>319</v>
      </c>
    </row>
    <row r="34">
      <c r="A34" s="4" t="inlineStr">
        <is>
          <t>Total equity (deficit)</t>
        </is>
      </c>
      <c r="B34" s="6" t="n">
        <v>41051</v>
      </c>
      <c r="C34" s="6" t="n">
        <v>-40312</v>
      </c>
    </row>
    <row r="35">
      <c r="A35" s="4" t="inlineStr">
        <is>
          <t>Total liabilities and equity (deficit)</t>
        </is>
      </c>
      <c r="B35" s="5" t="n">
        <v>612690</v>
      </c>
      <c r="C35" s="5" t="n">
        <v>570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9027</v>
      </c>
      <c r="C4" s="5" t="n">
        <v>-55410</v>
      </c>
      <c r="D4" s="5" t="n">
        <v>-23760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significant and persistent cybersecurity risks due to the widespread use of our websites and mobile applications; the attractiveness of our websites and mobile applications to threat actors, including state-sponsored actors; the fact that we operate globally and must defend against cybersecurity attacks in thirteen countries; the substantial level of harm that could occur to our business, our customers, or our merchants if we were to suffer a material cybersecurity incident; and our use of third-party products and services. Protecting our systems, networks, data and confidential information is a priority at Groupon. We are committed to maintaining robust governance and oversight of these risks and implementing mechanisms, controls, technologies and processes designed to help us identify, assess and manage these risks. As of the date of this Form 10-K, we have not experienced a material cybersecurity threat or incident that resulted in a material adverse impact to our business strategy, results of operations or financial condition, but there can be no guarantee that we will not experience such an incident in the future. Such incidents, whether or not successful, could result in significant costs related to, for example: rebuilding our internal systems, implementing additional threat protection measures, providing modifications to our websites and mobile applications, defending against litigation, responding to regulatory inquiries or actions, paying damages, providing merchants and customers with incentives to maintain a business relationship with us, taking other remedial steps with respect to third parties or incurring significant reputational harm. In addition, these threats are constantly evolving, which increases the difficulty of successfully defending against them or implementing adequate preventative measures. We have seen an increase in the volume, frequency and sophistication of cyberattacks. We seek to detect and investigate unauthorized attempts and attacks against our network, cloud infrastructure, websites, and mobile applications and to prevent their occurrence and recurrence where practicable through changes or updates to our internal processes and our websites and mobile applications; however, we remain potentially vulnerable to known or unknown threats. It is also possible that we, our merchants, our customers or our vendors will be unaware of a threat or incident or its magnitude and effects. Further, there is increasing regulation regarding responses to cybersecurity incidents, including reporting to regulators, which could subject us to additional liability and reputational harm. See Item 1A. - Risk Factors for more information on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maintaining robust governance and oversight of these risks and implementing mechanisms, controls, technologies and processes designed to help us identify, assess and manage the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risks pertaining to cybersecurity. A member of our IT and Information Security teams regularly reports to the Audit Committee, and directly to the Board, as appropriate, on the state of our cybersecurity program and provides updates on cybersecurity matters. In addition, our Vice President of Software Engineering typically conducts an annual cybersecurity review with our Board. We employ security practices to protect and maintain the systems located at our cloud hosting providers, invest in intrusion and anomaly detection tools and engage third-party security firms to test the security of our websites and systems. Specifically, we leverage industry best practices to identify and mitigate data security risks, including but not limited to, utilizing processes and tools to monitor and address email security, the security of our workstations and servers, cloud security, password management, secure file transfers and ransomware protection. In addition, we utilize a firewall, a virtual private network, multi-factor authentication and single sign-on and conduct regular phishing testing. We also regularly evaluate and assess our systems and the controls, processes and practices to protect those systems, including recently completing the migration of our public-facing websites and applications and our back-end business intelligence systems to the cloud. We also retain personnel that have in-depth experience in penetration testing and conduct penetration testing against our own systems. Further, we utilize third party partners to help us monitor issues that are internally discovered or externally reported that may affect our websites and mobile applications, and we have processes to assess the potential cybersecurity impact or risk of these issues. We also have a process in place to manage cybersecurity risks associated with third-party service providers. We impose security requirements upon our suppliers, including maintaining an effective security management program abiding by information handling and asset management requirements and notifying us in the event of any known or suspected cyber incident. The day to day operations of our cybersecurity risk management program are overseen by our IT and Information Security teams. Our cybersecurity program is run by our Vice President of Engineering for InfoSec, Darren Redmond, who reports to our COO, Filip Popovic. Our COO has served in that position since June 2024. Mr. Redmond has served in this position for the last 2 years and has worked at Groupon for over 8 years, and, prior to Groupon, his experience includes serving as the CTO of Knowledge Point, a learning materials management service provider. Our Information Security Officer reports to Mr. Redmond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through the use of technological tools, software and results from third party audits. Our Information Security Officer joined Groupon in November 2023, and, prior to Groupon, was previously in Vodafone, based in Hungary. Our Security Manager and Security Operation Center Manager also have extensive experience assessing and managing cybersecurity programs and cybersecurity risk. Our VP of InfoSec regularly reports directly to the Audit Committee on our cybersecurity program and efforts to prevent, detect, mitigate and remediate issues. In addition, we have an escalation process in place to inform senior management and the Board of material issues.</t>
        </is>
      </c>
    </row>
    <row r="11">
      <c r="A11" s="4" t="inlineStr">
        <is>
          <t>Cybersecurity Risk Board Committee or Subcommittee Responsible for Oversight [Text Block]</t>
        </is>
      </c>
      <c r="B11" s="4" t="inlineStr">
        <is>
          <t>The Audit Committee oversees risks pertaining to cybersecurity. A member of our IT and Information Security teams regularly reports to the Audit Committee, and directly to the Board, as appropriate, on the state of our cybersecurity program and provides updates on cybersecurity matters.The day to day operations of our cybersecurity risk management program are overseen by our IT and Information Security teams.</t>
        </is>
      </c>
    </row>
    <row r="12">
      <c r="A12" s="4" t="inlineStr">
        <is>
          <t>Cybersecurity Risk Process for Informing Board Committee or Subcommittee Responsible for Oversight [Text Block]</t>
        </is>
      </c>
      <c r="B12" s="4" t="inlineStr">
        <is>
          <t>The Audit Committee oversees risks pertaining to cybersecurity. A member of our IT and Information Security teams regularly reports to the Audit Committee, and directly to the Board, as appropriate, on the state of our cybersecurity program and provides updates on cybersecurity matters. In addition, our Vice President of Software Engineering typically conducts an annual cybersecurity review with our Board. We employ security practices to protect and maintain the systems located at our cloud hosting providers, invest in intrusion and anomaly detection tools and engage third-party security firms to test the security of our websites and systems. Specifically, we leverage industry best practices to identify and mitigate data security risks, including but not limited to, utilizing processes and tools to monitor and address email security, the security of our workstations and servers, cloud security, password management, secure file transfers and ransomware protection. In addition, we utilize a firewall, a virtual private network, multi-factor authentication and single sign-on and conduct regular phishing testing. We also regularly evaluate and assess our systems and the controls, processes and practices to protect those systems, including recently completing the migration of our public-facing websites and applications and our back-end business intelligence systems to the cloud. We also retain personnel that have in-depth experience in penetration testing and conduct penetration testing against our own systems. Further, we utilize third party partners to help us monitor issues that are internally discovered or externally reported that may affect our websites and mobile applications, and we have processes to assess the potential cybersecurity impact or risk of these issues. We also have a process in place to manage cybersecurity risks associated with third-party service providers. We impose security requirements upon our suppliers, including maintaining an effective security management program abiding by information handling and asset management requirements and notifying us in the event of any known or suspected cyber incident. The day to day operations of our cybersecurity risk management program are overseen by our IT and Information Security teams. Our cybersecurity program is run by our Vice President of Engineering for InfoSec, Darren Redmond, who reports to our COO, Filip Popovic. Our COO has served in that position since June 2024. Mr. Redmond has served in this position for the last 2 years and has worked at Groupon for over 8 years, and, prior to Groupon, his experience includes serving as the CTO of Knowledge Point, a learning materials management service provider. Our Information Security Officer reports to Mr. Redmond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through the use of technological tools, software and results from third party audits. Our Information Security Officer joined Groupon in November 2023, and, prior to Groupon, was previously in Vodafone, based in Hungary. Our Security Manager and Security Operation Center Manager also have extensive experience assessing and managing cybersecurity programs and cybersecurity risk. Our VP of InfoSec regularly reports directly to the Audit Committee on our cybersecurity program and efforts to prevent, detect, mitigate and remediate issues. In addition, we have an escalation process in place to inform senior management and the Board of material issues.</t>
        </is>
      </c>
    </row>
    <row r="13">
      <c r="A13" s="4" t="inlineStr">
        <is>
          <t>Cybersecurity Risk Role of Management [Text Block]</t>
        </is>
      </c>
      <c r="B13" s="4" t="inlineStr">
        <is>
          <t>The day to day operations of our cybersecurity risk management program are overseen by our IT and Information Security teams. Our cybersecurity program is run by our Vice President of Engineering for InfoSec, Darren Redmond, who reports to our COO, Filip Popovic. Our COO has served in that position since June 2024. Mr. Redmond has served in this position for the last 2 years and has worked at Groupon for over 8 years, and, prior to Groupon, his experience includes serving as the CTO of Knowledge Point, a learning materials management service provider. Our Information Security Officer reports to Mr. Redmond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through the use of technological tools, software and results from third party audits. Our Information Security Officer joined Groupon in November 2023, and, prior to Groupon, was previously in Vodafone, based in Hungary. Our Security Manager and Security Operation Center Manager also have extensive experience assessing and managing cybersecurity programs and cybersecurity risk. Our VP of InfoSec regularly reports directly to the Audit Committee on our cybersecurity program and efforts to prevent, detect, mitigate and remediate issues. In addition, we have an escalation process in place to inform senior management and the Board of material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day to day operations of our cybersecurity risk management program are overseen by our IT and Information Security teams. Our cybersecurity program is run by our Vice President of Engineering for InfoSec, Darren Redmond, who reports to our COO,</t>
        </is>
      </c>
    </row>
    <row r="16">
      <c r="A16" s="4" t="inlineStr">
        <is>
          <t>Cybersecurity Risk Management Expertise of Management Responsible [Text Block]</t>
        </is>
      </c>
      <c r="B16" s="4" t="inlineStr">
        <is>
          <t>Our COO has served in that position since June 2024. Mr. Redmond has served in this position for the last 2 years and has worked at Groupon for over 8 years, and, prior to Groupon, his experience includes serving as the CTO of Knowledge Point, a learning materials management service provider. Our Information Security Officer reports to Mr. Redmond and monitors prevention, detection, mitigation and remediation efforts through regular communication and reporting from professionals in the Information Security team, many of whom hold cybersecurity certifications such as a Certified Information Systems, Security Professional or Certified Information Security Manager, and through the use of technological tools, software and results from third party audits. Our Information Security Officer joined Groupon in November 2023, and, prior to Groupon, was previously in Vodafone, based in Hungary. Our Security Manager and Security Operation Center Manager also have extensive experience assessing and managing cybersecurity programs and cybersecurity risk.</t>
        </is>
      </c>
    </row>
    <row r="17">
      <c r="A17" s="4" t="inlineStr">
        <is>
          <t>Cybersecurity Risk Process for Informing Management or Committees Responsible [Text Block]</t>
        </is>
      </c>
      <c r="B17" s="4" t="inlineStr">
        <is>
          <t>Our VP of InfoSec regularly reports directly to the Audit Committee on our cybersecurity program and efforts to prevent, detect, mitigate and remediate issues. In addition, we have an escalation process in place to inform senior management and the Board of material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roupon, Inc. and its subsidiaries. All intercompany accounts and transactions have been eliminated in consolidation. The Consolidated Financial Statements were prepared in accordance with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Adoption of New Accounting Standards and Recently Issued Accounting Standards Not Yet Adopted</t>
        </is>
      </c>
      <c r="B5" s="4" t="inlineStr">
        <is>
          <t>Adoption of New Accounting Standards We adopted the guidance in ASU 2023-07 Segment Reporting (Topic 280): Improvements to Reportable Segment Disclosures as of December 31, 2024. This ASU expands the annual and interim disclosure requirements for reportable segments, primarily through additional disclosures about significant segment expenses that are regularly provided to the chief operating decision maker and included in the segment measure of profit or loss. It also requires an explanation of how the chief operating decision maker uses the segment measure of profit or loss to assess segment performance and allocate resources. The adoption of ASU 2023-07 resulted in additional disclosures in the notes to our consolidated financial statements that we applied retrospectively to all prior periods presented. Recently Issued Accounting Standards Not Yet Adopted In December 2023, the FASB issued ASU 2023-09 Income Taxes (Topic 740): Improvements to Income Tax Disclosures. This ASU is effective for annual periods beginning after December 15, 2024 and early adoption is permitted. The Company is assessing the effect this guidance may have on our disclosures. In November 2024, the FASB issued ASU 2024-03 Income Statement—Reporting Comprehensive Income—Expense Disaggregation Disclosures (Subtopic 220-40): Disaggregation of Income Statement Expenses . The amendments in this update are effective for annual reporting periods beginning after December 15, 2026, and interim reporting periods beginning after December 15, 2027 and early adoption is permitted. The Company is assessing the effect this guidance may have on our disclosures. Additionally in November 2024, the FASB issued ASU 2024-04 Debt—Debt with Conversion and Other Options (Subtopic 470-20): Induced Conversions of Convertible Debt Instruments . The amendments in this update are effective for all entities for annual reporting periods beginning after December 15, 2025, and interim reporting periods within those annual reporting periods and early adoption is permitted. The Company is assessing the effect this guidance may have on our disclosures. The Company has not had any induced conversions of debt.</t>
        </is>
      </c>
    </row>
    <row r="6">
      <c r="A6" s="4" t="inlineStr">
        <is>
          <t>Reclassifications</t>
        </is>
      </c>
      <c r="B6" s="4" t="inlineStr">
        <is>
          <t xml:space="preserve">Reclassifications </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8">
      <c r="A8" s="4" t="inlineStr">
        <is>
          <t>Cash, Cash Equivalents</t>
        </is>
      </c>
      <c r="B8" s="4" t="inlineStr">
        <is>
          <t>Cash, Cash Equivalents</t>
        </is>
      </c>
    </row>
    <row r="9">
      <c r="A9" s="4" t="inlineStr">
        <is>
          <t>Accounts Receivable, Net</t>
        </is>
      </c>
      <c r="B9" s="4" t="inlineStr">
        <is>
          <t>Accounts Receivable, Net</t>
        </is>
      </c>
    </row>
    <row r="10">
      <c r="A10" s="4" t="inlineStr">
        <is>
          <t>Property and Equipment</t>
        </is>
      </c>
      <c r="B10" s="4" t="inlineStr">
        <is>
          <t>Property and Equipment Property and equipment are stated at cost. Depreciation and amortization of property and equipment is recorded on a straight-line basis over the estimated useful lives of the assets within Selling, general and administrative expense on the Consolidated Statements of Operations. Generally, the useful lives are three</t>
        </is>
      </c>
    </row>
    <row r="11">
      <c r="A11" s="4" t="inlineStr">
        <is>
          <t>Internal-Use Software</t>
        </is>
      </c>
      <c r="B11" s="4" t="inlineStr">
        <is>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within Cost of revenue and Selling, general and administrative expense on the Consolidated Statements of Operations.</t>
        </is>
      </c>
    </row>
    <row r="12">
      <c r="A12" s="4" t="inlineStr">
        <is>
          <t>Cloud Computing Costs</t>
        </is>
      </c>
      <c r="B12" s="4" t="inlineStr">
        <is>
          <t>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expected term of the associated hosting arrangement for each module or component of the related hosting arrangement when it is ready for its intended use. Amortization costs are recorded in Selling, general and administrative expense on the Consolidated Statements of Operations.</t>
        </is>
      </c>
    </row>
    <row r="13">
      <c r="A13" s="4" t="inlineStr">
        <is>
          <t>Goodwill</t>
        </is>
      </c>
      <c r="B13" s="4" t="inlineStr">
        <is>
          <t>Goodwill Goodwill is allocated to our reporting units at acquisition. Our reporting units are the same as our operating segments, North America and International. Once goodwill has been allocated to the reporting units, it no longer retains its identification with a particular acquisition and becomes identified with the reporting unit in its entirety.</t>
        </is>
      </c>
    </row>
    <row r="14">
      <c r="A14" s="4" t="inlineStr">
        <is>
          <t>Investments</t>
        </is>
      </c>
      <c r="B14" s="4" t="inlineStr">
        <is>
          <t>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Other income (expense), net on the Consolidated Statements of Operation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on the Consolidated Balance Sheets.</t>
        </is>
      </c>
    </row>
    <row r="15">
      <c r="A15" s="4" t="inlineStr">
        <is>
          <t>Income Taxes</t>
        </is>
      </c>
      <c r="B15" s="4" t="inlineStr">
        <is>
          <t>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t>
        </is>
      </c>
    </row>
    <row r="16">
      <c r="A16" s="4" t="inlineStr">
        <is>
          <t>Lease Obligations</t>
        </is>
      </c>
      <c r="B16" s="4" t="inlineStr">
        <is>
          <t>Lease Obligations We have entered into various non-cancelable operating lease agreements for our offices.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leases are apportioned between interest expense and a reduction of the related operating lease obligations. Operating lease costs, including interest expense on operating leases, are generally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t>
        </is>
      </c>
    </row>
    <row r="17">
      <c r="A17" s="4" t="inlineStr">
        <is>
          <t>Loss Contingencies</t>
        </is>
      </c>
      <c r="B17" s="4" t="inlineStr">
        <is>
          <t>Loss Contingencies We establish an accrued liability for loss contingencies related to legal and regulatory matters when the loss is both probable and reasonably estimable. Those accruals represent management's best estimate of probable losses. If the amount of loss is a range, we accrue for the best estimate within that range. If no amount within the range is a better estimate, we accrue for the minimum amount within that range.</t>
        </is>
      </c>
    </row>
    <row r="18">
      <c r="A18" s="4" t="inlineStr">
        <is>
          <t>Revenue Recognition</t>
        </is>
      </c>
      <c r="B18" s="4" t="inlineStr">
        <is>
          <t xml:space="preserve">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and Product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Customer credits are primarily used within one year of issuance.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t>
        </is>
      </c>
    </row>
    <row r="19">
      <c r="A19" s="4" t="inlineStr">
        <is>
          <t>Impairment of Long-Lived Assets</t>
        </is>
      </c>
      <c r="B19" s="4" t="inlineStr">
        <is>
          <t>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is>
      </c>
    </row>
    <row r="20">
      <c r="A20" s="4" t="inlineStr">
        <is>
          <t>Stock-Based Compensation</t>
        </is>
      </c>
      <c r="B20" s="4" t="inlineStr">
        <is>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primarily within Selling, general, and administrative expense in the Consolidated Statements of Operations.</t>
        </is>
      </c>
    </row>
    <row r="21">
      <c r="A21" s="4" t="inlineStr">
        <is>
          <t>Foreign Currency</t>
        </is>
      </c>
      <c r="B21" s="4" t="inlineStr">
        <is>
          <t>Foreign Currenc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Software, Net</t>
        </is>
      </c>
      <c r="B4" s="4" t="inlineStr">
        <is>
          <t xml:space="preserve">The following summarizes property, equipment and software, net as of December 31, 2024 and 2023 (in thousands): December 31, 2024 2023 Furniture and fixtures and other $ 394 $ 571 Leasehold improvements (1) 1,001 19,167 Computer hardware and purchased software 4,367 5,741 Internally-developed software (2) 267,777 295,860 Total property, equipment and software, gross 273,539 321,339 Less: accumulated depreciation and amortization (255,712) (290,809) Property, equipment and software, net $ 17,827 $ 30,530 (1) The decrease in Leasehold improvements in primarily related to the expiration of our 600 West Chicago lease. (2) The net carrying amount of Internally-developed software was $17.1 million and $28.4 million as of December 31, 2024 and 2023. Depreciation and amortization expense on property, equipment and software is classified as follows in the accompanying Consolidated Statements of Operations for the years ended December 31, 2024, 2023 and 2022 (in thousands): Year Ended December 31, 2024 2023 2022 Cost of revenue $ 13,760 $ 25,024 $ 32,554 Selling, general and administrative 14,129 18,377 21,616 Total $ 27,889 $ 43,401 $ 54,170 The following table summarizes tangible property and equipment, net of accumulated depreciation, by geographical region as of December 31, 2024 and 2023 (in thousands): December 31, 2024 2023 United States $ 344 $ 1,037 Rest of the world 397 1,127 Total tangible long-lived assets $ 741 $ 2,164 </t>
        </is>
      </c>
    </row>
    <row r="5">
      <c r="A5" s="4" t="inlineStr">
        <is>
          <t>Schedule of Long-lived Assets Impairment Charges</t>
        </is>
      </c>
      <c r="B5" s="4" t="inlineStr">
        <is>
          <t>The following table summarizes impairment charges for property, equipment and software by segment that are presented within Long-lived asset impairment on the Consolidated Statements of Operations for the year ended December 31, 2022 (in thousands). We did not recognize any impairment of our long-lived assets during the years ended December 31, 2024, and 2023: Year Ended December 31, 2022 North America International Total Property, equipment and software impairment: Leasehold improvements $ — $ 1,747 $ 1,747 Computer hardware — 1,498 1,498 Internally-developed software 753 — 753 Other property, equipment and software, net (1) — 491 491 Total property, equipment and software impairment $ 753 $ 3,736 $ 4,489 (1) Excludes impairment of right-of-use assets - operating leases. See Note 8, Lease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The following table summarizes intangible assets as of December 31, 2024 and 2023 (in thousands): December 31, 2024 December 31, 2023 Gross Carrying Value Accumulated Amortization Net Carrying Value Gross Carrying Value Accumulated Amortization Net Carrying Value Merchant relationships 18,576 18,576 — 18,842 17,944 898 Trade names 9,425 9,027 398 9,459 8,753 706 Patents (1) 1,250 1,008 242 13,235 7,237 5,998 Other intangible assets 10,483 6,385 4,098 9,318 5,516 3,802 Total $ 39,734 $ 34,996 $ 4,738 $ 50,854 $ 39,450 $ 11,404 (1) The change in the net carrying value is primarily due to the sale of certain intangible assets.</t>
        </is>
      </c>
    </row>
    <row r="5">
      <c r="A5" s="4" t="inlineStr">
        <is>
          <t>Schedule of Estimated Future Amortization Expense</t>
        </is>
      </c>
      <c r="B5" s="4" t="inlineStr">
        <is>
          <t xml:space="preserve">As of December 31, 2024, our estimated future amortization expense related to intangible assets is as follows (in thousands): 2025 $ 1,504 2026 1,228 2027 1,069 2028 853 2029 84 Thereafter — Total $ 4,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for the periods noted below: December 31, 2024 and 2023 Other equity investments 1% to 19% Available-for-sale securities 1% to 19% Fair value option investments 10% to 19%</t>
        </is>
      </c>
    </row>
    <row r="5">
      <c r="A5" s="4" t="inlineStr">
        <is>
          <t>Schedule of Other Equity Investment Activity</t>
        </is>
      </c>
      <c r="B5" s="4" t="inlineStr">
        <is>
          <t xml:space="preserve">The following table summarizes other equity investment activity for the year ended December 31, 2023 (in thousands). There was no activity for the year ended December 31, 2024 and 2022. Balance as of December 31, 2022 $ 119,541 Gain (loss) from changes in fair value and foreign currency depreciation (25,794) Dispositions (18,924) Balance as of December 31, 2023 $ 74,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 (Tables)</t>
        </is>
      </c>
      <c r="B1" s="2" t="inlineStr">
        <is>
          <t>12 Months Ended</t>
        </is>
      </c>
    </row>
    <row r="2">
      <c r="B2" s="2" t="inlineStr">
        <is>
          <t>Dec. 31, 2024</t>
        </is>
      </c>
    </row>
    <row r="3">
      <c r="A3" s="3" t="inlineStr">
        <is>
          <t>Supplemental Consolidated Balance Sheet &amp; Statement of Operations Information [Abstract]</t>
        </is>
      </c>
      <c r="B3" s="4" t="inlineStr">
        <is>
          <t xml:space="preserve"> </t>
        </is>
      </c>
    </row>
    <row r="4">
      <c r="A4" s="4" t="inlineStr">
        <is>
          <t>Schedule of Prepaid and Other Current Assets</t>
        </is>
      </c>
      <c r="B4" s="4" t="inlineStr">
        <is>
          <t>The following table summarizes Prepaid expenses and other current assets as of December 31, 2024 and 2023 (in thousands): December 31, 2024 2023 Prepaid expenses $ 11,319 $ 9,799 Income taxes receivable 2,686 5,349 Deferred cloud implementation costs, net (1) 371 14,627 Restricted cash (2) 33,726 26,075 Other 4,263 7,797 Total prepaid expenses and other current assets $ 52,365 $ 63,647 (1) The decrease in Deferred cloud implementation costs, net relates to amortization. (2) Primarily consists of cash collateral related to our letters of credit and other cash collateral. See Note 7, Financing Arrangements, for additional information .</t>
        </is>
      </c>
    </row>
    <row r="5">
      <c r="A5" s="4" t="inlineStr">
        <is>
          <t>Schedule of Other Assets, Noncurrent</t>
        </is>
      </c>
      <c r="B5" s="4" t="inlineStr">
        <is>
          <t xml:space="preserve">The following table summarizes Other non-current assets as of December 31, 2024 and 2023 (in thousands): December 31, 2024 2023 Deferred contract acquisition costs $ 3,211 $ 2,940 Security deposits 2,983 2,150 Other 2,950 1,005 Total other non-current assets $ 9,144 $ 6,095 </t>
        </is>
      </c>
    </row>
    <row r="6">
      <c r="A6" s="4" t="inlineStr">
        <is>
          <t>Schedule of Accrued Expenses and Other Current Liabilities</t>
        </is>
      </c>
      <c r="B6" s="4" t="inlineStr">
        <is>
          <t>The following table summarizes Accrued expenses and other current liabilities as of December 31, 2024 and 2023 (in thousands): December 31, 2024 2023 Customer credits $ 22,349 $ 26,595 Accrued marketing 15,118 8,771 Compensation and benefits 11,436 10,717 Foreign VAT assessments (1) 8,355 — Accrued consulting and professional fees 4,429 4,295 Refunds reserve 4,328 4,445 Deferred revenue 4,130 2,736 Current portion of lease obligations 3,317 7,121 Income taxes payable 2,691 1,072 Other 21,612 36,187 Total accrued expenses and other current liabilities $ 97,765 $ 101,939 (1) See Note 9, Commitments and Contingencies , for additional information</t>
        </is>
      </c>
    </row>
    <row r="7">
      <c r="A7" s="4" t="inlineStr">
        <is>
          <t>Schedule of Other Non-current Liabilities</t>
        </is>
      </c>
      <c r="B7" s="4" t="inlineStr">
        <is>
          <t xml:space="preserve">The following table summarizes Other non-current liabilities as of December 31, 2024 and 2023 (in thousands): December 31, 2024 2023 Contingent income tax liabilities $ 13,358 $ 9,373 Deferred income taxes 1,918 2,525 Other 1,320 1,364 Total other non-current liabilities $ 16,596 $ 13,262 </t>
        </is>
      </c>
    </row>
    <row r="8">
      <c r="A8" s="4" t="inlineStr">
        <is>
          <t>Schedule of Other Income (Expense)</t>
        </is>
      </c>
      <c r="B8" s="4" t="inlineStr">
        <is>
          <t>The following table summarizes Other income (expense), net for the years ended December 31, 2024, 2023 and 2022 (in thousands): Year Ended December 31, 2024 2023 2022 Interest income $ 5,149 $ 10,264 $ 9,533 Interest expense (8,531) (15,718) (14,380) Loss from changes in fair value of investment (1) — (25,847) — Loss on extinguishment of debt (2) (1,631) — — Foreign currency gains (losses), net and other (3) (34,172) 6,127 (19,308) Other income (expense), net $ (39,185) $ (25,174) $ (24,155) (1) Loss from changes in fair value of investment for the December 31, 2023 is due to a remeasurement of our investment in SumUp. See Note 5, Investments, for additional information. (2) Loss on extinguishment of debt for the year ended December 31, 2024 refers to the 2026 Notes and 2027 Notes exchange transaction. See Note 7, Financing Arrangements , for additional information. (3) Foreign currency gains (losses), net and other for the year ended December 31, 2024 is primarily due to unfavorable foreign currency fluctuations on intercompany balances with our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Senior Notes</t>
        </is>
      </c>
      <c r="B4" s="4" t="inlineStr">
        <is>
          <t xml:space="preserve">The carrying amount of the 2027 Notes consisted of the following as of December 31, 2024 (in thousands): December 31, 2024 Fair value of principal recorded at issuance $ 196,210 Less: debt discount (3,483) Total $ 192,727 December 31, 2024 2023 Principal amount $ 53,740 $ 230,000 Less: debt discount (454) (3,530) Net carrying amount of liability component $ 53,286 $ 226,470 </t>
        </is>
      </c>
    </row>
    <row r="5">
      <c r="A5" s="4" t="inlineStr">
        <is>
          <t>Schedule of Interest Costs on Convertible Debt</t>
        </is>
      </c>
      <c r="B5" s="4" t="inlineStr">
        <is>
          <t xml:space="preserve">During the year ended December 31, 2024, we recognized interest costs on the 2027 Notes as follows (in thousands): Year ended December 31, 2024 Contractual interest $ 1,438 Amortization of debt discount 220 Total $ 1,658 During the years ended December 31, 2024 and 2023, we recognized interest costs and a loss on extinguishment on the 2026 Notes as follows (in thousands): Year Ended December 31, 2024 2023 Contractual interest $ 2,227 $ 2,588 Amortization of debt discount 1,434 1,547 Loss on extinguishment of exchanged debt 1,631 — Total $ 5,292 $ 4,135 </t>
        </is>
      </c>
    </row>
    <row r="6">
      <c r="A6" s="4" t="inlineStr">
        <is>
          <t>Schedule of Line of Credit Facilities</t>
        </is>
      </c>
      <c r="B6" s="4" t="inlineStr">
        <is>
          <t>Amounts committed to outstanding borrowings and letters of credit under the Cash Collateral Agreement and Credit Agreement as of December 31, 2024 and 2023 were as follows (in thousands): December 31, 2024 December 31, 2023 Letters of credit and other cash collateral (1) $ 33,726 $ 25,200 Borrowings — 42,776 (1) Pursuant to the Cash Collateral Agreement, cash collateral is required for all letters of credit and treated as restricted cash, which is presented in Prepaid expenses and other current assets on the Consolidated Balance Sheets. See Note 6, Supplemental Consolidated Balance Sheets and Statements of Operations Information, for additional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100500000</v>
      </c>
      <c r="C4" s="6" t="n">
        <v>100500000</v>
      </c>
    </row>
    <row r="5">
      <c r="A5" s="4" t="inlineStr">
        <is>
          <t>Common stock, shares issued (in shares)</t>
        </is>
      </c>
      <c r="B5" s="6" t="n">
        <v>50090026</v>
      </c>
      <c r="C5" s="6" t="n">
        <v>42147266</v>
      </c>
    </row>
    <row r="6">
      <c r="A6" s="4" t="inlineStr">
        <is>
          <t>Common stock, shares outstanding (in shares)</t>
        </is>
      </c>
      <c r="B6" s="6" t="n">
        <v>39795909</v>
      </c>
      <c r="C6" s="6" t="n">
        <v>31853149</v>
      </c>
    </row>
    <row r="7">
      <c r="A7" s="4" t="inlineStr">
        <is>
          <t>Treasury stock (in shares)</t>
        </is>
      </c>
      <c r="B7" s="6" t="n">
        <v>10294117</v>
      </c>
      <c r="C7" s="6" t="n">
        <v>10294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The following summarizes right-of-use assets as of December 31, 2024 and 2023 (in thousands): December 31, 2024 December 31, 2023 Right-of-use assets - operating leases $ 10,555 $ 18,099 Less: accumulated depreciation and amortization (4,514) (15,902) Right-of-use assets - operating leases, net $ 6,041 $ 2,197 As of December 31, 2024 and 2023, the weighted-average remaining lease term and weighted-average discount rate for our operating leases were as follows: December 31, 2024 December 31, 2023 Weighted-average lease term 2 years 1 year Weighted-average discount rate 6.4 % 5.8 %</t>
        </is>
      </c>
    </row>
    <row r="5">
      <c r="A5" s="4" t="inlineStr">
        <is>
          <t>Schedule of Lease Cost</t>
        </is>
      </c>
      <c r="B5" s="4" t="inlineStr">
        <is>
          <t xml:space="preserve">The following table summarizes our lease costs and sublease income for the years ended December 31, 2024, 2023 and 2022 (in thousands): Year Ended December 31, 2024 2023 2022 Financing lease cost: Amortization of right-of-use assets $ — $ — $ 543 Interest on lease liabilities — — 12 Total finance lease cost — — 555 Operating lease cost (1) 2,809 10,962 20,880 Variable lease cost (2) 1,379 6,332 7,966 Short-term lease cost 334 58 57 Sublease income, gross (3) (47) (6,039) (3,949) Total lease cost $ 4,475 $ 11,313 $ 25,509 (1) Operating lease costs presented as Selling, general and administrative and Restructuring and related charges in the Consolidated Statements of Operations totaled $2.8 million and $0.0 million for the year ended December 31, 2024, $8.6 million and $2.4 million for the year ended December 31, 2023 and $15.7 million and $5.2 million for the year ended December 31, 2022. (2) Variable lease costs presented as Selling, general and administrative and Restructuring and related charges in the Consolidated Statements of Operations totaled $1.5 million and $(0.1) million for the year ended December 31, 2024, $3.7 million and $2.6 million for the year ended December 31, 2023 and $5.6 million and $2.4 million for the year ended December 31, 2022. (3) Sublease income, gross primarily presented as Restructuring and related charges in the Consolidated Statements of Operations for the year ended December 31, 2023 and entirely for the year ended December 31, 2022, Additionally, for the year ended December 31, 2023, subl ease income, gross includes the settlement related to Uptake. See Note 9, Commitments and Contingencies, </t>
        </is>
      </c>
    </row>
    <row r="6">
      <c r="A6" s="4" t="inlineStr">
        <is>
          <t>Schedule of Finance Lease Liabilities</t>
        </is>
      </c>
      <c r="B6" s="4" t="inlineStr">
        <is>
          <t xml:space="preserve">As of December 31, 2024, the future payments under operating leases for each of the next five years and thereafter are as follows (in thousands): Operating Leases 2025 $ 3,622 2026 2,008 2027 1,584 2028 285 2029 — Thereafter — Total minimum lease payments 7,499 Less: Amount representing interest (578) Present value of net minimum lease payments 6,921 Less: Current portion of lease obligations (3,317) Total long-term lease obligations $ 3,604 </t>
        </is>
      </c>
    </row>
    <row r="7">
      <c r="A7" s="4" t="inlineStr">
        <is>
          <t>Schedule of Operating Lease Liabilities</t>
        </is>
      </c>
      <c r="B7" s="4" t="inlineStr">
        <is>
          <t xml:space="preserve">As of December 31, 2024, the future payments under operating leases for each of the next five years and thereafter are as follows (in thousands): Operating Leases 2025 $ 3,622 2026 2,008 2027 1,584 2028 285 2029 — Thereafter — Total minimum lease payments 7,499 Less: Amount representing interest (578) Present value of net minimum lease payments 6,921 Less: Current portion of lease obligations (3,317) Total long-term lease obligations $ 3,6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t>
        </is>
      </c>
      <c r="B4" s="4" t="inlineStr">
        <is>
          <t xml:space="preserve">As of December 31, 2024 and through the date of this report, future payments under these contractual purchase obligations were as follows (in thousands): 2025 $ 10,441 2026 19,137 2027 2,620 2028 — 2029 — Thereafter — Total contractual purchase obligations $ 32,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ENSATION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The stock-based compensation expense, net of capitalization related to stock awards issued under the 2011 Plan are presented within the following line items of the Consolidated Statements of Operations for the years ended December 31, 2024, 2023 and 2022 (in thousands): Year Ended December 31, 2024 2023 2022 Cost of revenue $ 121 $ 119 $ 395 Marketing 52 53 1,054 Selling, general and administrative 26,561 14,309 28,557 Total stock-based compensation expense (1) $ 26,734 $ 14,481 $ 30,006 (1) Excludes expense related to the 2024 Executive PSUs that are required to be settled in cash.</t>
        </is>
      </c>
    </row>
    <row r="5">
      <c r="A5" s="4" t="inlineStr">
        <is>
          <t>Schedule of Restricted Stock Unit Activity</t>
        </is>
      </c>
      <c r="B5" s="4" t="inlineStr">
        <is>
          <t xml:space="preserve">The table below summarizes RSUs activity under the 2011 Plan for the year ended December 31, 2024: RSUs Weighted- Average Grant Date Fair Value (per share) Unvested at December 31, 2023 745,840 $ 10.61 Granted 760,858 10.56 Vested (607,188) 8.95 Forfeited (188,164) 12.51 Unvested at December 31, 2024 711,346 $ 11.18 </t>
        </is>
      </c>
    </row>
    <row r="6">
      <c r="A6" s="4" t="inlineStr">
        <is>
          <t>Schedule of Share-Based Payment Award, Stock Options, Valuation Assumptions</t>
        </is>
      </c>
      <c r="B6" s="4" t="inlineStr">
        <is>
          <t>The weighted-average assumptions for stock options granted are outlined in the following table: Dividend yield 0.0 % Risk-free interest rate 4.1 % Expected term (in years) 2.00 Expected volatility 78.2 %</t>
        </is>
      </c>
    </row>
    <row r="7">
      <c r="A7" s="4" t="inlineStr">
        <is>
          <t>Schedule of Stock Options Roll Forward</t>
        </is>
      </c>
      <c r="B7" s="4" t="inlineStr">
        <is>
          <t>Options Weighted-Average Exercise Price Weighted-Average Remaining Contractual Term (in years) Aggregate Intrinsic Value (in thousands) Outstanding at December 31, 2023 (1) 3,062,500 $ 6.00 2.25 $ 20,948 Outstanding at December 31, 2024 3,062,500 6.00 1.25 18,834 Exercisable at December 31, 2024 2,625,000 $ 6.00 1.25 $ 16,144 (1) Consists of 2,187,500 outstanding (unvested) stock options and 875,000 exercisable stock options as of December 31, 2023, as presented within our 2023 Annual Report on Form 10-K</t>
        </is>
      </c>
    </row>
    <row r="8">
      <c r="A8" s="4" t="inlineStr">
        <is>
          <t>Schedule of Share-Based Payment Arrangement, Performance Shares, Activity</t>
        </is>
      </c>
      <c r="B8" s="4" t="inlineStr">
        <is>
          <t xml:space="preserve">The table below summarizes PSU activity for the year ended December 31, 2024: PSUs Weighted-Average Grant Date Fair Value (per unit) Unvested at December 31, 2023 506,324 $ 6.34 Granted 16,417 16.68 Vested (422,368) 6.35 Forfeited (83,956) 6.31 Unvested at December 31, 2024 16,417 $ 16.68 Maximum shares issuable upon vesting at December 31, 2024 24,626 The table below summarizes equity-classified 2024 Executive PSU activity for the year ended December 31, 2024: Equity-classified 2024 Executive PSUs Weighted-Average Grant Date Fair Value (per unit) Unvested at December 31, 2023 — $ — Granted 3,698,064 13.29 Vested — — Forfeited — — Unvested at December 31, 2024 3,698,064 $ 13.29 The table below summarizes liability-classified 2024 Executive PSU activity for the year ended December 31, 2024: Liability-classified 2024 Executive PSUs Weighted-Average Grant Date Fair Value (per unit) Unvested at December 31, 2023 — $ — Granted 261,365 6.70 Vested — — Forfeited — — Unvested at December 31, 2024 261,365 $ 6.70 </t>
        </is>
      </c>
    </row>
    <row r="9">
      <c r="A9" s="4" t="inlineStr">
        <is>
          <t>Schedule of Share-Based Payment Award, Equity Instrument Other Than Options, Valuation Assumptions</t>
        </is>
      </c>
      <c r="B9" s="4" t="inlineStr">
        <is>
          <t>The key inputs used in the Monte Carlo simulation and requisite service period for the equity-classified 2024 Executive PSUs by grant date are outlined in the following table: Equity-classified 2024 Executive PSUs June 12, 2024 October 14, 2024 Dividend yield 0.00 % 0.00 % Risk-free interest rate 4.46 % 3.86 % Expected volatility 95.73 % 98.70 % Requisite service period (in years) 2.88 2.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years ended December 31, 2024 and 2023 (in thousands): Customer Credits Balance as of December 31, 2022 $ 36,220 Credits issued 76,767 Credits redeemed (1) (83,902) Breakage revenue recognized (2,597) Foreign currency translation 107 Balance as of December 31, 2023 $ 26,595 Credits issued 67,373 Credits redeemed (1) (66,354) Breakage revenue recognized (5,111) Foreign currency translation (154) Balance as of December 31, 2024 $ 22,349 (1) Customer credits can be redeemed through our online marketplaces for goods or services provided by a third-party merchant and revenue is recognized on a net basis as the difference between the carrying amount of the customer credit liability derecognized and the amount due to the merchant for the related transaction. Customer credits are typically used within one year of issuance.</t>
        </is>
      </c>
    </row>
    <row r="5">
      <c r="A5" s="4" t="inlineStr">
        <is>
          <t>Schedule of Expected Credit Losses on Accounts Receivable</t>
        </is>
      </c>
      <c r="B5" s="4" t="inlineStr">
        <is>
          <t xml:space="preserve">The following table summarizes the activity in the allowance for expected credit losses on accounts receivables for the years ended December 31, 2024 and 2023 (in thousands): Allowance for Expected Credit Losses Balance as of December 31, 2022 $ 4,538 Change in provision (959) Write-offs (779) Foreign currency translation 56 Balance as of December 31, 2023 $ 2,856 Change in provision (71) Write-offs (106) Foreign currency translation (6) Balance as of December 31, 2024 $ 2,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 by Segment</t>
        </is>
      </c>
      <c r="B4" s="4" t="inlineStr">
        <is>
          <t>The following tables summarize activity by segment related to the 2022 Restructuring Plan for the years ended December 31, 2024, 2023, and 2022 (in thousands): Year Ending December 31, 2024 Employee Severance and Benefit Costs (Credits) (1) Other Exit Costs Total Restructuring Charges (Credits) North America $ 55 $ 1 $ 56 International (2) (292) — (292) Consolidated $ (237) $ 1 $ (236) (1) The employee severance and benefits costs for the year ended December 31, 2024 are related to the termination of approximately 15 employees. (2) The credit recorded during the year ended December 31, 2024 primarily relates to the release of our estimated accrual for certain severance benefits upon expiration of the eligible payout period. Year Ending December 31, 2023 Employee Severance and Benefit Costs (Credits) (1) Other Exit Costs Total Restructuring Charges (Credits) North America $ 5,477 $ 938 $ 6,415 International 5,385 — 5,385 Consolidated $ 10,862 $ 938 $ 11,800 (1) The employee severance and benefits costs for the year ended December 31, 2023 are related to the termination of approximately 470 employees. Year Ending December 31, 2022 Employee Severance and Benefit Costs (Credits) (1) Other Exit Costs Total Restructuring Charges (Credits) North America $ 8,024 $ 161 $ 8,185 International 1,464 — 1,464 Consolidated $ 9,488 $ 161 $ 9,649 (1) The employee severance and benefits costs for the year ended December 31, 2022 are related to the termination of approximately 380 employees. The following tables summarize activity by segment related to the 2020 Restructuring Plan for the years ended December 31, 2024, 2023 and 2022 (in thousands): Year Ending December 31, 2024 Employee Severance and Benefit Costs (Credits) Legal and Advisory Costs (Credits) Lease-related Charges (Credits) Total Restructuring Charges (Credits) North America (1) $ — $ — $ (293) $ (293) International (2) (589) 22 (39) (606) Consolidated $ (589) $ 22 $ (332) $ (899) (1) The credit recorded during the year ended December 31, 2024 primarily relates to an over contribution of estimated real estate taxes in 2023 for the terminated lease at 600 West Chicago. (2) The credit recorded during the year ended December 31, 2024 primarily relates to the release of our estimated accrual for certain severance benefits upon expiration of the eligible payout period. Year Ending December 31, 2023 Employee Severance and Benefit Costs (Credits) Legal and Advisory Costs (Credits) Lease-related Charges (Credits) Total Restructuring Charges (Credits) North America (1) $ 102 $ 9 $ (2,254) $ (2,143) International (2) (2,890) 10 1,229 (1,651) Consolidated $ (2,788) $ 19 $ (1,025) $ (3,794) (1) The credit recorded during the year ended December 31, 2023 primarily relates to a $4.25 million settlement related to Uptake. See Note 9, Commitments and Contingencies, for additional information. (2) The credit recorded during the year ended December 31, 2023 primarily relates to the release of our estimated accrual for certain severance benefits upon expiration of the eligible payout period. Year Ending December 31, 2022 Employee Severance and Benefit Costs (Credits) Legal and Advisory Costs (Credits) Right-of-Use Asset Impairments and Lease-related Charges (Credits) Total Restructuring Charges (Credits) North America $ 1 $ 155 $ 418 $ 574 International (1) (95) 92 2,130 2,127 Consolidated $ (94) $ 247 $ 2,548 $ 2,701 (1) The credit recorded during the year ended December 31, 2022 primarily relates to the release of our estimated accrual for certain severance benefits upon expiration of the eligible payout period.</t>
        </is>
      </c>
    </row>
    <row r="5">
      <c r="A5" s="4" t="inlineStr">
        <is>
          <t>Schedule of Restructuring Liability</t>
        </is>
      </c>
      <c r="B5" s="4" t="inlineStr">
        <is>
          <t>The following table summarizes restructuring liability activity for the years ended December 31, 2024 and 2023 for the 2022 Restructuring Plan (in thousands): Employee Severance and Benefit Costs Other Exit Costs Total Balance as of December 31, 2022 $ 175 $ — $ 175 Charges payable in cash 10,862 938 11,800 Cash payments (10,602) (894) (11,496) Foreign currency translation 109 — 109 Balance as of December 31, 2023 544 44 588 Charges payable in cash and changes in estimate (1) (237) 1 (236) Cash payments (249) (45) (294) Foreign currency translation (54) — (54) Balance as of December 31, 2024 $ 4 $ — $ 4 (1) The credit recorded during the year ended December 31, 2024 primarily relates to the release of our estimated accrual for certain severance benefits upon expiration of the eligible payout period. The following table summarizes restructuring liability activity for the years ended December 31, 2024 and 2023 for the 2020 Restructuring Plan (in thousands): Employee Severance and Benefit Costs Other Exit Costs Total Balance as of December 31, 2022 $ 4,306 $ 301 $ 4,607 Charges payable in cash and changes in estimate (1) (2,788) 19 (2,769) Cash payments (727) (113) (840) Foreign currency translation 48 7 55 Balance as of December 31, 2023 $ 839 $ 214 $ 1,053 Charges payable in cash and changes in estimate (1) (589) 22 (567) Cash payments (119) (162) (281) Foreign currency translation (37) (5) (42) Balance as of December 31, 2024 (2) $ 94 $ 69 $ 163 (1) The credits recorded during the year ended December 31, 2024 and 2023 primarily relate to the release of our estimated accrual for certain severance benefits upon expiration of the eligible payout period (2) Substantially all of the cash payments for the 2020 Restructuring Plan costs have been disburs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Loss) before Income Tax, Domestic and Foreign</t>
        </is>
      </c>
      <c r="B4" s="4" t="inlineStr">
        <is>
          <t>The components of pretax income (loss) for the years ended December 31, 2024, 2023 and 2022 were as follows (in thousands): Year Ended December 31, 2024 2023 2022 United States $ 53,852 $ 16,285 $ (65,256) International (84,243) (59,711) (126,714) Income (loss) before provision (benefit) for income taxes $ (30,391) $ (43,426) $ (191,970)</t>
        </is>
      </c>
    </row>
    <row r="5">
      <c r="A5" s="4" t="inlineStr">
        <is>
          <t>Schedule of Components of Income Tax Expense (Benefit)</t>
        </is>
      </c>
      <c r="B5" s="4" t="inlineStr">
        <is>
          <t xml:space="preserve">The Provision (benefit) for income taxes for the years ended December 31, 2024, 2023 and 2022 consisted of the following components (in thousands): Year Ended December 31, 2024 2023 2022 Current taxes: U.S. federal $ 10,336 $ 1,305 $ 161 State 2,577 2,094 704 International 8,572 4,374 (7,554) Total current taxes 21,485 7,773 (6,689) Deferred taxes: U.S. federal 40 35 31,132 State 46 106 20,307 International 4,552 1,594 (2,340) Total deferred taxes 4,638 1,735 49,099 Provision (benefit) for income taxes $ 26,123 $ 9,508 $ 42,410 </t>
        </is>
      </c>
    </row>
    <row r="6">
      <c r="A6" s="4" t="inlineStr">
        <is>
          <t>Schedule of Effective Income Tax Rate Reconciliation</t>
        </is>
      </c>
      <c r="B6" s="4" t="inlineStr">
        <is>
          <t>The items accounting for differences between the income tax provision (benefit) computed at the U.S. federal statutory rate and the Provision (benefit) for income taxes for the years ended December 31, 2024, 2023 and 2022 were as follows (in thousands): Year Ended December 31, 2024 2023 2022 U.S. federal income tax provision (benefit) at statutory rate $ (6,382) $ (9,120) $ (40,314) Foreign income and losses taxed at different rates (1) 8,348 6,842 9,035 State income taxes, net of federal benefits, and state tax credits 6,592 3,709 4,133 Change in valuation allowances 3,589 87,993 64,328 Effect of income tax rate changes on deferred items 449 (104) 443 Adjustments related to uncertain tax positions (1,133) (5,117) (13,062) Non-deductible stock-based compensation expense 3,527 1,728 2,191 Tax (windfalls)/shortfalls on stock-based compensation awards (370) 1,606 2,741 Federal research and development credits, net of adjustments — — (812) Forgiveness of intercompany liabilities — (43) 1,468 Tax attribute expiration — — 5,519 Asset impairments — (82,988) 7,213 Non-deductible or non-taxable items 8,847 5,002 (473) Convertible debt payoff 2,656 — — Provision (benefit) for income taxes $ 26,123 $ 9,508 $ 42,410 (1) Tax rates in foreign jurisdictions were generally lower than the U.S. federal statutory rate through December 31, 2024. This resulted in an adverse impact to the Provision (benefit) for income taxes in this rate reconciliation for the years ended December 31, 2024, 2023 and 2022 prior to the impact of valuation allowances, due to the net pretax losses from operations in certain foreign jurisdictions with lower tax rates.</t>
        </is>
      </c>
    </row>
    <row r="7">
      <c r="A7" s="4" t="inlineStr">
        <is>
          <t>Schedule of Deferred Tax Assets and Liabilities</t>
        </is>
      </c>
      <c r="B7" s="4" t="inlineStr">
        <is>
          <t>The deferred income tax assets and liabilities consisted of the following components as of December 31, 2024 and 2023 (in thousands): December 31, 2024 2023 Deferred tax assets: Accrued expenses and other liabilities $ 31,104 $ 33,517 Stock-based compensation 2,584 2,153 Net operating loss and tax credit carryforwards (1) 214,944 217,560 Property, equipment and software, net 14,022 8,462 Intangible assets, net 20,368 20,586 Right-of-use assets 628 1,238 Investments 5,802 26,350 Convertible senior notes 2,047 3,353 Unrealized foreign currency exchange losses 1,510 955 Capitalized research and development costs 16,259 12,645 Other 274 171 Total deferred tax assets 309,542 326,990 Less: Valuation allowances (286,827) (296,129) Deferred tax assets, net of valuation allowance 22,715 30,861 Deferred tax liabilities: Prepaid expenses and other assets (11,201) (11,399) Operating lease obligation (31) (1,417) Deferred revenue (7,330) (8,931) Total deferred tax liabilities (18,562) (21,747) Net deferred tax asset (liability) $ 4,153 $ 9,114 (1) Includes $83.0 million of tax losses recorded in 2023 due to an impairment of investment in subsidiaries. An offsetting valuation allowance was recorded in 2023.</t>
        </is>
      </c>
    </row>
    <row r="8">
      <c r="A8" s="4" t="inlineStr">
        <is>
          <t>Schedule of Unrecognized Tax Benefits Roll Forward</t>
        </is>
      </c>
      <c r="B8" s="4" t="inlineStr">
        <is>
          <t xml:space="preserve">The following table summarizes activity related to our gross unrecognized tax benefits, excluding interest and penalties, for the years ended December 31, 2024, 2023 and 2022 (in thousands): Year Ended December 31, 2024 2023 2022 Beginning Balance $ 33,599 $ 39,172 $ 49,502 Increases related to prior year tax positions 1,450 — — Decreases related to prior year tax positions (858) — (124) Increases related to current year tax positions 658 790 3,028 Decreases based on settlements with taxing authorities (1,965) — (109) Decreases due to lapse of statute limitations (10,234) (6,743) (12,410) Foreign currency translation (226) 380 (715) Ending Balance $ 22,424 $ 33,599 $ 39,1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of Common Stock for the years ended December 31, 2024, 2023 and 2022 (in thousands, except share amounts and per share amounts): Year Ended December 31, 2024 2023 2022 Basic and diluted net income (loss) per share: Numerator Net Income (loss) $ (56,514) $ (52,934) $ (234,380) Less: Net income (loss) attributable to noncontrolling interests 2,513 2,476 3,229 Basic net income (loss) attributable to common stockholders (59,027) (55,410) (237,609) Denominator Weighted-average common shares outstanding 39,170,368 31,243,179 30,166,100 Net income (loss) per share: Basic and diluted net income (loss) per share: $ (1.51) $ (1.77) $ (7.88)</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Year Ended December 31, 2024 2023 2022 Capped call transactions (1) 3,081,088 3,376,400 3,376,400 Convertible senior notes due 2026 (2) 3,081,088 3,376,400 3,376,400 Stock options 3,062,500 2,477,793 — Convertible senior notes due 2027 (2) 750,438 — — RSUs 792,675 1,475,683 2,587,585 PSUs 280,807 110,823 16,032 ESPP 11,793 28,139 81,171 Total 11,060,389 10,845,238 9,437,588 (1) The capped call transactions are expected to reduce potential dilution to our Common Stock upon conversion of the 2026 Notes outstanding principal. Upon conversion of both the capped call transactions and then-outstanding 2026 Notes, there will be minimized economic dilution from the 2026 Notes, as exercise of the capped call transactions reduces dilution from the 2026 Notes that would have otherwise occurred when the price of our Common Stock exceeds the conversion price. (2) We apply the if-converted method in computing the effect of our convertible senior notes on diluted net income (loss) per share, whereby the numerator of our diluted net income (loss) per share computations is adjusted for interest expense, net of tax, and loss on extinguishment of debt, and the denominator is adjusted for the number of shares into which the convertible senior notes could be converted. The effect is only included in the calculation of income (loss) per share for those instruments for which it would reduce income (loss) per share. See Note 7, Financing Arrangements ,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Reportable Segment</t>
        </is>
      </c>
      <c r="B4" s="4" t="inlineStr">
        <is>
          <t>The following table summarizes revenue by reportable segment and category for the years ended December 31, 2024, 2023 and 2022 (in thousands): Year Ended December 31, 2024 2023 2022 North America Local $ 350,876 $ 346,962 $ 390,449 Goods 10,990 18,436 28,785 Travel 14,206 14,554 17,035 Total North America revenue (1) $ 376,072 $ 379,952 $ 436,269 International Local $ 99,333 $ 111,543 $ 128,295 Goods 10,929 14,961 23,742 Travel 6,223 8,454 10,779 Total International revenue (1) $ 116,485 $ 134,958 $ 162,816 Total revenue $ 492,557 $ 514,910 $ 599,085 (1)</t>
        </is>
      </c>
    </row>
    <row r="5">
      <c r="A5" s="4" t="inlineStr">
        <is>
          <t>Schedule of Contribution Profit by Segment</t>
        </is>
      </c>
      <c r="B5" s="4" t="inlineStr">
        <is>
          <t>The following table summarizes contribution profit by reportable segment and reconciles contribution profit to consolidated income (loss) before provision (benefit) for income taxes for the years ended December 31, 2024, 2023 and 2022 (in thousands): Year Ended December 31, 2024 2023 2022 North America Revenue $ 376,072 $ 379,952 $ 436,269 Cost of revenue Payment processor fees 24,608 25,004 25,495 Other segment items (cost of revenue) (1) 13,300 25,955 36,620 Total cost of revenue 37,908 50,959 62,115 Marketing Online marketing 109,996 69,403 82,257 Other segment items (marketing) (2) 3,100 3,775 21,605 Total marketing 113,096 73,178 103,862 Segment contribution profit $ 225,068 $ 255,815 $ 270,292 International Revenue $ 116,485 $ 134,958 $ 162,816 Cost of revenue Payment processor fees 5,902 7,415 9,215 Other segment items (cost of revenue) (1) 4,441 5,872 4,931 Total cost of revenue 10,343 13,287 14,146 Marketing Online marketing 27,432 30,270 38,235 Other segment items (marketing) (2) 3,679 7,057 7,134 Total marketing 31,111 37,327 45,369 Segment contribution profit $ 75,031 $ 84,344 $ 103,301 Total Total contribution profit for the reportable segments $ 300,099 $ 340,159 $ 373,593 Selling, general and administrative 295,399 350,405 481,375 Goodwill impairment — — 35,424 Long-lived asset impairment — — 12,259 Restructuring and related charges 1,066 8,006 12,350 (Gain) on sale of assets (5,160) — — Income (loss) from operations 8,794 (18,252) (167,815) Other income (expense), net (39,185) (25,174) (24,155) Income (loss) before provision (benefit) for income taxes $ (30,391) $ (43,426) $ (191,970) (1) Includes editorial costs, compensation expense for technology support personnel who are responsible for maintaining the infrastructure of our websites, amortization of internally-developed software relating to customer-facing applications, and web hosting. (2) Includes offline marketing costs, such as television, compensation expense for marketing employees, and customer acquisition and activation expense.</t>
        </is>
      </c>
    </row>
    <row r="6">
      <c r="A6" s="4" t="inlineStr">
        <is>
          <t>Schedule of Tangible Property and Equipment, Depreciation and Amortization by Geographical Region</t>
        </is>
      </c>
      <c r="B6" s="4" t="inlineStr">
        <is>
          <t xml:space="preserve">The following summarizes property, equipment and software, net as of December 31, 2024 and 2023 (in thousands): December 31, 2024 2023 Furniture and fixtures and other $ 394 $ 571 Leasehold improvements (1) 1,001 19,167 Computer hardware and purchased software 4,367 5,741 Internally-developed software (2) 267,777 295,860 Total property, equipment and software, gross 273,539 321,339 Less: accumulated depreciation and amortization (255,712) (290,809) Property, equipment and software, net $ 17,827 $ 30,530 (1) The decrease in Leasehold improvements in primarily related to the expiration of our 600 West Chicago lease. (2) The net carrying amount of Internally-developed software was $17.1 million and $28.4 million as of December 31, 2024 and 2023. Depreciation and amortization expense on property, equipment and software is classified as follows in the accompanying Consolidated Statements of Operations for the years ended December 31, 2024, 2023 and 2022 (in thousands): Year Ended December 31, 2024 2023 2022 Cost of revenue $ 13,760 $ 25,024 $ 32,554 Selling, general and administrative 14,129 18,377 21,616 Total $ 27,889 $ 43,401 $ 54,170 The following table summarizes tangible property and equipment, net of accumulated depreciation, by geographical region as of December 31, 2024 and 2023 (in thousands): December 31, 2024 2023 United States $ 344 $ 1,037 Rest of the world 397 1,127 Total tangible long-lived assets $ 741 $ 2,1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Details)</t>
        </is>
      </c>
      <c r="B1" s="2" t="inlineStr">
        <is>
          <t>12 Months Ended</t>
        </is>
      </c>
    </row>
    <row r="2">
      <c r="B2" s="2" t="inlineStr">
        <is>
          <t>Dec. 31, 2024 revenueCategory</t>
        </is>
      </c>
    </row>
    <row r="3">
      <c r="A3" s="3" t="inlineStr">
        <is>
          <t>New Accounting Pronouncements or Change in Accounting Principle [Line Items]</t>
        </is>
      </c>
      <c r="B3" s="4" t="inlineStr">
        <is>
          <t xml:space="preserve"> </t>
        </is>
      </c>
    </row>
    <row r="4">
      <c r="A4" s="4" t="inlineStr">
        <is>
          <t>Number of revenue category</t>
        </is>
      </c>
      <c r="B4" s="6" t="n">
        <v>3</v>
      </c>
    </row>
    <row r="5">
      <c r="A5" s="4" t="inlineStr">
        <is>
          <t>Customer credit within issuance</t>
        </is>
      </c>
      <c r="B5" s="4" t="inlineStr">
        <is>
          <t>1 year</t>
        </is>
      </c>
    </row>
    <row r="6">
      <c r="A6" s="4" t="inlineStr">
        <is>
          <t>Internally-developed software</t>
        </is>
      </c>
      <c r="B6" s="4" t="inlineStr">
        <is>
          <t xml:space="preserve"> </t>
        </is>
      </c>
    </row>
    <row r="7">
      <c r="A7" s="3" t="inlineStr">
        <is>
          <t>New Accounting Pronouncements or Change in Accounting Principle [Line Items]</t>
        </is>
      </c>
      <c r="B7" s="4" t="inlineStr">
        <is>
          <t xml:space="preserve"> </t>
        </is>
      </c>
    </row>
    <row r="8">
      <c r="A8" s="4" t="inlineStr">
        <is>
          <t>Intangible assets, useful life</t>
        </is>
      </c>
      <c r="B8" s="4" t="inlineStr">
        <is>
          <t>2 years</t>
        </is>
      </c>
    </row>
    <row r="9">
      <c r="A9" s="4" t="inlineStr">
        <is>
          <t>Minimum</t>
        </is>
      </c>
      <c r="B9" s="4" t="inlineStr">
        <is>
          <t xml:space="preserve"> </t>
        </is>
      </c>
    </row>
    <row r="10">
      <c r="A10" s="3" t="inlineStr">
        <is>
          <t>New Accounting Pronouncements or Change in Accounting Principle [Line Items]</t>
        </is>
      </c>
      <c r="B10" s="4" t="inlineStr">
        <is>
          <t xml:space="preserve"> </t>
        </is>
      </c>
    </row>
    <row r="11">
      <c r="A11" s="4" t="inlineStr">
        <is>
          <t>Useful life of property and equipment</t>
        </is>
      </c>
      <c r="B11" s="4" t="inlineStr">
        <is>
          <t>3 years</t>
        </is>
      </c>
    </row>
    <row r="12">
      <c r="A12" s="4" t="inlineStr">
        <is>
          <t>Intangible assets, useful life</t>
        </is>
      </c>
      <c r="B12" s="4" t="inlineStr">
        <is>
          <t>1 year</t>
        </is>
      </c>
    </row>
    <row r="13">
      <c r="A13" s="4" t="inlineStr">
        <is>
          <t>Contract with third party merchants, term</t>
        </is>
      </c>
      <c r="B13" s="4" t="inlineStr">
        <is>
          <t>12 months</t>
        </is>
      </c>
    </row>
    <row r="14">
      <c r="A14" s="4" t="inlineStr">
        <is>
          <t>Maximum</t>
        </is>
      </c>
      <c r="B14" s="4" t="inlineStr">
        <is>
          <t xml:space="preserve"> </t>
        </is>
      </c>
    </row>
    <row r="15">
      <c r="A15" s="3" t="inlineStr">
        <is>
          <t>New Accounting Pronouncements or Change in Accounting Principle [Line Items]</t>
        </is>
      </c>
      <c r="B15" s="4" t="inlineStr">
        <is>
          <t xml:space="preserve"> </t>
        </is>
      </c>
    </row>
    <row r="16">
      <c r="A16" s="4" t="inlineStr">
        <is>
          <t>Useful life of property and equipment</t>
        </is>
      </c>
      <c r="B16" s="4" t="inlineStr">
        <is>
          <t>5 years</t>
        </is>
      </c>
    </row>
    <row r="17">
      <c r="A17" s="4" t="inlineStr">
        <is>
          <t>Intangible assets, useful life</t>
        </is>
      </c>
      <c r="B17" s="4" t="inlineStr">
        <is>
          <t>10 years</t>
        </is>
      </c>
    </row>
    <row r="18">
      <c r="A18" s="4" t="inlineStr">
        <is>
          <t>Contract with third party merchants, term</t>
        </is>
      </c>
      <c r="B18" s="4" t="inlineStr">
        <is>
          <t>1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92557</v>
      </c>
      <c r="C4" s="5" t="n">
        <v>514910</v>
      </c>
      <c r="D4" s="5" t="n">
        <v>599085</v>
      </c>
    </row>
    <row r="5">
      <c r="A5" s="4" t="inlineStr">
        <is>
          <t>Cost of revenue</t>
        </is>
      </c>
      <c r="B5" s="6" t="n">
        <v>48251</v>
      </c>
      <c r="C5" s="6" t="n">
        <v>64246</v>
      </c>
      <c r="D5" s="6" t="n">
        <v>76261</v>
      </c>
    </row>
    <row r="6">
      <c r="A6" s="4" t="inlineStr">
        <is>
          <t>Gross profit</t>
        </is>
      </c>
      <c r="B6" s="6" t="n">
        <v>444306</v>
      </c>
      <c r="C6" s="6" t="n">
        <v>450664</v>
      </c>
      <c r="D6" s="6" t="n">
        <v>522824</v>
      </c>
    </row>
    <row r="7">
      <c r="A7" s="3" t="inlineStr">
        <is>
          <t>Operating expenses:</t>
        </is>
      </c>
      <c r="B7" s="4" t="inlineStr">
        <is>
          <t xml:space="preserve"> </t>
        </is>
      </c>
      <c r="C7" s="4" t="inlineStr">
        <is>
          <t xml:space="preserve"> </t>
        </is>
      </c>
      <c r="D7" s="4" t="inlineStr">
        <is>
          <t xml:space="preserve"> </t>
        </is>
      </c>
    </row>
    <row r="8">
      <c r="A8" s="4" t="inlineStr">
        <is>
          <t>Marketing</t>
        </is>
      </c>
      <c r="B8" s="6" t="n">
        <v>144207</v>
      </c>
      <c r="C8" s="6" t="n">
        <v>110505</v>
      </c>
      <c r="D8" s="6" t="n">
        <v>149231</v>
      </c>
    </row>
    <row r="9">
      <c r="A9" s="4" t="inlineStr">
        <is>
          <t>Selling, general and administrative</t>
        </is>
      </c>
      <c r="B9" s="6" t="n">
        <v>295399</v>
      </c>
      <c r="C9" s="6" t="n">
        <v>350405</v>
      </c>
      <c r="D9" s="6" t="n">
        <v>481375</v>
      </c>
    </row>
    <row r="10">
      <c r="A10" s="4" t="inlineStr">
        <is>
          <t>Goodwill impairment</t>
        </is>
      </c>
      <c r="B10" s="6" t="n">
        <v>0</v>
      </c>
      <c r="C10" s="6" t="n">
        <v>0</v>
      </c>
      <c r="D10" s="6" t="n">
        <v>35424</v>
      </c>
    </row>
    <row r="11">
      <c r="A11" s="4" t="inlineStr">
        <is>
          <t>Long-lived asset impairment</t>
        </is>
      </c>
      <c r="B11" s="6" t="n">
        <v>0</v>
      </c>
      <c r="C11" s="6" t="n">
        <v>0</v>
      </c>
      <c r="D11" s="6" t="n">
        <v>12259</v>
      </c>
    </row>
    <row r="12">
      <c r="A12" s="4" t="inlineStr">
        <is>
          <t>Restructuring and related charges</t>
        </is>
      </c>
      <c r="B12" s="6" t="n">
        <v>1066</v>
      </c>
      <c r="C12" s="6" t="n">
        <v>8006</v>
      </c>
      <c r="D12" s="6" t="n">
        <v>12350</v>
      </c>
    </row>
    <row r="13">
      <c r="A13" s="4" t="inlineStr">
        <is>
          <t>(Gain) on sale of assets</t>
        </is>
      </c>
      <c r="B13" s="6" t="n">
        <v>-5160</v>
      </c>
      <c r="C13" s="6" t="n">
        <v>0</v>
      </c>
      <c r="D13" s="6" t="n">
        <v>0</v>
      </c>
    </row>
    <row r="14">
      <c r="A14" s="4" t="inlineStr">
        <is>
          <t>Total operating expenses</t>
        </is>
      </c>
      <c r="B14" s="6" t="n">
        <v>435512</v>
      </c>
      <c r="C14" s="6" t="n">
        <v>468916</v>
      </c>
      <c r="D14" s="6" t="n">
        <v>690639</v>
      </c>
    </row>
    <row r="15">
      <c r="A15" s="4" t="inlineStr">
        <is>
          <t>Income (loss) from operations</t>
        </is>
      </c>
      <c r="B15" s="6" t="n">
        <v>8794</v>
      </c>
      <c r="C15" s="6" t="n">
        <v>-18252</v>
      </c>
      <c r="D15" s="6" t="n">
        <v>-167815</v>
      </c>
    </row>
    <row r="16">
      <c r="A16" s="4" t="inlineStr">
        <is>
          <t>Other income (expense), net</t>
        </is>
      </c>
      <c r="B16" s="6" t="n">
        <v>-39185</v>
      </c>
      <c r="C16" s="6" t="n">
        <v>-25174</v>
      </c>
      <c r="D16" s="6" t="n">
        <v>-24155</v>
      </c>
    </row>
    <row r="17">
      <c r="A17" s="4" t="inlineStr">
        <is>
          <t>Income (loss) before provision (benefit) for income taxes</t>
        </is>
      </c>
      <c r="B17" s="6" t="n">
        <v>-30391</v>
      </c>
      <c r="C17" s="6" t="n">
        <v>-43426</v>
      </c>
      <c r="D17" s="6" t="n">
        <v>-191970</v>
      </c>
    </row>
    <row r="18">
      <c r="A18" s="4" t="inlineStr">
        <is>
          <t>Provision (benefit) for income taxes</t>
        </is>
      </c>
      <c r="B18" s="6" t="n">
        <v>26123</v>
      </c>
      <c r="C18" s="6" t="n">
        <v>9508</v>
      </c>
      <c r="D18" s="6" t="n">
        <v>42410</v>
      </c>
    </row>
    <row r="19">
      <c r="A19" s="4" t="inlineStr">
        <is>
          <t>Net income (loss)</t>
        </is>
      </c>
      <c r="B19" s="6" t="n">
        <v>-56514</v>
      </c>
      <c r="C19" s="6" t="n">
        <v>-52934</v>
      </c>
      <c r="D19" s="6" t="n">
        <v>-234380</v>
      </c>
    </row>
    <row r="20">
      <c r="A20" s="4" t="inlineStr">
        <is>
          <t>Net (income) loss attributable to noncontrolling interests</t>
        </is>
      </c>
      <c r="B20" s="6" t="n">
        <v>-2513</v>
      </c>
      <c r="C20" s="6" t="n">
        <v>-2476</v>
      </c>
      <c r="D20" s="6" t="n">
        <v>-3229</v>
      </c>
    </row>
    <row r="21">
      <c r="A21" s="4" t="inlineStr">
        <is>
          <t>Net income (loss) attributable to Groupon, Inc.</t>
        </is>
      </c>
      <c r="B21" s="5" t="n">
        <v>-59027</v>
      </c>
      <c r="C21" s="5" t="n">
        <v>-55410</v>
      </c>
      <c r="D21" s="5" t="n">
        <v>-237609</v>
      </c>
    </row>
    <row r="22">
      <c r="A22" s="4" t="inlineStr">
        <is>
          <t>Basic net income (loss) per share (in usd per share)</t>
        </is>
      </c>
      <c r="B22" s="8" t="n">
        <v>-1.51</v>
      </c>
      <c r="C22" s="8" t="n">
        <v>-1.77</v>
      </c>
      <c r="D22" s="8" t="n">
        <v>-7.88</v>
      </c>
    </row>
    <row r="23">
      <c r="A23" s="4" t="inlineStr">
        <is>
          <t>Diluted net income (loss) per share (in usd per share)</t>
        </is>
      </c>
      <c r="B23" s="8" t="n">
        <v>-1.51</v>
      </c>
      <c r="C23" s="8" t="n">
        <v>-1.77</v>
      </c>
      <c r="D23" s="8" t="n">
        <v>-7.88</v>
      </c>
    </row>
    <row r="24">
      <c r="A24" s="4" t="inlineStr">
        <is>
          <t>Basic weighted average number of shares outstanding (in shares)</t>
        </is>
      </c>
      <c r="B24" s="6" t="n">
        <v>39170368</v>
      </c>
      <c r="C24" s="6" t="n">
        <v>31243179</v>
      </c>
      <c r="D24" s="6" t="n">
        <v>30166100</v>
      </c>
    </row>
    <row r="25">
      <c r="A25" s="4" t="inlineStr">
        <is>
          <t>Diluted weighted average number of shares outstanding (in shares)</t>
        </is>
      </c>
      <c r="B25" s="6" t="n">
        <v>39170368</v>
      </c>
      <c r="C25" s="6" t="n">
        <v>31243179</v>
      </c>
      <c r="D25" s="6" t="n">
        <v>30166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 gross</t>
        </is>
      </c>
      <c r="B3" s="5" t="n">
        <v>273539</v>
      </c>
      <c r="C3" s="5" t="n">
        <v>321339</v>
      </c>
    </row>
    <row r="4">
      <c r="A4" s="4" t="inlineStr">
        <is>
          <t>Less: accumulated depreciation and amortization</t>
        </is>
      </c>
      <c r="B4" s="6" t="n">
        <v>-255712</v>
      </c>
      <c r="C4" s="6" t="n">
        <v>-290809</v>
      </c>
    </row>
    <row r="5">
      <c r="A5" s="4" t="inlineStr">
        <is>
          <t>Property, equipment and software, net</t>
        </is>
      </c>
      <c r="B5" s="6" t="n">
        <v>17827</v>
      </c>
      <c r="C5" s="6" t="n">
        <v>30530</v>
      </c>
    </row>
    <row r="6">
      <c r="A6" s="4" t="inlineStr">
        <is>
          <t>Net carrying amount of internally-developed software</t>
        </is>
      </c>
      <c r="B6" s="6" t="n">
        <v>17100</v>
      </c>
      <c r="C6" s="6" t="n">
        <v>28400</v>
      </c>
    </row>
    <row r="7">
      <c r="A7" s="4" t="inlineStr">
        <is>
          <t>Furniture and fixtures and oth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equipment and software, gross</t>
        </is>
      </c>
      <c r="B9" s="6" t="n">
        <v>394</v>
      </c>
      <c r="C9" s="6" t="n">
        <v>57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 gross</t>
        </is>
      </c>
      <c r="B12" s="6" t="n">
        <v>1001</v>
      </c>
      <c r="C12" s="6" t="n">
        <v>19167</v>
      </c>
    </row>
    <row r="13">
      <c r="A13" s="4" t="inlineStr">
        <is>
          <t>Computer hardware and 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 gross</t>
        </is>
      </c>
      <c r="B15" s="6" t="n">
        <v>4367</v>
      </c>
      <c r="C15" s="6" t="n">
        <v>5741</v>
      </c>
    </row>
    <row r="16">
      <c r="A16" s="4" t="inlineStr">
        <is>
          <t>Internally-develop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equipment and software, gross</t>
        </is>
      </c>
      <c r="B18" s="5" t="n">
        <v>267777</v>
      </c>
      <c r="C18" s="5" t="n">
        <v>295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SOFTWARE, NET - Schedule of Long-lived Asset Impairment Charges (Details) $ in Thousands</t>
        </is>
      </c>
      <c r="B1" s="2" t="inlineStr">
        <is>
          <t>12 Months Ended</t>
        </is>
      </c>
    </row>
    <row r="2">
      <c r="B2" s="2" t="inlineStr">
        <is>
          <t>Dec. 31, 2022 USD ($)</t>
        </is>
      </c>
    </row>
    <row r="3">
      <c r="A3" s="3" t="inlineStr">
        <is>
          <t>Property, Plant and Equipment [Line Items]</t>
        </is>
      </c>
      <c r="B3" s="4" t="inlineStr">
        <is>
          <t xml:space="preserve"> </t>
        </is>
      </c>
    </row>
    <row r="4">
      <c r="A4" s="4" t="inlineStr">
        <is>
          <t>Total property, equipment and software impairment</t>
        </is>
      </c>
      <c r="B4" s="5" t="n">
        <v>4489</v>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Total property, equipment and software impairment</t>
        </is>
      </c>
      <c r="B7" s="6" t="n">
        <v>1747</v>
      </c>
    </row>
    <row r="8">
      <c r="A8" s="4" t="inlineStr">
        <is>
          <t>Computer hardware and purchased software</t>
        </is>
      </c>
      <c r="B8" s="4" t="inlineStr">
        <is>
          <t xml:space="preserve"> </t>
        </is>
      </c>
    </row>
    <row r="9">
      <c r="A9" s="3" t="inlineStr">
        <is>
          <t>Property, Plant and Equipment [Line Items]</t>
        </is>
      </c>
      <c r="B9" s="4" t="inlineStr">
        <is>
          <t xml:space="preserve"> </t>
        </is>
      </c>
    </row>
    <row r="10">
      <c r="A10" s="4" t="inlineStr">
        <is>
          <t>Total property, equipment and software impairment</t>
        </is>
      </c>
      <c r="B10" s="6" t="n">
        <v>1498</v>
      </c>
    </row>
    <row r="11">
      <c r="A11" s="4" t="inlineStr">
        <is>
          <t>Internally Developed Software</t>
        </is>
      </c>
      <c r="B11" s="4" t="inlineStr">
        <is>
          <t xml:space="preserve"> </t>
        </is>
      </c>
    </row>
    <row r="12">
      <c r="A12" s="3" t="inlineStr">
        <is>
          <t>Property, Plant and Equipment [Line Items]</t>
        </is>
      </c>
      <c r="B12" s="4" t="inlineStr">
        <is>
          <t xml:space="preserve"> </t>
        </is>
      </c>
    </row>
    <row r="13">
      <c r="A13" s="4" t="inlineStr">
        <is>
          <t>Total property, equipment and software impairment</t>
        </is>
      </c>
      <c r="B13" s="6" t="n">
        <v>753</v>
      </c>
    </row>
    <row r="14">
      <c r="A14" s="4" t="inlineStr">
        <is>
          <t>Other property, equipment and software, net</t>
        </is>
      </c>
      <c r="B14" s="4" t="inlineStr">
        <is>
          <t xml:space="preserve"> </t>
        </is>
      </c>
    </row>
    <row r="15">
      <c r="A15" s="3" t="inlineStr">
        <is>
          <t>Property, Plant and Equipment [Line Items]</t>
        </is>
      </c>
      <c r="B15" s="4" t="inlineStr">
        <is>
          <t xml:space="preserve"> </t>
        </is>
      </c>
    </row>
    <row r="16">
      <c r="A16" s="4" t="inlineStr">
        <is>
          <t>Total property, equipment and software impairment</t>
        </is>
      </c>
      <c r="B16" s="6" t="n">
        <v>491</v>
      </c>
    </row>
    <row r="17">
      <c r="A17" s="4" t="inlineStr">
        <is>
          <t>North America Segment</t>
        </is>
      </c>
      <c r="B17" s="4" t="inlineStr">
        <is>
          <t xml:space="preserve"> </t>
        </is>
      </c>
    </row>
    <row r="18">
      <c r="A18" s="3" t="inlineStr">
        <is>
          <t>Property, Plant and Equipment [Line Items]</t>
        </is>
      </c>
      <c r="B18" s="4" t="inlineStr">
        <is>
          <t xml:space="preserve"> </t>
        </is>
      </c>
    </row>
    <row r="19">
      <c r="A19" s="4" t="inlineStr">
        <is>
          <t>Total property, equipment and software impairment</t>
        </is>
      </c>
      <c r="B19" s="6" t="n">
        <v>753</v>
      </c>
    </row>
    <row r="20">
      <c r="A20" s="4" t="inlineStr">
        <is>
          <t>North America Segment | Leasehold improvements</t>
        </is>
      </c>
      <c r="B20" s="4" t="inlineStr">
        <is>
          <t xml:space="preserve"> </t>
        </is>
      </c>
    </row>
    <row r="21">
      <c r="A21" s="3" t="inlineStr">
        <is>
          <t>Property, Plant and Equipment [Line Items]</t>
        </is>
      </c>
      <c r="B21" s="4" t="inlineStr">
        <is>
          <t xml:space="preserve"> </t>
        </is>
      </c>
    </row>
    <row r="22">
      <c r="A22" s="4" t="inlineStr">
        <is>
          <t>Total property, equipment and software impairment</t>
        </is>
      </c>
      <c r="B22" s="6" t="n">
        <v>0</v>
      </c>
    </row>
    <row r="23">
      <c r="A23" s="4" t="inlineStr">
        <is>
          <t>North America Segment | Computer hardware and purchased software</t>
        </is>
      </c>
      <c r="B23" s="4" t="inlineStr">
        <is>
          <t xml:space="preserve"> </t>
        </is>
      </c>
    </row>
    <row r="24">
      <c r="A24" s="3" t="inlineStr">
        <is>
          <t>Property, Plant and Equipment [Line Items]</t>
        </is>
      </c>
      <c r="B24" s="4" t="inlineStr">
        <is>
          <t xml:space="preserve"> </t>
        </is>
      </c>
    </row>
    <row r="25">
      <c r="A25" s="4" t="inlineStr">
        <is>
          <t>Total property, equipment and software impairment</t>
        </is>
      </c>
      <c r="B25" s="6" t="n">
        <v>0</v>
      </c>
    </row>
    <row r="26">
      <c r="A26" s="4" t="inlineStr">
        <is>
          <t>North America Segment | Internally Developed Software</t>
        </is>
      </c>
      <c r="B26" s="4" t="inlineStr">
        <is>
          <t xml:space="preserve"> </t>
        </is>
      </c>
    </row>
    <row r="27">
      <c r="A27" s="3" t="inlineStr">
        <is>
          <t>Property, Plant and Equipment [Line Items]</t>
        </is>
      </c>
      <c r="B27" s="4" t="inlineStr">
        <is>
          <t xml:space="preserve"> </t>
        </is>
      </c>
    </row>
    <row r="28">
      <c r="A28" s="4" t="inlineStr">
        <is>
          <t>Total property, equipment and software impairment</t>
        </is>
      </c>
      <c r="B28" s="6" t="n">
        <v>753</v>
      </c>
    </row>
    <row r="29">
      <c r="A29" s="4" t="inlineStr">
        <is>
          <t>North America Segment | Other property, equipment and software, net</t>
        </is>
      </c>
      <c r="B29" s="4" t="inlineStr">
        <is>
          <t xml:space="preserve"> </t>
        </is>
      </c>
    </row>
    <row r="30">
      <c r="A30" s="3" t="inlineStr">
        <is>
          <t>Property, Plant and Equipment [Line Items]</t>
        </is>
      </c>
      <c r="B30" s="4" t="inlineStr">
        <is>
          <t xml:space="preserve"> </t>
        </is>
      </c>
    </row>
    <row r="31">
      <c r="A31" s="4" t="inlineStr">
        <is>
          <t>Total property, equipment and software impairment</t>
        </is>
      </c>
      <c r="B31" s="6" t="n">
        <v>0</v>
      </c>
    </row>
    <row r="32">
      <c r="A32" s="4" t="inlineStr">
        <is>
          <t>International Segment</t>
        </is>
      </c>
      <c r="B32" s="4" t="inlineStr">
        <is>
          <t xml:space="preserve"> </t>
        </is>
      </c>
    </row>
    <row r="33">
      <c r="A33" s="3" t="inlineStr">
        <is>
          <t>Property, Plant and Equipment [Line Items]</t>
        </is>
      </c>
      <c r="B33" s="4" t="inlineStr">
        <is>
          <t xml:space="preserve"> </t>
        </is>
      </c>
    </row>
    <row r="34">
      <c r="A34" s="4" t="inlineStr">
        <is>
          <t>Total property, equipment and software impairment</t>
        </is>
      </c>
      <c r="B34" s="6" t="n">
        <v>3736</v>
      </c>
    </row>
    <row r="35">
      <c r="A35" s="4" t="inlineStr">
        <is>
          <t>International Segment | Leasehold improvements</t>
        </is>
      </c>
      <c r="B35" s="4" t="inlineStr">
        <is>
          <t xml:space="preserve"> </t>
        </is>
      </c>
    </row>
    <row r="36">
      <c r="A36" s="3" t="inlineStr">
        <is>
          <t>Property, Plant and Equipment [Line Items]</t>
        </is>
      </c>
      <c r="B36" s="4" t="inlineStr">
        <is>
          <t xml:space="preserve"> </t>
        </is>
      </c>
    </row>
    <row r="37">
      <c r="A37" s="4" t="inlineStr">
        <is>
          <t>Total property, equipment and software impairment</t>
        </is>
      </c>
      <c r="B37" s="6" t="n">
        <v>1747</v>
      </c>
    </row>
    <row r="38">
      <c r="A38" s="4" t="inlineStr">
        <is>
          <t>International Segment | Computer hardware and purchased software</t>
        </is>
      </c>
      <c r="B38" s="4" t="inlineStr">
        <is>
          <t xml:space="preserve"> </t>
        </is>
      </c>
    </row>
    <row r="39">
      <c r="A39" s="3" t="inlineStr">
        <is>
          <t>Property, Plant and Equipment [Line Items]</t>
        </is>
      </c>
      <c r="B39" s="4" t="inlineStr">
        <is>
          <t xml:space="preserve"> </t>
        </is>
      </c>
    </row>
    <row r="40">
      <c r="A40" s="4" t="inlineStr">
        <is>
          <t>Total property, equipment and software impairment</t>
        </is>
      </c>
      <c r="B40" s="6" t="n">
        <v>1498</v>
      </c>
    </row>
    <row r="41">
      <c r="A41" s="4" t="inlineStr">
        <is>
          <t>International Segment | Internally Developed Software</t>
        </is>
      </c>
      <c r="B41" s="4" t="inlineStr">
        <is>
          <t xml:space="preserve"> </t>
        </is>
      </c>
    </row>
    <row r="42">
      <c r="A42" s="3" t="inlineStr">
        <is>
          <t>Property, Plant and Equipment [Line Items]</t>
        </is>
      </c>
      <c r="B42" s="4" t="inlineStr">
        <is>
          <t xml:space="preserve"> </t>
        </is>
      </c>
    </row>
    <row r="43">
      <c r="A43" s="4" t="inlineStr">
        <is>
          <t>Total property, equipment and software impairment</t>
        </is>
      </c>
      <c r="B43" s="6" t="n">
        <v>0</v>
      </c>
    </row>
    <row r="44">
      <c r="A44" s="4" t="inlineStr">
        <is>
          <t>International Segment | Other property, equipment and software, net</t>
        </is>
      </c>
      <c r="B44" s="4" t="inlineStr">
        <is>
          <t xml:space="preserve"> </t>
        </is>
      </c>
    </row>
    <row r="45">
      <c r="A45" s="3" t="inlineStr">
        <is>
          <t>Property, Plant and Equipment [Line Items]</t>
        </is>
      </c>
      <c r="B45" s="4" t="inlineStr">
        <is>
          <t xml:space="preserve"> </t>
        </is>
      </c>
    </row>
    <row r="46">
      <c r="A46" s="4" t="inlineStr">
        <is>
          <t>Total property, equipment and software impairment</t>
        </is>
      </c>
      <c r="B46" s="5" t="n">
        <v>4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Schedule of Depreciation and Amortization Expense on Property, Equipment and Softwar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5" t="n">
        <v>27889</v>
      </c>
      <c r="C4" s="5" t="n">
        <v>43401</v>
      </c>
      <c r="D4" s="5" t="n">
        <v>54170</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t>
        </is>
      </c>
      <c r="B7" s="6" t="n">
        <v>13760</v>
      </c>
      <c r="C7" s="6" t="n">
        <v>25024</v>
      </c>
      <c r="D7" s="6" t="n">
        <v>32554</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t>
        </is>
      </c>
      <c r="B10" s="5" t="n">
        <v>14129</v>
      </c>
      <c r="C10" s="5" t="n">
        <v>18377</v>
      </c>
      <c r="D10" s="5" t="n">
        <v>216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of internally-developed software</t>
        </is>
      </c>
      <c r="B4" s="9" t="n">
        <v>26.3</v>
      </c>
      <c r="C4" s="9" t="n">
        <v>38.1</v>
      </c>
      <c r="D4" s="9" t="n">
        <v>4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 width="22" customWidth="1" min="10" max="10"/>
  </cols>
  <sheetData>
    <row r="1">
      <c r="A1" s="1" t="inlineStr">
        <is>
          <t>GOODWILL AND OTHER INTANGIBLE ASSETS - Additional Information (Details) $ in Thousands</t>
        </is>
      </c>
      <c r="E1" s="2" t="inlineStr">
        <is>
          <t>1 Months Ended</t>
        </is>
      </c>
      <c r="F1" s="2" t="inlineStr">
        <is>
          <t>3 Months Ended</t>
        </is>
      </c>
      <c r="H1" s="2" t="inlineStr">
        <is>
          <t>12 Months Ended</t>
        </is>
      </c>
    </row>
    <row r="2">
      <c r="B2" s="2" t="inlineStr">
        <is>
          <t>Oct. 01, 2024 USD ($)</t>
        </is>
      </c>
      <c r="C2" s="2" t="inlineStr">
        <is>
          <t>Oct. 01, 2023 USD ($)</t>
        </is>
      </c>
      <c r="D2" s="2" t="inlineStr">
        <is>
          <t>Oct. 01, 2022 USD ($)</t>
        </is>
      </c>
      <c r="E2" s="2" t="inlineStr">
        <is>
          <t>Apr. 30, 2024 USD ($)</t>
        </is>
      </c>
      <c r="F2" s="2" t="inlineStr">
        <is>
          <t>Jun. 30, 2022 USD ($)</t>
        </is>
      </c>
      <c r="G2" s="2" t="inlineStr">
        <is>
          <t>Mar. 31, 2022 USD ($)</t>
        </is>
      </c>
      <c r="H2" s="2" t="inlineStr">
        <is>
          <t>Dec. 31, 2024 USD ($) reportingUnit</t>
        </is>
      </c>
      <c r="I2" s="2" t="inlineStr">
        <is>
          <t>Dec. 31, 2023 USD ($)</t>
        </is>
      </c>
      <c r="J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8685</v>
      </c>
      <c r="I4" s="5" t="n">
        <v>178685</v>
      </c>
      <c r="J4" s="4" t="inlineStr">
        <is>
          <t xml:space="preserve"> </t>
        </is>
      </c>
    </row>
    <row r="5">
      <c r="A5" s="4" t="inlineStr">
        <is>
          <t>Impairment of goodwill</t>
        </is>
      </c>
      <c r="B5" s="5" t="n">
        <v>0</v>
      </c>
      <c r="C5" s="5" t="n">
        <v>0</v>
      </c>
      <c r="D5" s="5" t="n">
        <v>0</v>
      </c>
      <c r="E5" s="4" t="inlineStr">
        <is>
          <t xml:space="preserve"> </t>
        </is>
      </c>
      <c r="F5" s="4" t="inlineStr">
        <is>
          <t xml:space="preserve"> </t>
        </is>
      </c>
      <c r="G5" s="5" t="n">
        <v>0</v>
      </c>
      <c r="H5" s="5" t="n">
        <v>0</v>
      </c>
      <c r="I5" s="6" t="n">
        <v>0</v>
      </c>
      <c r="J5" s="5" t="n">
        <v>35424</v>
      </c>
    </row>
    <row r="6">
      <c r="A6" s="4" t="inlineStr">
        <is>
          <t>Number of reporting units | reporting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row>
    <row r="7">
      <c r="A7" s="4" t="inlineStr">
        <is>
          <t>Proceeds from sale of intangible assets</t>
        </is>
      </c>
      <c r="B7" s="4" t="inlineStr">
        <is>
          <t xml:space="preserve"> </t>
        </is>
      </c>
      <c r="C7" s="4" t="inlineStr">
        <is>
          <t xml:space="preserve"> </t>
        </is>
      </c>
      <c r="D7" s="4" t="inlineStr">
        <is>
          <t xml:space="preserve"> </t>
        </is>
      </c>
      <c r="E7" s="5" t="n">
        <v>1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 of intangible assets</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5" t="n">
        <v>5160</v>
      </c>
      <c r="I8" s="6" t="n">
        <v>0</v>
      </c>
      <c r="J8" s="6" t="n">
        <v>0</v>
      </c>
    </row>
    <row r="9">
      <c r="A9" s="4" t="inlineStr">
        <is>
          <t>Proceeds from sale of productive assets</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ee payment from sale of intangible assets</t>
        </is>
      </c>
      <c r="B10" s="4" t="inlineStr">
        <is>
          <t xml:space="preserve"> </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acquir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11</v>
      </c>
      <c r="I11" s="6" t="n">
        <v>7817</v>
      </c>
      <c r="J11" s="5" t="n">
        <v>8493</v>
      </c>
    </row>
    <row r="12">
      <c r="A12" s="4" t="inlineStr">
        <is>
          <t>North America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8700</v>
      </c>
      <c r="I14" s="5" t="n">
        <v>178700</v>
      </c>
      <c r="J14" s="4" t="inlineStr">
        <is>
          <t xml:space="preserve"> </t>
        </is>
      </c>
    </row>
    <row r="15">
      <c r="A15" s="4" t="inlineStr">
        <is>
          <t>International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of goodwill</t>
        </is>
      </c>
      <c r="B17" s="4" t="inlineStr">
        <is>
          <t xml:space="preserve"> </t>
        </is>
      </c>
      <c r="C17" s="4" t="inlineStr">
        <is>
          <t xml:space="preserve"> </t>
        </is>
      </c>
      <c r="D17" s="4" t="inlineStr">
        <is>
          <t xml:space="preserve"> </t>
        </is>
      </c>
      <c r="E17" s="4" t="inlineStr">
        <is>
          <t xml:space="preserve"> </t>
        </is>
      </c>
      <c r="F17" s="5" t="n">
        <v>35400</v>
      </c>
      <c r="G17" s="4" t="inlineStr">
        <is>
          <t xml:space="preserve"> </t>
        </is>
      </c>
      <c r="H17" s="4" t="inlineStr">
        <is>
          <t xml:space="preserve"> </t>
        </is>
      </c>
      <c r="I17" s="4" t="inlineStr">
        <is>
          <t xml:space="preserve"> </t>
        </is>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row>
  </sheetData>
  <mergeCells count="3">
    <mergeCell ref="A1:A2"/>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arrying Value</t>
        </is>
      </c>
      <c r="B3" s="5" t="n">
        <v>39734</v>
      </c>
      <c r="C3" s="5" t="n">
        <v>50854</v>
      </c>
    </row>
    <row r="4">
      <c r="A4" s="4" t="inlineStr">
        <is>
          <t>Accumulated Amortization</t>
        </is>
      </c>
      <c r="B4" s="6" t="n">
        <v>34996</v>
      </c>
      <c r="C4" s="6" t="n">
        <v>39450</v>
      </c>
    </row>
    <row r="5">
      <c r="A5" s="4" t="inlineStr">
        <is>
          <t>Net Carrying Value</t>
        </is>
      </c>
      <c r="B5" s="6" t="n">
        <v>4738</v>
      </c>
      <c r="C5" s="6" t="n">
        <v>11404</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6" t="n">
        <v>18576</v>
      </c>
      <c r="C8" s="6" t="n">
        <v>18842</v>
      </c>
    </row>
    <row r="9">
      <c r="A9" s="4" t="inlineStr">
        <is>
          <t>Accumulated Amortization</t>
        </is>
      </c>
      <c r="B9" s="6" t="n">
        <v>18576</v>
      </c>
      <c r="C9" s="6" t="n">
        <v>17944</v>
      </c>
    </row>
    <row r="10">
      <c r="A10" s="4" t="inlineStr">
        <is>
          <t>Net Carrying Value</t>
        </is>
      </c>
      <c r="B10" s="6" t="n">
        <v>0</v>
      </c>
      <c r="C10" s="6" t="n">
        <v>898</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6" t="n">
        <v>9425</v>
      </c>
      <c r="C13" s="6" t="n">
        <v>9459</v>
      </c>
    </row>
    <row r="14">
      <c r="A14" s="4" t="inlineStr">
        <is>
          <t>Accumulated Amortization</t>
        </is>
      </c>
      <c r="B14" s="6" t="n">
        <v>9027</v>
      </c>
      <c r="C14" s="6" t="n">
        <v>8753</v>
      </c>
    </row>
    <row r="15">
      <c r="A15" s="4" t="inlineStr">
        <is>
          <t>Net Carrying Value</t>
        </is>
      </c>
      <c r="B15" s="6" t="n">
        <v>398</v>
      </c>
      <c r="C15" s="6" t="n">
        <v>706</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1250</v>
      </c>
      <c r="C18" s="6" t="n">
        <v>13235</v>
      </c>
    </row>
    <row r="19">
      <c r="A19" s="4" t="inlineStr">
        <is>
          <t>Accumulated Amortization</t>
        </is>
      </c>
      <c r="B19" s="6" t="n">
        <v>1008</v>
      </c>
      <c r="C19" s="6" t="n">
        <v>7237</v>
      </c>
    </row>
    <row r="20">
      <c r="A20" s="4" t="inlineStr">
        <is>
          <t>Net Carrying Value</t>
        </is>
      </c>
      <c r="B20" s="6" t="n">
        <v>242</v>
      </c>
      <c r="C20" s="6" t="n">
        <v>5998</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10483</v>
      </c>
      <c r="C23" s="6" t="n">
        <v>9318</v>
      </c>
    </row>
    <row r="24">
      <c r="A24" s="4" t="inlineStr">
        <is>
          <t>Accumulated Amortization</t>
        </is>
      </c>
      <c r="B24" s="6" t="n">
        <v>6385</v>
      </c>
      <c r="C24" s="6" t="n">
        <v>5516</v>
      </c>
    </row>
    <row r="25">
      <c r="A25" s="4" t="inlineStr">
        <is>
          <t>Net Carrying Value</t>
        </is>
      </c>
      <c r="B25" s="5" t="n">
        <v>4098</v>
      </c>
      <c r="C25" s="5" t="n">
        <v>38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504</v>
      </c>
      <c r="C3" s="4" t="inlineStr">
        <is>
          <t xml:space="preserve"> </t>
        </is>
      </c>
    </row>
    <row r="4">
      <c r="A4" s="4" t="inlineStr">
        <is>
          <t>2026</t>
        </is>
      </c>
      <c r="B4" s="6" t="n">
        <v>1228</v>
      </c>
      <c r="C4" s="4" t="inlineStr">
        <is>
          <t xml:space="preserve"> </t>
        </is>
      </c>
    </row>
    <row r="5">
      <c r="A5" s="4" t="inlineStr">
        <is>
          <t>2027</t>
        </is>
      </c>
      <c r="B5" s="6" t="n">
        <v>1069</v>
      </c>
      <c r="C5" s="4" t="inlineStr">
        <is>
          <t xml:space="preserve"> </t>
        </is>
      </c>
    </row>
    <row r="6">
      <c r="A6" s="4" t="inlineStr">
        <is>
          <t>2028</t>
        </is>
      </c>
      <c r="B6" s="6" t="n">
        <v>853</v>
      </c>
      <c r="C6" s="4" t="inlineStr">
        <is>
          <t xml:space="preserve"> </t>
        </is>
      </c>
    </row>
    <row r="7">
      <c r="A7" s="4" t="inlineStr">
        <is>
          <t>2029</t>
        </is>
      </c>
      <c r="B7" s="6" t="n">
        <v>84</v>
      </c>
      <c r="C7" s="4" t="inlineStr">
        <is>
          <t xml:space="preserve"> </t>
        </is>
      </c>
    </row>
    <row r="8">
      <c r="A8" s="4" t="inlineStr">
        <is>
          <t>Thereafter</t>
        </is>
      </c>
      <c r="B8" s="6" t="n">
        <v>0</v>
      </c>
      <c r="C8" s="4" t="inlineStr">
        <is>
          <t xml:space="preserve"> </t>
        </is>
      </c>
    </row>
    <row r="9">
      <c r="A9" s="4" t="inlineStr">
        <is>
          <t>Net Carrying Value</t>
        </is>
      </c>
      <c r="B9" s="5" t="n">
        <v>4738</v>
      </c>
      <c r="C9" s="5" t="n">
        <v>11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Schedule of Investments (Details)</t>
        </is>
      </c>
      <c r="B1" s="2" t="inlineStr">
        <is>
          <t>Dec. 31, 2024</t>
        </is>
      </c>
      <c r="C1" s="2" t="inlineStr">
        <is>
          <t>Dec. 31, 2023</t>
        </is>
      </c>
    </row>
    <row r="2">
      <c r="A2" s="4" t="inlineStr">
        <is>
          <t>Equity Securities | Minimum | 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10" t="n">
        <v>0.01</v>
      </c>
      <c r="C4" s="10" t="n">
        <v>0.01</v>
      </c>
    </row>
    <row r="5">
      <c r="A5" s="4" t="inlineStr">
        <is>
          <t>Equity Securities | Minimum | Fair value option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0" t="n">
        <v>0.1</v>
      </c>
      <c r="C7" s="10" t="n">
        <v>0.1</v>
      </c>
    </row>
    <row r="8">
      <c r="A8" s="4" t="inlineStr">
        <is>
          <t>Equity Securities | Maximum | Other equity investmen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0" t="n">
        <v>0.19</v>
      </c>
      <c r="C10" s="10" t="n">
        <v>0.19</v>
      </c>
    </row>
    <row r="11">
      <c r="A11" s="4" t="inlineStr">
        <is>
          <t>Equity Securities | Maximum | Fair value option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ownership percentage</t>
        </is>
      </c>
      <c r="B13" s="10" t="n">
        <v>0.19</v>
      </c>
      <c r="C13" s="10" t="n">
        <v>0.19</v>
      </c>
    </row>
    <row r="14">
      <c r="A14" s="4" t="inlineStr">
        <is>
          <t>Debt Securities | Min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vailable-for-sale securities</t>
        </is>
      </c>
      <c r="B16" s="10" t="n">
        <v>0.01</v>
      </c>
      <c r="C16" s="10" t="n">
        <v>0.01</v>
      </c>
    </row>
    <row r="17">
      <c r="A17" s="4" t="inlineStr">
        <is>
          <t>Debt Securities | Maximum</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vailable-for-sale securities</t>
        </is>
      </c>
      <c r="B19" s="10" t="n">
        <v>0.19</v>
      </c>
      <c r="C19" s="10" t="n">
        <v>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Other Equity Investment Activity (Details) $ in Thousands</t>
        </is>
      </c>
      <c r="B1" s="2" t="inlineStr">
        <is>
          <t>12 Months Ended</t>
        </is>
      </c>
    </row>
    <row r="2">
      <c r="B2" s="2" t="inlineStr">
        <is>
          <t>Dec. 31, 2023 USD ($)</t>
        </is>
      </c>
    </row>
    <row r="3">
      <c r="A3" s="3" t="inlineStr">
        <is>
          <t>Increase (Decrease) in Stockholders' Equity [Roll Forward]</t>
        </is>
      </c>
      <c r="B3" s="4" t="inlineStr">
        <is>
          <t xml:space="preserve"> </t>
        </is>
      </c>
    </row>
    <row r="4">
      <c r="A4" s="4" t="inlineStr">
        <is>
          <t>Beginning balance</t>
        </is>
      </c>
      <c r="B4" s="5" t="n">
        <v>119541</v>
      </c>
    </row>
    <row r="5">
      <c r="A5" s="4" t="inlineStr">
        <is>
          <t>Gain (loss) from changes in fair value and foreign currency depreciation</t>
        </is>
      </c>
      <c r="B5" s="6" t="n">
        <v>-25794</v>
      </c>
    </row>
    <row r="6">
      <c r="A6" s="4" t="inlineStr">
        <is>
          <t>Dispositions</t>
        </is>
      </c>
      <c r="B6" s="6" t="n">
        <v>-18924</v>
      </c>
    </row>
    <row r="7">
      <c r="A7" s="4" t="inlineStr">
        <is>
          <t>Ending balance</t>
        </is>
      </c>
      <c r="B7" s="5" t="n">
        <v>748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INVESTMENTS - Additional Information (Details) - USD ($) $ in Millions</t>
        </is>
      </c>
      <c r="B1" s="2" t="inlineStr">
        <is>
          <t>3 Months Ended</t>
        </is>
      </c>
      <c r="C1" s="2" t="inlineStr">
        <is>
          <t>12 Months Ended</t>
        </is>
      </c>
    </row>
    <row r="2">
      <c r="B2" s="2" t="inlineStr">
        <is>
          <t>Dec. 31, 2023</t>
        </is>
      </c>
      <c r="C2" s="2" t="inlineStr">
        <is>
          <t>Dec. 31, 2023</t>
        </is>
      </c>
      <c r="D2" s="2" t="inlineStr">
        <is>
          <t>Dec. 31, 2024</t>
        </is>
      </c>
      <c r="E2" s="2" t="inlineStr">
        <is>
          <t>Dec. 30, 2023</t>
        </is>
      </c>
      <c r="F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t>
        </is>
      </c>
      <c r="B4" s="5" t="n">
        <v>0</v>
      </c>
      <c r="C4" s="5" t="n">
        <v>0</v>
      </c>
      <c r="D4" s="5" t="n">
        <v>0</v>
      </c>
      <c r="E4" s="4" t="inlineStr">
        <is>
          <t xml:space="preserve"> </t>
        </is>
      </c>
      <c r="F4" s="4" t="inlineStr">
        <is>
          <t xml:space="preserve"> </t>
        </is>
      </c>
    </row>
    <row r="5">
      <c r="A5" s="4" t="inlineStr">
        <is>
          <t>SumUp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11" t="n">
        <v>0.0179</v>
      </c>
      <c r="E7" s="4" t="inlineStr">
        <is>
          <t xml:space="preserve"> </t>
        </is>
      </c>
      <c r="F7" s="11" t="n">
        <v>0.0229</v>
      </c>
    </row>
    <row r="8">
      <c r="A8" s="4" t="inlineStr">
        <is>
          <t>Decrease in the value of equity securities</t>
        </is>
      </c>
      <c r="B8" s="4" t="inlineStr">
        <is>
          <t xml:space="preserve"> </t>
        </is>
      </c>
      <c r="C8" s="12" t="n">
        <v>25.8</v>
      </c>
      <c r="D8" s="4" t="inlineStr">
        <is>
          <t xml:space="preserve"> </t>
        </is>
      </c>
      <c r="E8" s="4" t="inlineStr">
        <is>
          <t xml:space="preserve"> </t>
        </is>
      </c>
      <c r="F8" s="4" t="inlineStr">
        <is>
          <t xml:space="preserve"> </t>
        </is>
      </c>
    </row>
    <row r="9">
      <c r="A9" s="4" t="inlineStr">
        <is>
          <t>Percentage of other equity investment sold</t>
        </is>
      </c>
      <c r="B9" s="11" t="n">
        <v>0.094</v>
      </c>
      <c r="C9" s="4" t="inlineStr">
        <is>
          <t xml:space="preserve"> </t>
        </is>
      </c>
      <c r="D9" s="4" t="inlineStr">
        <is>
          <t xml:space="preserve"> </t>
        </is>
      </c>
      <c r="E9" s="4" t="inlineStr">
        <is>
          <t xml:space="preserve"> </t>
        </is>
      </c>
      <c r="F9" s="4" t="inlineStr">
        <is>
          <t xml:space="preserve"> </t>
        </is>
      </c>
    </row>
    <row r="10">
      <c r="A10" s="4" t="inlineStr">
        <is>
          <t>Proceeds from sale of equity method investments</t>
        </is>
      </c>
      <c r="B10" s="9" t="n">
        <v>8.800000000000001</v>
      </c>
      <c r="C10" s="4" t="inlineStr">
        <is>
          <t xml:space="preserve"> </t>
        </is>
      </c>
      <c r="D10" s="4" t="inlineStr">
        <is>
          <t xml:space="preserve"> </t>
        </is>
      </c>
      <c r="E10" s="4" t="inlineStr">
        <is>
          <t xml:space="preserve"> </t>
        </is>
      </c>
      <c r="F10" s="4" t="inlineStr">
        <is>
          <t xml:space="preserve"> </t>
        </is>
      </c>
    </row>
    <row r="11">
      <c r="A11" s="4" t="inlineStr">
        <is>
          <t>SumUp Holdings | Sale of Equity Method Investment,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11" t="n">
        <v>0.0208</v>
      </c>
      <c r="F13" s="4" t="inlineStr">
        <is>
          <t xml:space="preserve"> </t>
        </is>
      </c>
    </row>
    <row r="14">
      <c r="A14" s="4" t="inlineStr">
        <is>
          <t>SumUp Holdings | Sale of Equity Method Investment,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ther equity investment sold</t>
        </is>
      </c>
      <c r="B16" s="11" t="n">
        <v>0.117</v>
      </c>
      <c r="C16" s="4" t="inlineStr">
        <is>
          <t xml:space="preserve"> </t>
        </is>
      </c>
      <c r="D16" s="4" t="inlineStr">
        <is>
          <t xml:space="preserve"> </t>
        </is>
      </c>
      <c r="E16" s="4" t="inlineStr">
        <is>
          <t xml:space="preserve"> </t>
        </is>
      </c>
      <c r="F16" s="4" t="inlineStr">
        <is>
          <t xml:space="preserve"> </t>
        </is>
      </c>
    </row>
    <row r="17">
      <c r="A17" s="4" t="inlineStr">
        <is>
          <t>Proceeds from sale of equity method investments</t>
        </is>
      </c>
      <c r="B17" s="9" t="n">
        <v>10.2</v>
      </c>
      <c r="C17" s="4" t="inlineStr">
        <is>
          <t xml:space="preserve"> </t>
        </is>
      </c>
      <c r="D17" s="4" t="inlineStr">
        <is>
          <t xml:space="preserve"> </t>
        </is>
      </c>
      <c r="E17" s="4" t="inlineStr">
        <is>
          <t xml:space="preserve"> </t>
        </is>
      </c>
      <c r="F17" s="4" t="inlineStr">
        <is>
          <t xml:space="preserve"> </t>
        </is>
      </c>
    </row>
    <row r="18">
      <c r="A18" s="4" t="inlineStr">
        <is>
          <t>Monster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 fair value</t>
        </is>
      </c>
      <c r="B20" s="6" t="n">
        <v>0</v>
      </c>
      <c r="C20" s="6" t="n">
        <v>0</v>
      </c>
      <c r="D20" s="5" t="n">
        <v>0</v>
      </c>
      <c r="E20" s="4" t="inlineStr">
        <is>
          <t xml:space="preserve"> </t>
        </is>
      </c>
      <c r="F20" s="4" t="inlineStr">
        <is>
          <t xml:space="preserve"> </t>
        </is>
      </c>
    </row>
    <row r="21">
      <c r="A21" s="4" t="inlineStr">
        <is>
          <t>Nearbu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s, fair value</t>
        </is>
      </c>
      <c r="B23" s="5" t="n">
        <v>0</v>
      </c>
      <c r="C23" s="5" t="n">
        <v>0</v>
      </c>
      <c r="D23" s="5" t="n">
        <v>0</v>
      </c>
      <c r="E23" s="4" t="inlineStr">
        <is>
          <t xml:space="preserve"> </t>
        </is>
      </c>
      <c r="F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6514</v>
      </c>
      <c r="C4" s="5" t="n">
        <v>-52934</v>
      </c>
      <c r="D4" s="5" t="n">
        <v>-234380</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gain (loss) on foreign currency translation adjustments</t>
        </is>
      </c>
      <c r="B6" s="6" t="n">
        <v>36381</v>
      </c>
      <c r="C6" s="6" t="n">
        <v>-8589</v>
      </c>
      <c r="D6" s="6" t="n">
        <v>7755</v>
      </c>
    </row>
    <row r="7">
      <c r="A7" s="4" t="inlineStr">
        <is>
          <t>Other comprehensive income (loss)</t>
        </is>
      </c>
      <c r="B7" s="6" t="n">
        <v>36381</v>
      </c>
      <c r="C7" s="6" t="n">
        <v>-8589</v>
      </c>
      <c r="D7" s="6" t="n">
        <v>7755</v>
      </c>
    </row>
    <row r="8">
      <c r="A8" s="4" t="inlineStr">
        <is>
          <t>Comprehensive income (loss)</t>
        </is>
      </c>
      <c r="B8" s="6" t="n">
        <v>-20133</v>
      </c>
      <c r="C8" s="6" t="n">
        <v>-61523</v>
      </c>
      <c r="D8" s="6" t="n">
        <v>-226625</v>
      </c>
    </row>
    <row r="9">
      <c r="A9" s="4" t="inlineStr">
        <is>
          <t>Comprehensive income attributable to noncontrolling interests</t>
        </is>
      </c>
      <c r="B9" s="6" t="n">
        <v>-2513</v>
      </c>
      <c r="C9" s="6" t="n">
        <v>-2476</v>
      </c>
      <c r="D9" s="6" t="n">
        <v>-3229</v>
      </c>
    </row>
    <row r="10">
      <c r="A10" s="4" t="inlineStr">
        <is>
          <t>Comprehensive income (loss) attributable to Groupon, Inc.</t>
        </is>
      </c>
      <c r="B10" s="5" t="n">
        <v>-22646</v>
      </c>
      <c r="C10" s="5" t="n">
        <v>-63999</v>
      </c>
      <c r="D10" s="5" t="n">
        <v>-2298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S AND STATEMENTS OF OPERATIONS INFORMATION - Schedule of Prepaid and Other Current Assets (Details) - USD ($) $ in Thousands</t>
        </is>
      </c>
      <c r="B1" s="2" t="inlineStr">
        <is>
          <t>Dec. 31, 2024</t>
        </is>
      </c>
      <c r="C1" s="2" t="inlineStr">
        <is>
          <t>Dec. 31, 2023</t>
        </is>
      </c>
      <c r="D1" s="2" t="inlineStr">
        <is>
          <t>Dec. 31, 2022</t>
        </is>
      </c>
    </row>
    <row r="2">
      <c r="A2" s="3" t="inlineStr">
        <is>
          <t>Supplemental Consolidated Balance Sheet &amp; Statement of Operations Information [Abstract]</t>
        </is>
      </c>
      <c r="B2" s="4" t="inlineStr">
        <is>
          <t xml:space="preserve"> </t>
        </is>
      </c>
      <c r="C2" s="4" t="inlineStr">
        <is>
          <t xml:space="preserve"> </t>
        </is>
      </c>
      <c r="D2" s="4" t="inlineStr">
        <is>
          <t xml:space="preserve"> </t>
        </is>
      </c>
    </row>
    <row r="3">
      <c r="A3" s="4" t="inlineStr">
        <is>
          <t>Prepaid expenses</t>
        </is>
      </c>
      <c r="B3" s="5" t="n">
        <v>11319</v>
      </c>
      <c r="C3" s="5" t="n">
        <v>9799</v>
      </c>
      <c r="D3" s="4" t="inlineStr">
        <is>
          <t xml:space="preserve"> </t>
        </is>
      </c>
    </row>
    <row r="4">
      <c r="A4" s="4" t="inlineStr">
        <is>
          <t>Income taxes receivable</t>
        </is>
      </c>
      <c r="B4" s="6" t="n">
        <v>2686</v>
      </c>
      <c r="C4" s="6" t="n">
        <v>5349</v>
      </c>
      <c r="D4" s="4" t="inlineStr">
        <is>
          <t xml:space="preserve"> </t>
        </is>
      </c>
    </row>
    <row r="5">
      <c r="A5" s="4" t="inlineStr">
        <is>
          <t>Deferred cloud implementation costs, net</t>
        </is>
      </c>
      <c r="B5" s="6" t="n">
        <v>371</v>
      </c>
      <c r="C5" s="6" t="n">
        <v>14627</v>
      </c>
      <c r="D5" s="4" t="inlineStr">
        <is>
          <t xml:space="preserve"> </t>
        </is>
      </c>
    </row>
    <row r="6">
      <c r="A6" s="4" t="inlineStr">
        <is>
          <t>Restricted cash</t>
        </is>
      </c>
      <c r="B6" s="6" t="n">
        <v>33726</v>
      </c>
      <c r="C6" s="6" t="n">
        <v>26075</v>
      </c>
      <c r="D6" s="5" t="n">
        <v>417</v>
      </c>
    </row>
    <row r="7">
      <c r="A7" s="4" t="inlineStr">
        <is>
          <t>Other</t>
        </is>
      </c>
      <c r="B7" s="6" t="n">
        <v>4263</v>
      </c>
      <c r="C7" s="6" t="n">
        <v>7797</v>
      </c>
      <c r="D7" s="4" t="inlineStr">
        <is>
          <t xml:space="preserve"> </t>
        </is>
      </c>
    </row>
    <row r="8">
      <c r="A8" s="4" t="inlineStr">
        <is>
          <t>Total prepaid expenses and other current assets</t>
        </is>
      </c>
      <c r="B8" s="5" t="n">
        <v>52365</v>
      </c>
      <c r="C8" s="5" t="n">
        <v>63647</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Schedule of Other Non-current Assets (Details) - USD ($) $ in Thousands</t>
        </is>
      </c>
      <c r="B1" s="2" t="inlineStr">
        <is>
          <t>Dec. 31,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t>
        </is>
      </c>
      <c r="B3" s="5" t="n">
        <v>3211</v>
      </c>
      <c r="C3" s="5" t="n">
        <v>2940</v>
      </c>
    </row>
    <row r="4">
      <c r="A4" s="4" t="inlineStr">
        <is>
          <t>Security deposits</t>
        </is>
      </c>
      <c r="B4" s="6" t="n">
        <v>2983</v>
      </c>
      <c r="C4" s="6" t="n">
        <v>2150</v>
      </c>
    </row>
    <row r="5">
      <c r="A5" s="4" t="inlineStr">
        <is>
          <t>Other</t>
        </is>
      </c>
      <c r="B5" s="6" t="n">
        <v>2950</v>
      </c>
      <c r="C5" s="6" t="n">
        <v>1005</v>
      </c>
    </row>
    <row r="6">
      <c r="A6" s="4" t="inlineStr">
        <is>
          <t>Total other non-current assets</t>
        </is>
      </c>
      <c r="B6" s="5" t="n">
        <v>9144</v>
      </c>
      <c r="C6" s="5" t="n">
        <v>6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UPPLEMENTAL CONSOLIDATED BALANCE SHEETS AND STATEMENTS OF OPERATIONS INFORMATION - Schedule of Accrued Expense and Other Current Liabilities (Details) - USD ($) $ in Thousands</t>
        </is>
      </c>
      <c r="B1" s="2" t="inlineStr">
        <is>
          <t>Dec. 31, 2024</t>
        </is>
      </c>
      <c r="C1" s="2" t="inlineStr">
        <is>
          <t>Dec. 31, 2023</t>
        </is>
      </c>
      <c r="D1" s="2" t="inlineStr">
        <is>
          <t>Dec. 31, 2022</t>
        </is>
      </c>
    </row>
    <row r="2">
      <c r="A2" s="3" t="inlineStr">
        <is>
          <t>Supplemental Consolidated Balance Sheet &amp; Statement of Operations Information [Abstract]</t>
        </is>
      </c>
      <c r="B2" s="4" t="inlineStr">
        <is>
          <t xml:space="preserve"> </t>
        </is>
      </c>
      <c r="C2" s="4" t="inlineStr">
        <is>
          <t xml:space="preserve"> </t>
        </is>
      </c>
      <c r="D2" s="4" t="inlineStr">
        <is>
          <t xml:space="preserve"> </t>
        </is>
      </c>
    </row>
    <row r="3">
      <c r="A3" s="4" t="inlineStr">
        <is>
          <t>Customer credits</t>
        </is>
      </c>
      <c r="B3" s="5" t="n">
        <v>22349</v>
      </c>
      <c r="C3" s="5" t="n">
        <v>26595</v>
      </c>
      <c r="D3" s="5" t="n">
        <v>36220</v>
      </c>
    </row>
    <row r="4">
      <c r="A4" s="4" t="inlineStr">
        <is>
          <t>Accrued marketing</t>
        </is>
      </c>
      <c r="B4" s="6" t="n">
        <v>15118</v>
      </c>
      <c r="C4" s="6" t="n">
        <v>8771</v>
      </c>
      <c r="D4" s="4" t="inlineStr">
        <is>
          <t xml:space="preserve"> </t>
        </is>
      </c>
    </row>
    <row r="5">
      <c r="A5" s="4" t="inlineStr">
        <is>
          <t>Compensation and benefits</t>
        </is>
      </c>
      <c r="B5" s="6" t="n">
        <v>11436</v>
      </c>
      <c r="C5" s="6" t="n">
        <v>10717</v>
      </c>
      <c r="D5" s="4" t="inlineStr">
        <is>
          <t xml:space="preserve"> </t>
        </is>
      </c>
    </row>
    <row r="6">
      <c r="A6" s="4" t="inlineStr">
        <is>
          <t>Foreign VAT assessments</t>
        </is>
      </c>
      <c r="B6" s="6" t="n">
        <v>8355</v>
      </c>
      <c r="C6" s="6" t="n">
        <v>0</v>
      </c>
      <c r="D6" s="4" t="inlineStr">
        <is>
          <t xml:space="preserve"> </t>
        </is>
      </c>
    </row>
    <row r="7">
      <c r="A7" s="4" t="inlineStr">
        <is>
          <t>Accrued consulting and professional fees</t>
        </is>
      </c>
      <c r="B7" s="6" t="n">
        <v>4429</v>
      </c>
      <c r="C7" s="6" t="n">
        <v>4295</v>
      </c>
      <c r="D7" s="4" t="inlineStr">
        <is>
          <t xml:space="preserve"> </t>
        </is>
      </c>
    </row>
    <row r="8">
      <c r="A8" s="4" t="inlineStr">
        <is>
          <t>Refunds reserve</t>
        </is>
      </c>
      <c r="B8" s="5" t="n">
        <v>4328</v>
      </c>
      <c r="C8" s="5" t="n">
        <v>4445</v>
      </c>
      <c r="D8" s="4" t="inlineStr">
        <is>
          <t xml:space="preserve"> </t>
        </is>
      </c>
    </row>
    <row r="9">
      <c r="A9" s="4" t="inlineStr">
        <is>
          <t>Operating Lease, Liability, Current, Statement of Financial Position [Extensible List]</t>
        </is>
      </c>
      <c r="B9" s="4" t="inlineStr">
        <is>
          <t>Total accrued expenses and other current liabilities</t>
        </is>
      </c>
      <c r="C9" s="4" t="inlineStr">
        <is>
          <t>Total accrued expenses and other current liabilities</t>
        </is>
      </c>
      <c r="D9" s="4" t="inlineStr">
        <is>
          <t xml:space="preserve"> </t>
        </is>
      </c>
    </row>
    <row r="10">
      <c r="A10" s="4" t="inlineStr">
        <is>
          <t>Deferred revenue</t>
        </is>
      </c>
      <c r="B10" s="5" t="n">
        <v>4130</v>
      </c>
      <c r="C10" s="5" t="n">
        <v>2736</v>
      </c>
      <c r="D10" s="4" t="inlineStr">
        <is>
          <t xml:space="preserve"> </t>
        </is>
      </c>
    </row>
    <row r="11">
      <c r="A11" s="4" t="inlineStr">
        <is>
          <t>Current portion of lease obligations</t>
        </is>
      </c>
      <c r="B11" s="6" t="n">
        <v>3317</v>
      </c>
      <c r="C11" s="6" t="n">
        <v>7121</v>
      </c>
      <c r="D11" s="4" t="inlineStr">
        <is>
          <t xml:space="preserve"> </t>
        </is>
      </c>
    </row>
    <row r="12">
      <c r="A12" s="4" t="inlineStr">
        <is>
          <t>Income taxes payable</t>
        </is>
      </c>
      <c r="B12" s="6" t="n">
        <v>2691</v>
      </c>
      <c r="C12" s="6" t="n">
        <v>1072</v>
      </c>
      <c r="D12" s="4" t="inlineStr">
        <is>
          <t xml:space="preserve"> </t>
        </is>
      </c>
    </row>
    <row r="13">
      <c r="A13" s="4" t="inlineStr">
        <is>
          <t>Other</t>
        </is>
      </c>
      <c r="B13" s="6" t="n">
        <v>21612</v>
      </c>
      <c r="C13" s="6" t="n">
        <v>36187</v>
      </c>
      <c r="D13" s="4" t="inlineStr">
        <is>
          <t xml:space="preserve"> </t>
        </is>
      </c>
    </row>
    <row r="14">
      <c r="A14" s="4" t="inlineStr">
        <is>
          <t>Total accrued expenses and other current liabilities</t>
        </is>
      </c>
      <c r="B14" s="5" t="n">
        <v>97765</v>
      </c>
      <c r="C14" s="5" t="n">
        <v>101939</v>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Other Non-current Liabilities (Details) - USD ($) $ in Thousands</t>
        </is>
      </c>
      <c r="B1" s="2" t="inlineStr">
        <is>
          <t>Dec. 31, 2024</t>
        </is>
      </c>
      <c r="C1" s="2" t="inlineStr">
        <is>
          <t>Dec. 31, 2023</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5" t="n">
        <v>13358</v>
      </c>
      <c r="C3" s="5" t="n">
        <v>9373</v>
      </c>
    </row>
    <row r="4">
      <c r="A4" s="4" t="inlineStr">
        <is>
          <t>Deferred income taxes</t>
        </is>
      </c>
      <c r="B4" s="6" t="n">
        <v>1918</v>
      </c>
      <c r="C4" s="6" t="n">
        <v>2525</v>
      </c>
    </row>
    <row r="5">
      <c r="A5" s="4" t="inlineStr">
        <is>
          <t>Other</t>
        </is>
      </c>
      <c r="B5" s="6" t="n">
        <v>1320</v>
      </c>
      <c r="C5" s="6" t="n">
        <v>1364</v>
      </c>
    </row>
    <row r="6">
      <c r="A6" s="4" t="inlineStr">
        <is>
          <t>Total other non-current liabilities</t>
        </is>
      </c>
      <c r="B6" s="5" t="n">
        <v>16596</v>
      </c>
      <c r="C6" s="5" t="n">
        <v>13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 Schedule of Other Income (Expense) (Details) - USD ($) $ in Thousands</t>
        </is>
      </c>
      <c r="B1" s="2" t="inlineStr">
        <is>
          <t>12 Months Ended</t>
        </is>
      </c>
    </row>
    <row r="2">
      <c r="B2" s="2" t="inlineStr">
        <is>
          <t>Dec. 31, 2024</t>
        </is>
      </c>
      <c r="C2" s="2" t="inlineStr">
        <is>
          <t>Dec. 31, 2023</t>
        </is>
      </c>
      <c r="D2" s="2" t="inlineStr">
        <is>
          <t>Dec. 31, 2022</t>
        </is>
      </c>
    </row>
    <row r="3">
      <c r="A3" s="3" t="inlineStr">
        <is>
          <t>Supplemental Consolidated Balance Sheet &amp; Statement of Operations Information [Abstract]</t>
        </is>
      </c>
      <c r="B3" s="4" t="inlineStr">
        <is>
          <t xml:space="preserve"> </t>
        </is>
      </c>
      <c r="C3" s="4" t="inlineStr">
        <is>
          <t xml:space="preserve"> </t>
        </is>
      </c>
      <c r="D3" s="4" t="inlineStr">
        <is>
          <t xml:space="preserve"> </t>
        </is>
      </c>
    </row>
    <row r="4">
      <c r="A4" s="4" t="inlineStr">
        <is>
          <t>Interest income</t>
        </is>
      </c>
      <c r="B4" s="5" t="n">
        <v>5149</v>
      </c>
      <c r="C4" s="5" t="n">
        <v>10264</v>
      </c>
      <c r="D4" s="5" t="n">
        <v>9533</v>
      </c>
    </row>
    <row r="5">
      <c r="A5" s="4" t="inlineStr">
        <is>
          <t>Interest expense</t>
        </is>
      </c>
      <c r="B5" s="6" t="n">
        <v>-8531</v>
      </c>
      <c r="C5" s="6" t="n">
        <v>-15718</v>
      </c>
      <c r="D5" s="6" t="n">
        <v>-14380</v>
      </c>
    </row>
    <row r="6">
      <c r="A6" s="4" t="inlineStr">
        <is>
          <t>Loss from changes in fair value of investment</t>
        </is>
      </c>
      <c r="B6" s="6" t="n">
        <v>0</v>
      </c>
      <c r="C6" s="6" t="n">
        <v>-25847</v>
      </c>
      <c r="D6" s="6" t="n">
        <v>0</v>
      </c>
    </row>
    <row r="7">
      <c r="A7" s="4" t="inlineStr">
        <is>
          <t>Loss on extinguishment of exchanged debt</t>
        </is>
      </c>
      <c r="B7" s="6" t="n">
        <v>-1631</v>
      </c>
      <c r="C7" s="6" t="n">
        <v>0</v>
      </c>
      <c r="D7" s="6" t="n">
        <v>0</v>
      </c>
    </row>
    <row r="8">
      <c r="A8" s="4" t="inlineStr">
        <is>
          <t>Foreign currency gains (losses), net and other</t>
        </is>
      </c>
      <c r="B8" s="6" t="n">
        <v>-34172</v>
      </c>
      <c r="C8" s="6" t="n">
        <v>6127</v>
      </c>
      <c r="D8" s="6" t="n">
        <v>-19308</v>
      </c>
    </row>
    <row r="9">
      <c r="A9" s="4" t="inlineStr">
        <is>
          <t>Other income (expense), net</t>
        </is>
      </c>
      <c r="B9" s="5" t="n">
        <v>-39185</v>
      </c>
      <c r="C9" s="5" t="n">
        <v>-25174</v>
      </c>
      <c r="D9" s="5" t="n">
        <v>-241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NG ARRANGEMENTS - Additional Information (Details) - USD ($) $ in Thousands</t>
        </is>
      </c>
      <c r="C1" s="2" t="inlineStr">
        <is>
          <t>12 Months Ended</t>
        </is>
      </c>
    </row>
    <row r="2">
      <c r="B2" s="2" t="inlineStr">
        <is>
          <t>Nov. 19, 2024</t>
        </is>
      </c>
      <c r="C2" s="2" t="inlineStr">
        <is>
          <t>Dec. 31, 2024</t>
        </is>
      </c>
      <c r="D2" s="2" t="inlineStr">
        <is>
          <t>Dec. 31, 2023</t>
        </is>
      </c>
      <c r="E2" s="2" t="inlineStr">
        <is>
          <t>Dec. 31, 2022</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5" t="n">
        <v>1631</v>
      </c>
      <c r="D4" s="5" t="n">
        <v>0</v>
      </c>
      <c r="E4" s="5" t="n">
        <v>0</v>
      </c>
      <c r="F4" s="4" t="inlineStr">
        <is>
          <t xml:space="preserve"> </t>
        </is>
      </c>
    </row>
    <row r="5">
      <c r="A5" s="4" t="inlineStr">
        <is>
          <t>Issuance of the 2027 Notes in exchange for 2026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197300</v>
      </c>
      <c r="C7" s="4" t="inlineStr">
        <is>
          <t xml:space="preserve"> </t>
        </is>
      </c>
      <c r="D7" s="4" t="inlineStr">
        <is>
          <t xml:space="preserve"> </t>
        </is>
      </c>
      <c r="E7" s="4" t="inlineStr">
        <is>
          <t xml:space="preserve"> </t>
        </is>
      </c>
      <c r="F7" s="4" t="inlineStr">
        <is>
          <t xml:space="preserve"> </t>
        </is>
      </c>
    </row>
    <row r="8">
      <c r="A8" s="4" t="inlineStr">
        <is>
          <t>Debt instrument exchanged, principal</t>
        </is>
      </c>
      <c r="B8" s="6" t="n">
        <v>176300</v>
      </c>
      <c r="C8" s="4" t="inlineStr">
        <is>
          <t xml:space="preserve"> </t>
        </is>
      </c>
      <c r="D8" s="4" t="inlineStr">
        <is>
          <t xml:space="preserve"> </t>
        </is>
      </c>
      <c r="E8" s="4" t="inlineStr">
        <is>
          <t xml:space="preserve"> </t>
        </is>
      </c>
      <c r="F8" s="4" t="inlineStr">
        <is>
          <t xml:space="preserve"> </t>
        </is>
      </c>
    </row>
    <row r="9">
      <c r="A9" s="4" t="inlineStr">
        <is>
          <t>Debt instrument, sold, principal</t>
        </is>
      </c>
      <c r="B9" s="6" t="n">
        <v>21000</v>
      </c>
      <c r="C9" s="4" t="inlineStr">
        <is>
          <t xml:space="preserve"> </t>
        </is>
      </c>
      <c r="D9" s="4" t="inlineStr">
        <is>
          <t xml:space="preserve"> </t>
        </is>
      </c>
      <c r="E9" s="4" t="inlineStr">
        <is>
          <t xml:space="preserve"> </t>
        </is>
      </c>
      <c r="F9" s="4" t="inlineStr">
        <is>
          <t xml:space="preserve"> </t>
        </is>
      </c>
    </row>
    <row r="10">
      <c r="A10" s="4" t="inlineStr">
        <is>
          <t>Proceeds from issuance and sale of debt</t>
        </is>
      </c>
      <c r="B10" s="5" t="n">
        <v>19900</v>
      </c>
      <c r="C10" s="4" t="inlineStr">
        <is>
          <t xml:space="preserve"> </t>
        </is>
      </c>
      <c r="D10" s="4" t="inlineStr">
        <is>
          <t xml:space="preserve"> </t>
        </is>
      </c>
      <c r="E10" s="4" t="inlineStr">
        <is>
          <t xml:space="preserve"> </t>
        </is>
      </c>
      <c r="F10" s="4" t="inlineStr">
        <is>
          <t xml:space="preserve"> </t>
        </is>
      </c>
    </row>
    <row r="11">
      <c r="A11" s="4" t="inlineStr">
        <is>
          <t>Proceeds from issuance debt, percentage of debt issuance price</t>
        </is>
      </c>
      <c r="B11" s="10" t="n">
        <v>0.95</v>
      </c>
      <c r="C11" s="4" t="inlineStr">
        <is>
          <t xml:space="preserve"> </t>
        </is>
      </c>
      <c r="D11" s="4" t="inlineStr">
        <is>
          <t xml:space="preserve"> </t>
        </is>
      </c>
      <c r="E11" s="4" t="inlineStr">
        <is>
          <t xml:space="preserve"> </t>
        </is>
      </c>
      <c r="F11" s="4" t="inlineStr">
        <is>
          <t xml:space="preserve"> </t>
        </is>
      </c>
    </row>
    <row r="12">
      <c r="A12" s="4" t="inlineStr">
        <is>
          <t>Exchanged 2026 Notes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230000</v>
      </c>
    </row>
    <row r="15">
      <c r="A15" s="4" t="inlineStr">
        <is>
          <t>Loss on extinguishment of debt</t>
        </is>
      </c>
      <c r="B15" s="4" t="inlineStr">
        <is>
          <t xml:space="preserve"> </t>
        </is>
      </c>
      <c r="C15" s="5" t="n">
        <v>1631</v>
      </c>
      <c r="D15" s="5" t="n">
        <v>0</v>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15" customWidth="1" min="3" max="3"/>
    <col width="33" customWidth="1" min="4" max="4"/>
    <col width="25" customWidth="1" min="5" max="5"/>
  </cols>
  <sheetData>
    <row r="1">
      <c r="A1" s="1" t="inlineStr">
        <is>
          <t>FINANCING ARRANGEMENTS - Convertible Senior Notes Due 2027 (Details) $ / shares in Units, $ in Millions</t>
        </is>
      </c>
      <c r="C1" s="2" t="inlineStr">
        <is>
          <t>1 Months Ended</t>
        </is>
      </c>
    </row>
    <row r="2">
      <c r="B2" s="2" t="inlineStr">
        <is>
          <t>Nov. 19, 2024 USD ($) $ / shares</t>
        </is>
      </c>
      <c r="C2" s="2" t="inlineStr">
        <is>
          <t>Nov. 30, 2024</t>
        </is>
      </c>
      <c r="D2" s="2" t="inlineStr">
        <is>
          <t>Dec. 31, 2024 USD ($) $ / shares</t>
        </is>
      </c>
      <c r="E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7" t="n">
        <v>0.0001</v>
      </c>
      <c r="C4" s="4" t="inlineStr">
        <is>
          <t xml:space="preserve"> </t>
        </is>
      </c>
      <c r="D4" s="7" t="n">
        <v>0.0001</v>
      </c>
      <c r="E4" s="7" t="n">
        <v>0.0001</v>
      </c>
    </row>
    <row r="5">
      <c r="A5" s="4" t="inlineStr">
        <is>
          <t>Share price (in usd per share) | $ / shares</t>
        </is>
      </c>
      <c r="B5" s="4" t="inlineStr">
        <is>
          <t xml:space="preserve"> </t>
        </is>
      </c>
      <c r="C5" s="4" t="inlineStr">
        <is>
          <t xml:space="preserve"> </t>
        </is>
      </c>
      <c r="D5" s="8" t="n">
        <v>12.15</v>
      </c>
      <c r="E5" s="4" t="inlineStr">
        <is>
          <t xml:space="preserve"> </t>
        </is>
      </c>
    </row>
    <row r="6">
      <c r="A6" s="4" t="inlineStr">
        <is>
          <t>Issuance of the 2027 Notes in exchange for 2026 Notes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stated interest rate</t>
        </is>
      </c>
      <c r="B8" s="11" t="n">
        <v>0.0625</v>
      </c>
      <c r="C8" s="4" t="inlineStr">
        <is>
          <t xml:space="preserve"> </t>
        </is>
      </c>
      <c r="D8" s="4" t="inlineStr">
        <is>
          <t xml:space="preserve"> </t>
        </is>
      </c>
      <c r="E8" s="4" t="inlineStr">
        <is>
          <t xml:space="preserve"> </t>
        </is>
      </c>
    </row>
    <row r="9">
      <c r="A9" s="4" t="inlineStr">
        <is>
          <t>Principal amount</t>
        </is>
      </c>
      <c r="B9" s="9" t="n">
        <v>197.3</v>
      </c>
      <c r="C9" s="4" t="inlineStr">
        <is>
          <t xml:space="preserve"> </t>
        </is>
      </c>
      <c r="D9" s="4" t="inlineStr">
        <is>
          <t xml:space="preserve"> </t>
        </is>
      </c>
      <c r="E9" s="4" t="inlineStr">
        <is>
          <t xml:space="preserve"> </t>
        </is>
      </c>
    </row>
    <row r="10">
      <c r="A10" s="4" t="inlineStr">
        <is>
          <t>Debt convertible, conversion ratio</t>
        </is>
      </c>
      <c r="B10" s="4" t="inlineStr">
        <is>
          <t xml:space="preserve"> </t>
        </is>
      </c>
      <c r="C10" s="13" t="n">
        <v>0.033</v>
      </c>
      <c r="D10" s="4" t="inlineStr">
        <is>
          <t xml:space="preserve"> </t>
        </is>
      </c>
      <c r="E10" s="4" t="inlineStr">
        <is>
          <t xml:space="preserve"> </t>
        </is>
      </c>
    </row>
    <row r="11">
      <c r="A11" s="4" t="inlineStr">
        <is>
          <t>Conversion price (in usd per share) | $ / shares</t>
        </is>
      </c>
      <c r="B11" s="5" t="n">
        <v>30</v>
      </c>
      <c r="C11" s="4" t="inlineStr">
        <is>
          <t xml:space="preserve"> </t>
        </is>
      </c>
      <c r="D11" s="4" t="inlineStr">
        <is>
          <t xml:space="preserve"> </t>
        </is>
      </c>
      <c r="E11" s="4" t="inlineStr">
        <is>
          <t xml:space="preserve"> </t>
        </is>
      </c>
    </row>
    <row r="12">
      <c r="A12" s="4" t="inlineStr">
        <is>
          <t>Redemption price</t>
        </is>
      </c>
      <c r="B12" s="10" t="n">
        <v>1</v>
      </c>
      <c r="C12" s="4" t="inlineStr">
        <is>
          <t xml:space="preserve"> </t>
        </is>
      </c>
      <c r="D12" s="4" t="inlineStr">
        <is>
          <t xml:space="preserve"> </t>
        </is>
      </c>
      <c r="E12" s="4" t="inlineStr">
        <is>
          <t xml:space="preserve"> </t>
        </is>
      </c>
    </row>
    <row r="13">
      <c r="A13" s="4" t="inlineStr">
        <is>
          <t>Conversion exchange cap</t>
        </is>
      </c>
      <c r="B13" s="11" t="n">
        <v>0.099</v>
      </c>
      <c r="C13" s="4" t="inlineStr">
        <is>
          <t xml:space="preserve"> </t>
        </is>
      </c>
      <c r="D13" s="4" t="inlineStr">
        <is>
          <t xml:space="preserve"> </t>
        </is>
      </c>
      <c r="E13" s="4" t="inlineStr">
        <is>
          <t xml:space="preserve"> </t>
        </is>
      </c>
    </row>
    <row r="14">
      <c r="A14" s="4" t="inlineStr">
        <is>
          <t>Debt instrument, additional interest rate</t>
        </is>
      </c>
      <c r="B14" s="11" t="n">
        <v>0.025</v>
      </c>
      <c r="C14" s="4" t="inlineStr">
        <is>
          <t xml:space="preserve"> </t>
        </is>
      </c>
      <c r="D14" s="4" t="inlineStr">
        <is>
          <t xml:space="preserve"> </t>
        </is>
      </c>
      <c r="E14" s="4" t="inlineStr">
        <is>
          <t xml:space="preserve"> </t>
        </is>
      </c>
    </row>
    <row r="15">
      <c r="A15" s="4" t="inlineStr">
        <is>
          <t>Debt issuance costs incurred</t>
        </is>
      </c>
      <c r="B15" s="9" t="n">
        <v>3.7</v>
      </c>
      <c r="C15" s="4" t="inlineStr">
        <is>
          <t xml:space="preserve"> </t>
        </is>
      </c>
      <c r="D15" s="4" t="inlineStr">
        <is>
          <t xml:space="preserve"> </t>
        </is>
      </c>
      <c r="E15" s="4" t="inlineStr">
        <is>
          <t xml:space="preserve"> </t>
        </is>
      </c>
    </row>
    <row r="16">
      <c r="A16" s="4" t="inlineStr">
        <is>
          <t>Fair value amount</t>
        </is>
      </c>
      <c r="B16" s="12" t="n">
        <v>196.2</v>
      </c>
      <c r="C16" s="4" t="inlineStr">
        <is>
          <t xml:space="preserve"> </t>
        </is>
      </c>
      <c r="D16" s="4" t="inlineStr">
        <is>
          <t xml:space="preserve"> </t>
        </is>
      </c>
      <c r="E16" s="4" t="inlineStr">
        <is>
          <t xml:space="preserve"> </t>
        </is>
      </c>
    </row>
    <row r="17">
      <c r="A17" s="4" t="inlineStr">
        <is>
          <t>Debt instrument exchanged, principal</t>
        </is>
      </c>
      <c r="B17" s="12" t="n">
        <v>176.3</v>
      </c>
      <c r="C17" s="4" t="inlineStr">
        <is>
          <t xml:space="preserve"> </t>
        </is>
      </c>
      <c r="D17" s="4" t="inlineStr">
        <is>
          <t xml:space="preserve"> </t>
        </is>
      </c>
      <c r="E17" s="4" t="inlineStr">
        <is>
          <t xml:space="preserve"> </t>
        </is>
      </c>
    </row>
    <row r="18">
      <c r="A18" s="4" t="inlineStr">
        <is>
          <t>Proceeds from issuance and sale of debt</t>
        </is>
      </c>
      <c r="B18" s="9" t="n">
        <v>19.9</v>
      </c>
      <c r="C18" s="4" t="inlineStr">
        <is>
          <t xml:space="preserve"> </t>
        </is>
      </c>
      <c r="D18" s="4" t="inlineStr">
        <is>
          <t xml:space="preserve"> </t>
        </is>
      </c>
      <c r="E18" s="4" t="inlineStr">
        <is>
          <t xml:space="preserve"> </t>
        </is>
      </c>
    </row>
    <row r="19">
      <c r="A19" s="4" t="inlineStr">
        <is>
          <t>Debt effective interest rate</t>
        </is>
      </c>
      <c r="B19" s="11" t="n">
        <v>0.0717</v>
      </c>
      <c r="C19" s="4" t="inlineStr">
        <is>
          <t xml:space="preserve"> </t>
        </is>
      </c>
      <c r="D19" s="4" t="inlineStr">
        <is>
          <t xml:space="preserve"> </t>
        </is>
      </c>
      <c r="E19" s="4" t="inlineStr">
        <is>
          <t xml:space="preserve"> </t>
        </is>
      </c>
    </row>
    <row r="20">
      <c r="A20" s="4" t="inlineStr">
        <is>
          <t>Estimated fair value of convertible notes</t>
        </is>
      </c>
      <c r="B20" s="4" t="inlineStr">
        <is>
          <t xml:space="preserve"> </t>
        </is>
      </c>
      <c r="C20" s="4" t="inlineStr">
        <is>
          <t xml:space="preserve"> </t>
        </is>
      </c>
      <c r="D20" s="5" t="n">
        <v>192</v>
      </c>
      <c r="E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Details) - Senior Notes - USD ($) $ in Thousands</t>
        </is>
      </c>
      <c r="B1" s="2" t="inlineStr">
        <is>
          <t>Dec. 31, 2024</t>
        </is>
      </c>
      <c r="C1" s="2" t="inlineStr">
        <is>
          <t>Dec. 31, 2023</t>
        </is>
      </c>
    </row>
    <row r="2">
      <c r="A2" s="4" t="inlineStr">
        <is>
          <t>Issuance of the 2027 Notes in exchange for 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principal recorded at issuance</t>
        </is>
      </c>
      <c r="B4" s="5" t="n">
        <v>196210</v>
      </c>
      <c r="C4" s="4" t="inlineStr">
        <is>
          <t xml:space="preserve"> </t>
        </is>
      </c>
    </row>
    <row r="5">
      <c r="A5" s="4" t="inlineStr">
        <is>
          <t>Less: debt discount</t>
        </is>
      </c>
      <c r="B5" s="6" t="n">
        <v>-3483</v>
      </c>
      <c r="C5" s="4" t="inlineStr">
        <is>
          <t xml:space="preserve"> </t>
        </is>
      </c>
    </row>
    <row r="6">
      <c r="A6" s="4" t="inlineStr">
        <is>
          <t>Net carrying amount of liability component</t>
        </is>
      </c>
      <c r="B6" s="6" t="n">
        <v>192727</v>
      </c>
      <c r="C6" s="4" t="inlineStr">
        <is>
          <t xml:space="preserve"> </t>
        </is>
      </c>
    </row>
    <row r="7">
      <c r="A7" s="4" t="inlineStr">
        <is>
          <t>Exchanged 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principal recorded at issuance</t>
        </is>
      </c>
      <c r="B9" s="6" t="n">
        <v>53740</v>
      </c>
      <c r="C9" s="5" t="n">
        <v>230000</v>
      </c>
    </row>
    <row r="10">
      <c r="A10" s="4" t="inlineStr">
        <is>
          <t>Less: debt discount</t>
        </is>
      </c>
      <c r="B10" s="6" t="n">
        <v>-454</v>
      </c>
      <c r="C10" s="6" t="n">
        <v>-3530</v>
      </c>
    </row>
    <row r="11">
      <c r="A11" s="4" t="inlineStr">
        <is>
          <t>Net carrying amount of liability component</t>
        </is>
      </c>
      <c r="B11" s="5" t="n">
        <v>53286</v>
      </c>
      <c r="C11" s="5" t="n">
        <v>226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Costs on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exchanged debt</t>
        </is>
      </c>
      <c r="B4" s="5" t="n">
        <v>1631</v>
      </c>
      <c r="C4" s="5" t="n">
        <v>0</v>
      </c>
      <c r="D4" s="5" t="n">
        <v>0</v>
      </c>
    </row>
    <row r="5">
      <c r="A5" s="4" t="inlineStr">
        <is>
          <t>Issuance of the 2027 Notes in exchange for 2026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t>
        </is>
      </c>
      <c r="B7" s="6" t="n">
        <v>1438</v>
      </c>
      <c r="C7" s="4" t="inlineStr">
        <is>
          <t xml:space="preserve"> </t>
        </is>
      </c>
      <c r="D7" s="4" t="inlineStr">
        <is>
          <t xml:space="preserve"> </t>
        </is>
      </c>
    </row>
    <row r="8">
      <c r="A8" s="4" t="inlineStr">
        <is>
          <t>Amortization of debt discount</t>
        </is>
      </c>
      <c r="B8" s="6" t="n">
        <v>220</v>
      </c>
      <c r="C8" s="4" t="inlineStr">
        <is>
          <t xml:space="preserve"> </t>
        </is>
      </c>
      <c r="D8" s="4" t="inlineStr">
        <is>
          <t xml:space="preserve"> </t>
        </is>
      </c>
    </row>
    <row r="9">
      <c r="A9" s="4" t="inlineStr">
        <is>
          <t>Total</t>
        </is>
      </c>
      <c r="B9" s="6" t="n">
        <v>1658</v>
      </c>
      <c r="C9" s="4" t="inlineStr">
        <is>
          <t xml:space="preserve"> </t>
        </is>
      </c>
      <c r="D9" s="4" t="inlineStr">
        <is>
          <t xml:space="preserve"> </t>
        </is>
      </c>
    </row>
    <row r="10">
      <c r="A10" s="4" t="inlineStr">
        <is>
          <t>Exchanged 2026 Notes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t>
        </is>
      </c>
      <c r="B12" s="6" t="n">
        <v>2227</v>
      </c>
      <c r="C12" s="6" t="n">
        <v>2588</v>
      </c>
      <c r="D12" s="4" t="inlineStr">
        <is>
          <t xml:space="preserve"> </t>
        </is>
      </c>
    </row>
    <row r="13">
      <c r="A13" s="4" t="inlineStr">
        <is>
          <t>Amortization of debt discount</t>
        </is>
      </c>
      <c r="B13" s="6" t="n">
        <v>1434</v>
      </c>
      <c r="C13" s="6" t="n">
        <v>1547</v>
      </c>
      <c r="D13" s="4" t="inlineStr">
        <is>
          <t xml:space="preserve"> </t>
        </is>
      </c>
    </row>
    <row r="14">
      <c r="A14" s="4" t="inlineStr">
        <is>
          <t>Loss on extinguishment of exchanged debt</t>
        </is>
      </c>
      <c r="B14" s="6" t="n">
        <v>1631</v>
      </c>
      <c r="C14" s="6" t="n">
        <v>0</v>
      </c>
      <c r="D14" s="4" t="inlineStr">
        <is>
          <t xml:space="preserve"> </t>
        </is>
      </c>
    </row>
    <row r="15">
      <c r="A15" s="4" t="inlineStr">
        <is>
          <t>Total</t>
        </is>
      </c>
      <c r="B15" s="5" t="n">
        <v>5292</v>
      </c>
      <c r="C15" s="5" t="n">
        <v>4135</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INANCING ARRANGEMENTS - Convertible Senior Notes Due 2026 (Details) $ / shares in Units, $ in Millions</t>
        </is>
      </c>
      <c r="B1" s="2" t="inlineStr">
        <is>
          <t>12 Months Ended</t>
        </is>
      </c>
    </row>
    <row r="2">
      <c r="B2" s="2" t="inlineStr">
        <is>
          <t>Dec. 31, 2024 USD ($) $ / shares</t>
        </is>
      </c>
      <c r="C2" s="2" t="inlineStr">
        <is>
          <t>Dec. 31, 2023 USD ($)</t>
        </is>
      </c>
      <c r="D2" s="2" t="inlineStr">
        <is>
          <t>Apr. 30, 2021 USD ($)</t>
        </is>
      </c>
    </row>
    <row r="3">
      <c r="A3" s="3" t="inlineStr">
        <is>
          <t>Debt Instrument [Line Items]</t>
        </is>
      </c>
      <c r="B3" s="4" t="inlineStr">
        <is>
          <t xml:space="preserve"> </t>
        </is>
      </c>
      <c r="C3" s="4" t="inlineStr">
        <is>
          <t xml:space="preserve"> </t>
        </is>
      </c>
      <c r="D3" s="4" t="inlineStr">
        <is>
          <t xml:space="preserve"> </t>
        </is>
      </c>
    </row>
    <row r="4">
      <c r="A4" s="4" t="inlineStr">
        <is>
          <t>Share price (in usd per share) | $ / shares</t>
        </is>
      </c>
      <c r="B4" s="8" t="n">
        <v>12.15</v>
      </c>
      <c r="C4" s="4" t="inlineStr">
        <is>
          <t xml:space="preserve"> </t>
        </is>
      </c>
      <c r="D4" s="4" t="inlineStr">
        <is>
          <t xml:space="preserve"> </t>
        </is>
      </c>
    </row>
    <row r="5">
      <c r="A5" s="4" t="inlineStr">
        <is>
          <t>Exchanged 2026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stated interest rate</t>
        </is>
      </c>
      <c r="B7" s="14" t="n">
        <v>0.01125</v>
      </c>
      <c r="C7" s="4" t="inlineStr">
        <is>
          <t xml:space="preserve"> </t>
        </is>
      </c>
      <c r="D7" s="4" t="inlineStr">
        <is>
          <t xml:space="preserve"> </t>
        </is>
      </c>
    </row>
    <row r="8">
      <c r="A8" s="4" t="inlineStr">
        <is>
          <t>Principal amount</t>
        </is>
      </c>
      <c r="B8" s="4" t="inlineStr">
        <is>
          <t xml:space="preserve"> </t>
        </is>
      </c>
      <c r="C8" s="4" t="inlineStr">
        <is>
          <t xml:space="preserve"> </t>
        </is>
      </c>
      <c r="D8" s="5" t="n">
        <v>230</v>
      </c>
    </row>
    <row r="9">
      <c r="A9" s="4" t="inlineStr">
        <is>
          <t>Debt effective interest rate</t>
        </is>
      </c>
      <c r="B9" s="11" t="n">
        <v>0.0183</v>
      </c>
      <c r="C9" s="4" t="inlineStr">
        <is>
          <t xml:space="preserve"> </t>
        </is>
      </c>
      <c r="D9" s="4" t="inlineStr">
        <is>
          <t xml:space="preserve"> </t>
        </is>
      </c>
    </row>
    <row r="10">
      <c r="A10" s="4" t="inlineStr">
        <is>
          <t>Debt convertible, conversion ratio</t>
        </is>
      </c>
      <c r="B10" s="15" t="n">
        <v>0.01468</v>
      </c>
      <c r="C10" s="4" t="inlineStr">
        <is>
          <t xml:space="preserve"> </t>
        </is>
      </c>
      <c r="D10" s="4" t="inlineStr">
        <is>
          <t xml:space="preserve"> </t>
        </is>
      </c>
    </row>
    <row r="11">
      <c r="A11" s="4" t="inlineStr">
        <is>
          <t>Conversion price (in usd per share) | $ / shares</t>
        </is>
      </c>
      <c r="B11" s="8" t="n">
        <v>68.12</v>
      </c>
      <c r="C11" s="4" t="inlineStr">
        <is>
          <t xml:space="preserve"> </t>
        </is>
      </c>
      <c r="D11" s="4" t="inlineStr">
        <is>
          <t xml:space="preserve"> </t>
        </is>
      </c>
    </row>
    <row r="12">
      <c r="A12" s="4" t="inlineStr">
        <is>
          <t>Fair value amount</t>
        </is>
      </c>
      <c r="B12" s="9" t="n">
        <v>7.8</v>
      </c>
      <c r="C12" s="4" t="inlineStr">
        <is>
          <t xml:space="preserve"> </t>
        </is>
      </c>
      <c r="D12" s="4" t="inlineStr">
        <is>
          <t xml:space="preserve"> </t>
        </is>
      </c>
    </row>
    <row r="13">
      <c r="A13" s="4" t="inlineStr">
        <is>
          <t>Estimated fair value of convertible notes</t>
        </is>
      </c>
      <c r="B13" s="9" t="n">
        <v>48.7</v>
      </c>
      <c r="C13" s="9" t="n">
        <v>141.9</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5" customWidth="1" min="6" max="6"/>
    <col width="20" customWidth="1" min="7" max="7"/>
    <col width="46" customWidth="1" min="8" max="8"/>
    <col width="26" customWidth="1" min="9" max="9"/>
  </cols>
  <sheetData>
    <row r="1">
      <c r="A1" s="1" t="inlineStr">
        <is>
          <t>CONSOLIDATED STATEMENTS OF STOCKHOLDERS' EQUITY (DEFICIT) - USD ($) $ in Thousands</t>
        </is>
      </c>
      <c r="B1" s="2" t="inlineStr">
        <is>
          <t>Total</t>
        </is>
      </c>
      <c r="C1" s="2" t="inlineStr">
        <is>
          <t>Total Groupon, Inc. Stockholders' Equity (Deficit)</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controlling Interests</t>
        </is>
      </c>
    </row>
    <row r="2">
      <c r="A2" s="4" t="inlineStr">
        <is>
          <t>Beginning balance (in shares) at Dec. 31, 2021</t>
        </is>
      </c>
      <c r="B2" s="4" t="inlineStr">
        <is>
          <t xml:space="preserve"> </t>
        </is>
      </c>
      <c r="C2" s="4" t="inlineStr">
        <is>
          <t xml:space="preserve"> </t>
        </is>
      </c>
      <c r="D2" s="6" t="n">
        <v>400072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210296</v>
      </c>
      <c r="C3" s="5" t="n">
        <v>209872</v>
      </c>
      <c r="D3" s="5" t="n">
        <v>4</v>
      </c>
      <c r="E3" s="5" t="n">
        <v>2294215</v>
      </c>
      <c r="F3" s="5" t="n">
        <v>-922666</v>
      </c>
      <c r="G3" s="5" t="n">
        <v>-1156868</v>
      </c>
      <c r="H3" s="5" t="n">
        <v>-4813</v>
      </c>
      <c r="I3" s="5" t="n">
        <v>42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10294117</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loss)</t>
        </is>
      </c>
      <c r="B6" s="6" t="n">
        <v>-226625</v>
      </c>
      <c r="C6" s="6" t="n">
        <v>-229854</v>
      </c>
      <c r="D6" s="4" t="inlineStr">
        <is>
          <t xml:space="preserve"> </t>
        </is>
      </c>
      <c r="E6" s="4" t="inlineStr">
        <is>
          <t xml:space="preserve"> </t>
        </is>
      </c>
      <c r="F6" s="4" t="inlineStr">
        <is>
          <t xml:space="preserve"> </t>
        </is>
      </c>
      <c r="G6" s="6" t="n">
        <v>-237609</v>
      </c>
      <c r="H6" s="6" t="n">
        <v>7755</v>
      </c>
      <c r="I6" s="6" t="n">
        <v>3229</v>
      </c>
    </row>
    <row r="7">
      <c r="A7" s="4" t="inlineStr">
        <is>
          <t>Vesting of RSUs and PSUs (in shares)</t>
        </is>
      </c>
      <c r="B7" s="4" t="inlineStr">
        <is>
          <t xml:space="preserve"> </t>
        </is>
      </c>
      <c r="C7" s="4" t="inlineStr">
        <is>
          <t xml:space="preserve"> </t>
        </is>
      </c>
      <c r="D7" s="6" t="n">
        <v>11013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ESPP (in shares)</t>
        </is>
      </c>
      <c r="B8" s="4" t="inlineStr">
        <is>
          <t xml:space="preserve"> </t>
        </is>
      </c>
      <c r="C8" s="4" t="inlineStr">
        <is>
          <t xml:space="preserve"> </t>
        </is>
      </c>
      <c r="D8" s="6" t="n">
        <v>835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ESPP</t>
        </is>
      </c>
      <c r="B9" s="6" t="n">
        <v>1105</v>
      </c>
      <c r="C9" s="6" t="n">
        <v>1105</v>
      </c>
      <c r="D9" s="4" t="inlineStr">
        <is>
          <t xml:space="preserve"> </t>
        </is>
      </c>
      <c r="E9" s="6" t="n">
        <v>1105</v>
      </c>
      <c r="F9" s="4" t="inlineStr">
        <is>
          <t xml:space="preserve"> </t>
        </is>
      </c>
      <c r="G9" s="4" t="inlineStr">
        <is>
          <t xml:space="preserve"> </t>
        </is>
      </c>
      <c r="H9" s="4" t="inlineStr">
        <is>
          <t xml:space="preserve"> </t>
        </is>
      </c>
      <c r="I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6" t="n">
        <v>-40518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s related to net share settlements of stock-based compensation awards</t>
        </is>
      </c>
      <c r="B11" s="6" t="n">
        <v>-6043</v>
      </c>
      <c r="C11" s="6" t="n">
        <v>-6043</v>
      </c>
      <c r="D11" s="4" t="inlineStr">
        <is>
          <t xml:space="preserve"> </t>
        </is>
      </c>
      <c r="E11" s="6" t="n">
        <v>-6043</v>
      </c>
      <c r="F11" s="4" t="inlineStr">
        <is>
          <t xml:space="preserve"> </t>
        </is>
      </c>
      <c r="G11" s="4" t="inlineStr">
        <is>
          <t xml:space="preserve"> </t>
        </is>
      </c>
      <c r="H11" s="4" t="inlineStr">
        <is>
          <t xml:space="preserve"> </t>
        </is>
      </c>
      <c r="I11" s="4" t="inlineStr">
        <is>
          <t xml:space="preserve"> </t>
        </is>
      </c>
    </row>
    <row r="12">
      <c r="A12" s="4" t="inlineStr">
        <is>
          <t>Stock-based compensation on equity-classified awards</t>
        </is>
      </c>
      <c r="B12" s="6" t="n">
        <v>33395</v>
      </c>
      <c r="C12" s="6" t="n">
        <v>33395</v>
      </c>
      <c r="D12" s="4" t="inlineStr">
        <is>
          <t xml:space="preserve"> </t>
        </is>
      </c>
      <c r="E12" s="6" t="n">
        <v>33395</v>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 holders</t>
        </is>
      </c>
      <c r="B13" s="6" t="n">
        <v>-32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270</v>
      </c>
    </row>
    <row r="14">
      <c r="A14" s="4" t="inlineStr">
        <is>
          <t>Ending balance (in shares) at Dec. 31, 2022</t>
        </is>
      </c>
      <c r="B14" s="4" t="inlineStr">
        <is>
          <t xml:space="preserve"> </t>
        </is>
      </c>
      <c r="C14" s="4" t="inlineStr">
        <is>
          <t xml:space="preserve"> </t>
        </is>
      </c>
      <c r="D14" s="6" t="n">
        <v>407869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8858</v>
      </c>
      <c r="C15" s="6" t="n">
        <v>8475</v>
      </c>
      <c r="D15" s="5" t="n">
        <v>4</v>
      </c>
      <c r="E15" s="6" t="n">
        <v>2322672</v>
      </c>
      <c r="F15" s="5" t="n">
        <v>-922666</v>
      </c>
      <c r="G15" s="6" t="n">
        <v>-1394477</v>
      </c>
      <c r="H15" s="6" t="n">
        <v>2942</v>
      </c>
      <c r="I15" s="6" t="n">
        <v>383</v>
      </c>
    </row>
    <row r="16">
      <c r="A16" s="4" t="inlineStr">
        <is>
          <t>Ending balance (in shares) at Dec. 31, 2022</t>
        </is>
      </c>
      <c r="B16" s="4" t="inlineStr">
        <is>
          <t xml:space="preserve"> </t>
        </is>
      </c>
      <c r="C16" s="4" t="inlineStr">
        <is>
          <t xml:space="preserve"> </t>
        </is>
      </c>
      <c r="D16" s="4" t="inlineStr">
        <is>
          <t xml:space="preserve"> </t>
        </is>
      </c>
      <c r="E16" s="4" t="inlineStr">
        <is>
          <t xml:space="preserve"> </t>
        </is>
      </c>
      <c r="F16" s="6" t="n">
        <v>-10294117</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6" t="n">
        <v>-61523</v>
      </c>
      <c r="C18" s="6" t="n">
        <v>-63999</v>
      </c>
      <c r="D18" s="4" t="inlineStr">
        <is>
          <t xml:space="preserve"> </t>
        </is>
      </c>
      <c r="E18" s="4" t="inlineStr">
        <is>
          <t xml:space="preserve"> </t>
        </is>
      </c>
      <c r="F18" s="4" t="inlineStr">
        <is>
          <t xml:space="preserve"> </t>
        </is>
      </c>
      <c r="G18" s="6" t="n">
        <v>-55410</v>
      </c>
      <c r="H18" s="6" t="n">
        <v>-8589</v>
      </c>
      <c r="I18" s="6" t="n">
        <v>2476</v>
      </c>
    </row>
    <row r="19">
      <c r="A19" s="4" t="inlineStr">
        <is>
          <t>Exercise of stock options (in shares)</t>
        </is>
      </c>
      <c r="B19" s="4" t="inlineStr">
        <is>
          <t xml:space="preserve"> </t>
        </is>
      </c>
      <c r="C19" s="4" t="inlineStr">
        <is>
          <t xml:space="preserve"> </t>
        </is>
      </c>
      <c r="D19" s="6" t="n">
        <v>43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6" t="n">
        <v>2625</v>
      </c>
      <c r="C20" s="6" t="n">
        <v>2625</v>
      </c>
      <c r="D20" s="4" t="inlineStr">
        <is>
          <t xml:space="preserve"> </t>
        </is>
      </c>
      <c r="E20" s="6" t="n">
        <v>2625</v>
      </c>
      <c r="F20" s="4" t="inlineStr">
        <is>
          <t xml:space="preserve"> </t>
        </is>
      </c>
      <c r="G20" s="4" t="inlineStr">
        <is>
          <t xml:space="preserve"> </t>
        </is>
      </c>
      <c r="H20" s="4" t="inlineStr">
        <is>
          <t xml:space="preserve"> </t>
        </is>
      </c>
      <c r="I20" s="4" t="inlineStr">
        <is>
          <t xml:space="preserve"> </t>
        </is>
      </c>
    </row>
    <row r="21">
      <c r="A21" s="4" t="inlineStr">
        <is>
          <t>Vesting of RSUs and PSUs (in shares)</t>
        </is>
      </c>
      <c r="B21" s="4" t="inlineStr">
        <is>
          <t xml:space="preserve"> </t>
        </is>
      </c>
      <c r="C21" s="4" t="inlineStr">
        <is>
          <t xml:space="preserve"> </t>
        </is>
      </c>
      <c r="D21" s="6" t="n">
        <v>138528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under ESPP (in shares)</t>
        </is>
      </c>
      <c r="B22" s="4" t="inlineStr">
        <is>
          <t xml:space="preserve"> </t>
        </is>
      </c>
      <c r="C22" s="4" t="inlineStr">
        <is>
          <t xml:space="preserve"> </t>
        </is>
      </c>
      <c r="D22" s="6" t="n">
        <v>4587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ESPP</t>
        </is>
      </c>
      <c r="B23" s="6" t="n">
        <v>307</v>
      </c>
      <c r="C23" s="6" t="n">
        <v>307</v>
      </c>
      <c r="D23" s="4" t="inlineStr">
        <is>
          <t xml:space="preserve"> </t>
        </is>
      </c>
      <c r="E23" s="6" t="n">
        <v>307</v>
      </c>
      <c r="F23" s="4" t="inlineStr">
        <is>
          <t xml:space="preserve"> </t>
        </is>
      </c>
      <c r="G23" s="4" t="inlineStr">
        <is>
          <t xml:space="preserve"> </t>
        </is>
      </c>
      <c r="H23" s="4" t="inlineStr">
        <is>
          <t xml:space="preserve"> </t>
        </is>
      </c>
      <c r="I23" s="4" t="inlineStr">
        <is>
          <t xml:space="preserve"> </t>
        </is>
      </c>
    </row>
    <row r="24">
      <c r="A24" s="4" t="inlineStr">
        <is>
          <t>Tax withholdings related to net share settlements of stock-based compensation awards (in shares)</t>
        </is>
      </c>
      <c r="B24" s="4" t="inlineStr">
        <is>
          <t xml:space="preserve"> </t>
        </is>
      </c>
      <c r="C24" s="4" t="inlineStr">
        <is>
          <t xml:space="preserve"> </t>
        </is>
      </c>
      <c r="D24" s="6" t="n">
        <v>-50839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withholdings related to net share settlements of stock-based compensation awards</t>
        </is>
      </c>
      <c r="B25" s="6" t="n">
        <v>-3321</v>
      </c>
      <c r="C25" s="6" t="n">
        <v>-3321</v>
      </c>
      <c r="D25" s="4" t="inlineStr">
        <is>
          <t xml:space="preserve"> </t>
        </is>
      </c>
      <c r="E25" s="6" t="n">
        <v>-3321</v>
      </c>
      <c r="F25" s="4" t="inlineStr">
        <is>
          <t xml:space="preserve"> </t>
        </is>
      </c>
      <c r="G25" s="4" t="inlineStr">
        <is>
          <t xml:space="preserve"> </t>
        </is>
      </c>
      <c r="H25" s="4" t="inlineStr">
        <is>
          <t xml:space="preserve"> </t>
        </is>
      </c>
      <c r="I25" s="4" t="inlineStr">
        <is>
          <t xml:space="preserve"> </t>
        </is>
      </c>
    </row>
    <row r="26">
      <c r="A26" s="4" t="inlineStr">
        <is>
          <t>Stock-based compensation on equity-classified awards</t>
        </is>
      </c>
      <c r="B26" s="6" t="n">
        <v>15282</v>
      </c>
      <c r="C26" s="6" t="n">
        <v>15282</v>
      </c>
      <c r="D26" s="4" t="inlineStr">
        <is>
          <t xml:space="preserve"> </t>
        </is>
      </c>
      <c r="E26" s="6" t="n">
        <v>15282</v>
      </c>
      <c r="F26" s="4" t="inlineStr">
        <is>
          <t xml:space="preserve"> </t>
        </is>
      </c>
      <c r="G26" s="4" t="inlineStr">
        <is>
          <t xml:space="preserve"> </t>
        </is>
      </c>
      <c r="H26" s="4" t="inlineStr">
        <is>
          <t xml:space="preserve"> </t>
        </is>
      </c>
      <c r="I26" s="4" t="inlineStr">
        <is>
          <t xml:space="preserve"> </t>
        </is>
      </c>
    </row>
    <row r="27">
      <c r="A27" s="4" t="inlineStr">
        <is>
          <t>Distributions to noncontrolling interest holders</t>
        </is>
      </c>
      <c r="B27" s="5" t="n">
        <v>-25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40</v>
      </c>
    </row>
    <row r="28">
      <c r="A28" s="4" t="inlineStr">
        <is>
          <t>Ending balance (in shares) at Dec. 31, 2023</t>
        </is>
      </c>
      <c r="B28" s="6" t="n">
        <v>31853149</v>
      </c>
      <c r="C28" s="4" t="inlineStr">
        <is>
          <t xml:space="preserve"> </t>
        </is>
      </c>
      <c r="D28" s="6" t="n">
        <v>4214726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5" t="n">
        <v>-40312</v>
      </c>
      <c r="C29" s="6" t="n">
        <v>-40631</v>
      </c>
      <c r="D29" s="5" t="n">
        <v>4</v>
      </c>
      <c r="E29" s="6" t="n">
        <v>2337565</v>
      </c>
      <c r="F29" s="5" t="n">
        <v>-922666</v>
      </c>
      <c r="G29" s="6" t="n">
        <v>-1449887</v>
      </c>
      <c r="H29" s="6" t="n">
        <v>-5647</v>
      </c>
      <c r="I29" s="6" t="n">
        <v>319</v>
      </c>
    </row>
    <row r="30">
      <c r="A30" s="4" t="inlineStr">
        <is>
          <t>Ending balance (in shares) at Dec. 31, 2023</t>
        </is>
      </c>
      <c r="B30" s="6" t="n">
        <v>-10294117</v>
      </c>
      <c r="C30" s="4" t="inlineStr">
        <is>
          <t xml:space="preserve"> </t>
        </is>
      </c>
      <c r="D30" s="4" t="inlineStr">
        <is>
          <t xml:space="preserve"> </t>
        </is>
      </c>
      <c r="E30" s="4" t="inlineStr">
        <is>
          <t xml:space="preserve"> </t>
        </is>
      </c>
      <c r="F30" s="6" t="n">
        <v>-10294117</v>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prehensive income (loss)</t>
        </is>
      </c>
      <c r="B32" s="5" t="n">
        <v>-20133</v>
      </c>
      <c r="C32" s="6" t="n">
        <v>-22646</v>
      </c>
      <c r="D32" s="4" t="inlineStr">
        <is>
          <t xml:space="preserve"> </t>
        </is>
      </c>
      <c r="E32" s="4" t="inlineStr">
        <is>
          <t xml:space="preserve"> </t>
        </is>
      </c>
      <c r="F32" s="4" t="inlineStr">
        <is>
          <t xml:space="preserve"> </t>
        </is>
      </c>
      <c r="G32" s="6" t="n">
        <v>-59027</v>
      </c>
      <c r="H32" s="6" t="n">
        <v>36381</v>
      </c>
      <c r="I32" s="6" t="n">
        <v>2513</v>
      </c>
    </row>
    <row r="33">
      <c r="A33" s="4" t="inlineStr">
        <is>
          <t>Rights Offering, net of issuance costs (in shares)</t>
        </is>
      </c>
      <c r="B33" s="4" t="inlineStr">
        <is>
          <t xml:space="preserve"> </t>
        </is>
      </c>
      <c r="C33" s="4" t="inlineStr">
        <is>
          <t xml:space="preserve"> </t>
        </is>
      </c>
      <c r="D33" s="6" t="n">
        <v>707964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ights Offering, net of issuance costs</t>
        </is>
      </c>
      <c r="B34" s="6" t="n">
        <v>79619</v>
      </c>
      <c r="C34" s="6" t="n">
        <v>79619</v>
      </c>
      <c r="D34" s="5" t="n">
        <v>1</v>
      </c>
      <c r="E34" s="6" t="n">
        <v>79618</v>
      </c>
      <c r="F34" s="4" t="inlineStr">
        <is>
          <t xml:space="preserve"> </t>
        </is>
      </c>
      <c r="G34" s="4" t="inlineStr">
        <is>
          <t xml:space="preserve"> </t>
        </is>
      </c>
      <c r="H34" s="4" t="inlineStr">
        <is>
          <t xml:space="preserve"> </t>
        </is>
      </c>
      <c r="I34" s="4" t="inlineStr">
        <is>
          <t xml:space="preserve"> </t>
        </is>
      </c>
    </row>
    <row r="35">
      <c r="A35" s="4" t="inlineStr">
        <is>
          <t>Vesting of RSUs and PSUs (in shares)</t>
        </is>
      </c>
      <c r="B35" s="4" t="inlineStr">
        <is>
          <t xml:space="preserve"> </t>
        </is>
      </c>
      <c r="C35" s="4" t="inlineStr">
        <is>
          <t xml:space="preserve"> </t>
        </is>
      </c>
      <c r="D35" s="6" t="n">
        <v>102942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ESPP (in shares)</t>
        </is>
      </c>
      <c r="B36" s="4" t="inlineStr">
        <is>
          <t xml:space="preserve"> </t>
        </is>
      </c>
      <c r="C36" s="4" t="inlineStr">
        <is>
          <t xml:space="preserve"> </t>
        </is>
      </c>
      <c r="D36" s="6" t="n">
        <v>116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under ESPP</t>
        </is>
      </c>
      <c r="B37" s="6" t="n">
        <v>92</v>
      </c>
      <c r="C37" s="6" t="n">
        <v>92</v>
      </c>
      <c r="D37" s="4" t="inlineStr">
        <is>
          <t xml:space="preserve"> </t>
        </is>
      </c>
      <c r="E37" s="6" t="n">
        <v>92</v>
      </c>
      <c r="F37" s="4" t="inlineStr">
        <is>
          <t xml:space="preserve"> </t>
        </is>
      </c>
      <c r="G37" s="4" t="inlineStr">
        <is>
          <t xml:space="preserve"> </t>
        </is>
      </c>
      <c r="H37" s="4" t="inlineStr">
        <is>
          <t xml:space="preserve"> </t>
        </is>
      </c>
      <c r="I37" s="4" t="inlineStr">
        <is>
          <t xml:space="preserve"> </t>
        </is>
      </c>
    </row>
    <row r="38">
      <c r="A38" s="4" t="inlineStr">
        <is>
          <t>Tax withholdings related to net share settlements of stock-based compensation awards (in shares)</t>
        </is>
      </c>
      <c r="B38" s="4" t="inlineStr">
        <is>
          <t xml:space="preserve"> </t>
        </is>
      </c>
      <c r="C38" s="4" t="inlineStr">
        <is>
          <t xml:space="preserve"> </t>
        </is>
      </c>
      <c r="D38" s="6" t="n">
        <v>-17791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x withholdings related to net share settlements of stock-based compensation awards</t>
        </is>
      </c>
      <c r="B39" s="6" t="n">
        <v>-2501</v>
      </c>
      <c r="C39" s="6" t="n">
        <v>-2501</v>
      </c>
      <c r="D39" s="4" t="inlineStr">
        <is>
          <t xml:space="preserve"> </t>
        </is>
      </c>
      <c r="E39" s="6" t="n">
        <v>-2501</v>
      </c>
      <c r="F39" s="4" t="inlineStr">
        <is>
          <t xml:space="preserve"> </t>
        </is>
      </c>
      <c r="G39" s="4" t="inlineStr">
        <is>
          <t xml:space="preserve"> </t>
        </is>
      </c>
      <c r="H39" s="4" t="inlineStr">
        <is>
          <t xml:space="preserve"> </t>
        </is>
      </c>
      <c r="I39" s="4" t="inlineStr">
        <is>
          <t xml:space="preserve"> </t>
        </is>
      </c>
    </row>
    <row r="40">
      <c r="A40" s="4" t="inlineStr">
        <is>
          <t>Stock-based compensation on equity-classified awards</t>
        </is>
      </c>
      <c r="B40" s="6" t="n">
        <v>26882</v>
      </c>
      <c r="C40" s="6" t="n">
        <v>26882</v>
      </c>
      <c r="D40" s="4" t="inlineStr">
        <is>
          <t xml:space="preserve"> </t>
        </is>
      </c>
      <c r="E40" s="6" t="n">
        <v>26882</v>
      </c>
      <c r="F40" s="4" t="inlineStr">
        <is>
          <t xml:space="preserve"> </t>
        </is>
      </c>
      <c r="G40" s="4" t="inlineStr">
        <is>
          <t xml:space="preserve"> </t>
        </is>
      </c>
      <c r="H40" s="4" t="inlineStr">
        <is>
          <t xml:space="preserve"> </t>
        </is>
      </c>
      <c r="I40" s="4" t="inlineStr">
        <is>
          <t xml:space="preserve"> </t>
        </is>
      </c>
    </row>
    <row r="41">
      <c r="A41" s="4" t="inlineStr">
        <is>
          <t>Distributions to noncontrolling interest holders</t>
        </is>
      </c>
      <c r="B41" s="5" t="n">
        <v>-25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96</v>
      </c>
    </row>
    <row r="42">
      <c r="A42" s="4" t="inlineStr">
        <is>
          <t>Ending balance (in shares) at Dec. 31, 2024</t>
        </is>
      </c>
      <c r="B42" s="6" t="n">
        <v>39795909</v>
      </c>
      <c r="C42" s="4" t="inlineStr">
        <is>
          <t xml:space="preserve"> </t>
        </is>
      </c>
      <c r="D42" s="6" t="n">
        <v>500900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4</t>
        </is>
      </c>
      <c r="B43" s="5" t="n">
        <v>41051</v>
      </c>
      <c r="C43" s="5" t="n">
        <v>40815</v>
      </c>
      <c r="D43" s="5" t="n">
        <v>5</v>
      </c>
      <c r="E43" s="5" t="n">
        <v>2441656</v>
      </c>
      <c r="F43" s="5" t="n">
        <v>-922666</v>
      </c>
      <c r="G43" s="5" t="n">
        <v>-1508914</v>
      </c>
      <c r="H43" s="5" t="n">
        <v>30734</v>
      </c>
      <c r="I43" s="5" t="n">
        <v>236</v>
      </c>
    </row>
    <row r="44">
      <c r="A44" s="4" t="inlineStr">
        <is>
          <t>Ending balance (in shares) at Dec. 31, 2024</t>
        </is>
      </c>
      <c r="B44" s="6" t="n">
        <v>-10294117</v>
      </c>
      <c r="C44" s="4" t="inlineStr">
        <is>
          <t xml:space="preserve"> </t>
        </is>
      </c>
      <c r="D44" s="4" t="inlineStr">
        <is>
          <t xml:space="preserve"> </t>
        </is>
      </c>
      <c r="E44" s="4" t="inlineStr">
        <is>
          <t xml:space="preserve"> </t>
        </is>
      </c>
      <c r="F44" s="6" t="n">
        <v>-10294117</v>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apped Call Transactions (Details) - Exchanged 2026 Notes - Senior Notes - $ / shares</t>
        </is>
      </c>
      <c r="B1" s="2" t="inlineStr">
        <is>
          <t>Dec. 31, 2024</t>
        </is>
      </c>
      <c r="C1" s="2" t="inlineStr">
        <is>
          <t>Dec. 30, 2023</t>
        </is>
      </c>
    </row>
    <row r="2">
      <c r="A2" s="3" t="inlineStr">
        <is>
          <t>Debt Instrument [Line Items]</t>
        </is>
      </c>
      <c r="B2" s="4" t="inlineStr">
        <is>
          <t xml:space="preserve"> </t>
        </is>
      </c>
      <c r="C2" s="4" t="inlineStr">
        <is>
          <t xml:space="preserve"> </t>
        </is>
      </c>
    </row>
    <row r="3">
      <c r="A3" s="4" t="inlineStr">
        <is>
          <t>Conversion price (in usd per share)</t>
        </is>
      </c>
      <c r="B3" s="8" t="n">
        <v>68.12</v>
      </c>
      <c r="C3" s="4" t="inlineStr">
        <is>
          <t xml:space="preserve"> </t>
        </is>
      </c>
    </row>
    <row r="4">
      <c r="A4" s="4" t="inlineStr">
        <is>
          <t>Debt conversion price, premium on stock price</t>
        </is>
      </c>
      <c r="B4" s="10" t="n">
        <v>1</v>
      </c>
      <c r="C4" s="4" t="inlineStr">
        <is>
          <t xml:space="preserve"> </t>
        </is>
      </c>
    </row>
    <row r="5">
      <c r="A5" s="4" t="inlineStr">
        <is>
          <t>Capped call transactio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price (in usd per share)</t>
        </is>
      </c>
      <c r="B7" s="8" t="n">
        <v>104.8</v>
      </c>
      <c r="C7" s="8" t="n">
        <v>68.12</v>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sion price (in usd per share)</t>
        </is>
      </c>
      <c r="B10" s="8" t="n">
        <v>104.8</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FINANCING ARRANGEMENTS - Revolving Credit Agreement (Details) - USD ($)</t>
        </is>
      </c>
      <c r="D1" s="2" t="inlineStr">
        <is>
          <t>9 Months Ended</t>
        </is>
      </c>
      <c r="E1" s="2" t="inlineStr">
        <is>
          <t>18 Months Ended</t>
        </is>
      </c>
    </row>
    <row r="2">
      <c r="B2" s="2" t="inlineStr">
        <is>
          <t>Feb. 12, 2024</t>
        </is>
      </c>
      <c r="C2" s="2" t="inlineStr">
        <is>
          <t>Jan. 22, 2024</t>
        </is>
      </c>
      <c r="D2" s="2" t="inlineStr">
        <is>
          <t>Jun. 30, 2023</t>
        </is>
      </c>
      <c r="E2" s="2" t="inlineStr">
        <is>
          <t>Dec. 31, 2024</t>
        </is>
      </c>
      <c r="F2" s="2" t="inlineStr">
        <is>
          <t>Nov. 30, 2023</t>
        </is>
      </c>
      <c r="G2" s="2" t="inlineStr">
        <is>
          <t>Mar. 31, 2023</t>
        </is>
      </c>
      <c r="H2" s="2" t="inlineStr">
        <is>
          <t>Feb. 28, 2023</t>
        </is>
      </c>
    </row>
    <row r="3">
      <c r="A3" s="4" t="inlineStr">
        <is>
          <t>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consideration raised</t>
        </is>
      </c>
      <c r="B5" s="5" t="n">
        <v>80000000</v>
      </c>
      <c r="C5" s="5" t="n">
        <v>8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ist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used commitment fee percentage</t>
        </is>
      </c>
      <c r="B8" s="4" t="inlineStr">
        <is>
          <t xml:space="preserve"> </t>
        </is>
      </c>
      <c r="C8" s="4" t="inlineStr">
        <is>
          <t xml:space="preserve"> </t>
        </is>
      </c>
      <c r="D8" s="11" t="n">
        <v>0.004</v>
      </c>
      <c r="E8" s="4" t="inlineStr">
        <is>
          <t xml:space="preserve"> </t>
        </is>
      </c>
      <c r="F8" s="4" t="inlineStr">
        <is>
          <t xml:space="preserve"> </t>
        </is>
      </c>
      <c r="G8" s="4" t="inlineStr">
        <is>
          <t xml:space="preserve"> </t>
        </is>
      </c>
      <c r="H8" s="4" t="inlineStr">
        <is>
          <t xml:space="preserve"> </t>
        </is>
      </c>
    </row>
    <row r="9">
      <c r="A9" s="4" t="inlineStr">
        <is>
          <t>Minimum | Exist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4" t="inlineStr">
        <is>
          <t xml:space="preserve"> </t>
        </is>
      </c>
      <c r="C11" s="4" t="inlineStr">
        <is>
          <t xml:space="preserve"> </t>
        </is>
      </c>
      <c r="D11" s="11" t="n">
        <v>0.005</v>
      </c>
      <c r="E11" s="4" t="inlineStr">
        <is>
          <t xml:space="preserve"> </t>
        </is>
      </c>
      <c r="F11" s="4" t="inlineStr">
        <is>
          <t xml:space="preserve"> </t>
        </is>
      </c>
      <c r="G11" s="4" t="inlineStr">
        <is>
          <t xml:space="preserve"> </t>
        </is>
      </c>
      <c r="H11" s="4" t="inlineStr">
        <is>
          <t xml:space="preserve"> </t>
        </is>
      </c>
    </row>
    <row r="12">
      <c r="A12" s="4" t="inlineStr">
        <is>
          <t>Unused commitment fee percentage</t>
        </is>
      </c>
      <c r="B12" s="4" t="inlineStr">
        <is>
          <t xml:space="preserve"> </t>
        </is>
      </c>
      <c r="C12" s="4" t="inlineStr">
        <is>
          <t xml:space="preserve"> </t>
        </is>
      </c>
      <c r="D12" s="4" t="inlineStr">
        <is>
          <t xml:space="preserve"> </t>
        </is>
      </c>
      <c r="E12" s="11" t="n">
        <v>0.0025</v>
      </c>
      <c r="F12" s="4" t="inlineStr">
        <is>
          <t xml:space="preserve"> </t>
        </is>
      </c>
      <c r="G12" s="4" t="inlineStr">
        <is>
          <t xml:space="preserve"> </t>
        </is>
      </c>
      <c r="H12" s="4" t="inlineStr">
        <is>
          <t xml:space="preserve"> </t>
        </is>
      </c>
    </row>
    <row r="13">
      <c r="A13" s="4" t="inlineStr">
        <is>
          <t>Maximum | Existing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4" t="inlineStr">
        <is>
          <t xml:space="preserve"> </t>
        </is>
      </c>
      <c r="C15" s="4" t="inlineStr">
        <is>
          <t xml:space="preserve"> </t>
        </is>
      </c>
      <c r="D15" s="11" t="n">
        <v>0.025</v>
      </c>
      <c r="E15" s="4" t="inlineStr">
        <is>
          <t xml:space="preserve"> </t>
        </is>
      </c>
      <c r="F15" s="4" t="inlineStr">
        <is>
          <t xml:space="preserve"> </t>
        </is>
      </c>
      <c r="G15" s="4" t="inlineStr">
        <is>
          <t xml:space="preserve"> </t>
        </is>
      </c>
      <c r="H15" s="4" t="inlineStr">
        <is>
          <t xml:space="preserve"> </t>
        </is>
      </c>
    </row>
    <row r="16">
      <c r="A16" s="4" t="inlineStr">
        <is>
          <t>Unused commitment fee percentage</t>
        </is>
      </c>
      <c r="B16" s="4" t="inlineStr">
        <is>
          <t xml:space="preserve"> </t>
        </is>
      </c>
      <c r="C16" s="4" t="inlineStr">
        <is>
          <t xml:space="preserve"> </t>
        </is>
      </c>
      <c r="D16" s="4" t="inlineStr">
        <is>
          <t xml:space="preserve"> </t>
        </is>
      </c>
      <c r="E16" s="11" t="n">
        <v>0.0035</v>
      </c>
      <c r="F16" s="4" t="inlineStr">
        <is>
          <t xml:space="preserve"> </t>
        </is>
      </c>
      <c r="G16" s="4" t="inlineStr">
        <is>
          <t xml:space="preserve"> </t>
        </is>
      </c>
      <c r="H16" s="4" t="inlineStr">
        <is>
          <t xml:space="preserve"> </t>
        </is>
      </c>
    </row>
    <row r="17">
      <c r="A17" s="4" t="inlineStr">
        <is>
          <t>LIBOR | Minimum | Existing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4" t="inlineStr">
        <is>
          <t xml:space="preserve"> </t>
        </is>
      </c>
      <c r="D19" s="4" t="inlineStr">
        <is>
          <t xml:space="preserve"> </t>
        </is>
      </c>
      <c r="E19" s="11" t="n">
        <v>0.005</v>
      </c>
      <c r="F19" s="4" t="inlineStr">
        <is>
          <t xml:space="preserve"> </t>
        </is>
      </c>
      <c r="G19" s="4" t="inlineStr">
        <is>
          <t xml:space="preserve"> </t>
        </is>
      </c>
      <c r="H19" s="4" t="inlineStr">
        <is>
          <t xml:space="preserve"> </t>
        </is>
      </c>
    </row>
    <row r="20">
      <c r="A20" s="4" t="inlineStr">
        <is>
          <t>LIBOR | Maximum | Exist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4" t="inlineStr">
        <is>
          <t xml:space="preserve"> </t>
        </is>
      </c>
      <c r="E22" s="10" t="n">
        <v>0.02</v>
      </c>
      <c r="F22" s="4" t="inlineStr">
        <is>
          <t xml:space="preserve"> </t>
        </is>
      </c>
      <c r="G22" s="4" t="inlineStr">
        <is>
          <t xml:space="preserve"> </t>
        </is>
      </c>
      <c r="H22" s="4" t="inlineStr">
        <is>
          <t xml:space="preserve"> </t>
        </is>
      </c>
    </row>
    <row r="23">
      <c r="A23" s="4" t="inlineStr">
        <is>
          <t>Revolving Credit Facility | Existing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used commitment fee percentage</t>
        </is>
      </c>
      <c r="B25" s="4" t="inlineStr">
        <is>
          <t xml:space="preserve"> </t>
        </is>
      </c>
      <c r="C25" s="4" t="inlineStr">
        <is>
          <t xml:space="preserve"> </t>
        </is>
      </c>
      <c r="D25" s="4" t="inlineStr">
        <is>
          <t xml:space="preserve"> </t>
        </is>
      </c>
      <c r="E25" s="11" t="n">
        <v>0.004</v>
      </c>
      <c r="F25" s="4" t="inlineStr">
        <is>
          <t xml:space="preserve"> </t>
        </is>
      </c>
      <c r="G25" s="4" t="inlineStr">
        <is>
          <t xml:space="preserve"> </t>
        </is>
      </c>
      <c r="H25" s="4" t="inlineStr">
        <is>
          <t xml:space="preserve"> </t>
        </is>
      </c>
    </row>
    <row r="26">
      <c r="A26" s="4" t="inlineStr">
        <is>
          <t>Interest rate term, ratio of funded indebtedness to EBITDA</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row>
    <row r="27">
      <c r="A27" s="4" t="inlineStr">
        <is>
          <t>Percentage of outstanding capital stock, domestic subsidiaries</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row>
    <row r="28">
      <c r="A28" s="4" t="inlineStr">
        <is>
          <t>Percentage of outstanding capital stock, first tier foreign subsidiaries</t>
        </is>
      </c>
      <c r="B28" s="4" t="inlineStr">
        <is>
          <t xml:space="preserve"> </t>
        </is>
      </c>
      <c r="C28" s="4" t="inlineStr">
        <is>
          <t xml:space="preserve"> </t>
        </is>
      </c>
      <c r="D28" s="4" t="inlineStr">
        <is>
          <t xml:space="preserve"> </t>
        </is>
      </c>
      <c r="E28" s="4" t="inlineStr">
        <is>
          <t xml:space="preserve"> </t>
        </is>
      </c>
      <c r="F28" s="10" t="n">
        <v>0.65</v>
      </c>
      <c r="G28" s="4" t="inlineStr">
        <is>
          <t xml:space="preserve"> </t>
        </is>
      </c>
      <c r="H28" s="4" t="inlineStr">
        <is>
          <t xml:space="preserve"> </t>
        </is>
      </c>
    </row>
    <row r="29">
      <c r="A29" s="4" t="inlineStr">
        <is>
          <t>Exchanged 2026 Notes</t>
        </is>
      </c>
      <c r="B29" s="5" t="n">
        <v>43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2023 Fourth Amend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onthly minimum liquidity balance</t>
        </is>
      </c>
      <c r="B32" s="4" t="inlineStr">
        <is>
          <t xml:space="preserve"> </t>
        </is>
      </c>
      <c r="C32" s="4" t="inlineStr">
        <is>
          <t xml:space="preserve"> </t>
        </is>
      </c>
      <c r="D32" s="4" t="inlineStr">
        <is>
          <t xml:space="preserve"> </t>
        </is>
      </c>
      <c r="E32" s="4" t="inlineStr">
        <is>
          <t xml:space="preserve"> </t>
        </is>
      </c>
      <c r="F32" s="4" t="inlineStr">
        <is>
          <t xml:space="preserve"> </t>
        </is>
      </c>
      <c r="G32" s="5" t="n">
        <v>50000000</v>
      </c>
      <c r="H32" s="4" t="inlineStr">
        <is>
          <t xml:space="preserve"> </t>
        </is>
      </c>
    </row>
    <row r="33">
      <c r="A33" s="4" t="inlineStr">
        <is>
          <t>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75000000</v>
      </c>
      <c r="H33" s="4" t="inlineStr">
        <is>
          <t xml:space="preserve"> </t>
        </is>
      </c>
    </row>
    <row r="34">
      <c r="A34" s="4" t="inlineStr">
        <is>
          <t>Revolving Credit Facility | 2022 Third Amend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00</v>
      </c>
    </row>
    <row r="37">
      <c r="A37" s="4" t="inlineStr">
        <is>
          <t>Revolving Credit Facility | SOFR | Existing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4" t="inlineStr">
        <is>
          <t xml:space="preserve"> </t>
        </is>
      </c>
      <c r="C39" s="4" t="inlineStr">
        <is>
          <t xml:space="preserve"> </t>
        </is>
      </c>
      <c r="D39" s="11" t="n">
        <v>0.001</v>
      </c>
      <c r="E39" s="4" t="inlineStr">
        <is>
          <t xml:space="preserve"> </t>
        </is>
      </c>
      <c r="F39" s="4" t="inlineStr">
        <is>
          <t xml:space="preserve"> </t>
        </is>
      </c>
      <c r="G39" s="4" t="inlineStr">
        <is>
          <t xml:space="preserve"> </t>
        </is>
      </c>
      <c r="H39" s="4" t="inlineStr">
        <is>
          <t xml:space="preserve"> </t>
        </is>
      </c>
    </row>
    <row r="40">
      <c r="A40" s="4" t="inlineStr">
        <is>
          <t>Revolving Credit Facility | ABR and Canadian Prime Rate | Existing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4" t="inlineStr">
        <is>
          <t xml:space="preserve"> </t>
        </is>
      </c>
      <c r="E42" s="11" t="n">
        <v>0.0125</v>
      </c>
      <c r="F42" s="4" t="inlineStr">
        <is>
          <t xml:space="preserve"> </t>
        </is>
      </c>
      <c r="G42" s="4" t="inlineStr">
        <is>
          <t xml:space="preserve"> </t>
        </is>
      </c>
      <c r="H42" s="4" t="inlineStr">
        <is>
          <t xml:space="preserve"> </t>
        </is>
      </c>
    </row>
    <row r="43">
      <c r="A43" s="4" t="inlineStr">
        <is>
          <t>Revolving Credit Facility | Fixed Rate | Existing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4" t="inlineStr">
        <is>
          <t xml:space="preserve"> </t>
        </is>
      </c>
      <c r="E45" s="11" t="n">
        <v>0.0225</v>
      </c>
      <c r="F45" s="4" t="inlineStr">
        <is>
          <t xml:space="preserve"> </t>
        </is>
      </c>
      <c r="G45" s="4" t="inlineStr">
        <is>
          <t xml:space="preserve"> </t>
        </is>
      </c>
      <c r="H45" s="4" t="inlineStr">
        <is>
          <t xml:space="preserve"> </t>
        </is>
      </c>
    </row>
    <row r="46">
      <c r="A46" s="4" t="inlineStr">
        <is>
          <t>Letter of Credit | 2023 Fourth Amend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75000000</v>
      </c>
      <c r="H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Borrowings and Letters of Credit (Details) - Existing Credit Agreemen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tters of credit and other cash collateral</t>
        </is>
      </c>
      <c r="B3" s="5" t="n">
        <v>33726</v>
      </c>
      <c r="C3" s="5" t="n">
        <v>25200</v>
      </c>
    </row>
    <row r="4">
      <c r="A4" s="4" t="inlineStr">
        <is>
          <t>Borrowings</t>
        </is>
      </c>
      <c r="B4" s="5" t="n">
        <v>0</v>
      </c>
      <c r="C4" s="5" t="n">
        <v>427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 on early lease termination</t>
        </is>
      </c>
      <c r="B4" s="5" t="n">
        <v>596</v>
      </c>
      <c r="C4" s="5" t="n">
        <v>729</v>
      </c>
      <c r="D4" s="5" t="n">
        <v>4471</v>
      </c>
      <c r="E4" s="4" t="inlineStr">
        <is>
          <t xml:space="preserve"> </t>
        </is>
      </c>
    </row>
    <row r="5">
      <c r="A5" s="4" t="inlineStr">
        <is>
          <t>600 West Chicag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Increase in accrued expenses and other current liabilities</t>
        </is>
      </c>
      <c r="B7" s="4" t="inlineStr">
        <is>
          <t xml:space="preserve"> </t>
        </is>
      </c>
      <c r="C7" s="4" t="inlineStr">
        <is>
          <t xml:space="preserve"> </t>
        </is>
      </c>
      <c r="D7" s="6" t="n">
        <v>11600</v>
      </c>
      <c r="E7" s="4" t="inlineStr">
        <is>
          <t xml:space="preserve"> </t>
        </is>
      </c>
    </row>
    <row r="8">
      <c r="A8" s="4" t="inlineStr">
        <is>
          <t>Decrease in operating lease, liability, noncurrent</t>
        </is>
      </c>
      <c r="B8" s="4" t="inlineStr">
        <is>
          <t xml:space="preserve"> </t>
        </is>
      </c>
      <c r="C8" s="4" t="inlineStr">
        <is>
          <t xml:space="preserve"> </t>
        </is>
      </c>
      <c r="D8" s="6" t="n">
        <v>25600</v>
      </c>
      <c r="E8" s="4" t="inlineStr">
        <is>
          <t xml:space="preserve"> </t>
        </is>
      </c>
    </row>
    <row r="9">
      <c r="A9" s="4" t="inlineStr">
        <is>
          <t>Decrease of operating leases right-of-use assets</t>
        </is>
      </c>
      <c r="B9" s="4" t="inlineStr">
        <is>
          <t xml:space="preserve"> </t>
        </is>
      </c>
      <c r="C9" s="4" t="inlineStr">
        <is>
          <t xml:space="preserve"> </t>
        </is>
      </c>
      <c r="D9" s="6" t="n">
        <v>9500</v>
      </c>
      <c r="E9" s="4" t="inlineStr">
        <is>
          <t xml:space="preserve"> </t>
        </is>
      </c>
    </row>
    <row r="10">
      <c r="A10" s="4" t="inlineStr">
        <is>
          <t>Gain on early lease termination</t>
        </is>
      </c>
      <c r="B10" s="4" t="inlineStr">
        <is>
          <t xml:space="preserve"> </t>
        </is>
      </c>
      <c r="C10" s="4" t="inlineStr">
        <is>
          <t xml:space="preserve"> </t>
        </is>
      </c>
      <c r="D10" s="6" t="n">
        <v>4500</v>
      </c>
      <c r="E10" s="4" t="inlineStr">
        <is>
          <t xml:space="preserve"> </t>
        </is>
      </c>
    </row>
    <row r="11">
      <c r="A11" s="4" t="inlineStr">
        <is>
          <t>Option to lease early termination penalty</t>
        </is>
      </c>
      <c r="B11" s="4" t="inlineStr">
        <is>
          <t xml:space="preserve"> </t>
        </is>
      </c>
      <c r="C11" s="4" t="inlineStr">
        <is>
          <t xml:space="preserve"> </t>
        </is>
      </c>
      <c r="D11" s="4" t="inlineStr">
        <is>
          <t xml:space="preserve"> </t>
        </is>
      </c>
      <c r="E11" s="5" t="n">
        <v>9600</v>
      </c>
    </row>
    <row r="12">
      <c r="A12" s="4" t="inlineStr">
        <is>
          <t>Restructuring And Related Charges | 600 West Chicago</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impairment</t>
        </is>
      </c>
      <c r="B14" s="4" t="inlineStr">
        <is>
          <t xml:space="preserve"> </t>
        </is>
      </c>
      <c r="C14" s="4" t="inlineStr">
        <is>
          <t xml:space="preserve"> </t>
        </is>
      </c>
      <c r="D14" s="6" t="n">
        <v>1800</v>
      </c>
      <c r="E14" s="4" t="inlineStr">
        <is>
          <t xml:space="preserve"> </t>
        </is>
      </c>
    </row>
    <row r="15">
      <c r="A15" s="4" t="inlineStr">
        <is>
          <t>International Segment | Long-Lived Asset Impairm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impairment</t>
        </is>
      </c>
      <c r="B17" s="4" t="inlineStr">
        <is>
          <t xml:space="preserve"> </t>
        </is>
      </c>
      <c r="C17" s="4" t="inlineStr">
        <is>
          <t xml:space="preserve"> </t>
        </is>
      </c>
      <c r="D17" s="6" t="n">
        <v>7800</v>
      </c>
      <c r="E17" s="4" t="inlineStr">
        <is>
          <t xml:space="preserve"> </t>
        </is>
      </c>
    </row>
    <row r="18">
      <c r="A18" s="4" t="inlineStr">
        <is>
          <t>2020 Restructuring Plan | Restructuring And Related Charg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impairment</t>
        </is>
      </c>
      <c r="B20" s="4" t="inlineStr">
        <is>
          <t xml:space="preserve"> </t>
        </is>
      </c>
      <c r="C20" s="4" t="inlineStr">
        <is>
          <t xml:space="preserve"> </t>
        </is>
      </c>
      <c r="D20" s="5" t="n">
        <v>1200</v>
      </c>
      <c r="E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Right-of-Use Ass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 operating leases</t>
        </is>
      </c>
      <c r="B3" s="5" t="n">
        <v>10555</v>
      </c>
      <c r="C3" s="5" t="n">
        <v>18099</v>
      </c>
    </row>
    <row r="4">
      <c r="A4" s="4" t="inlineStr">
        <is>
          <t>Less: accumulated depreciation and amortization</t>
        </is>
      </c>
      <c r="B4" s="6" t="n">
        <v>-4514</v>
      </c>
      <c r="C4" s="6" t="n">
        <v>-15902</v>
      </c>
    </row>
    <row r="5">
      <c r="A5" s="4" t="inlineStr">
        <is>
          <t>Right-of-use assets - operating leases, net</t>
        </is>
      </c>
      <c r="B5" s="5" t="n">
        <v>6041</v>
      </c>
      <c r="C5" s="5" t="n">
        <v>2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Sublease Incom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 assets</t>
        </is>
      </c>
      <c r="B4" s="5" t="n">
        <v>0</v>
      </c>
      <c r="C4" s="5" t="n">
        <v>0</v>
      </c>
      <c r="D4" s="5" t="n">
        <v>543</v>
      </c>
    </row>
    <row r="5">
      <c r="A5" s="4" t="inlineStr">
        <is>
          <t>Interest on lease liabilities</t>
        </is>
      </c>
      <c r="B5" s="6" t="n">
        <v>0</v>
      </c>
      <c r="C5" s="6" t="n">
        <v>0</v>
      </c>
      <c r="D5" s="6" t="n">
        <v>12</v>
      </c>
    </row>
    <row r="6">
      <c r="A6" s="4" t="inlineStr">
        <is>
          <t>Total finance lease cost</t>
        </is>
      </c>
      <c r="B6" s="6" t="n">
        <v>0</v>
      </c>
      <c r="C6" s="6" t="n">
        <v>0</v>
      </c>
      <c r="D6" s="6" t="n">
        <v>555</v>
      </c>
    </row>
    <row r="7">
      <c r="A7" s="4" t="inlineStr">
        <is>
          <t>Operating lease, cost</t>
        </is>
      </c>
      <c r="B7" s="6" t="n">
        <v>2809</v>
      </c>
      <c r="C7" s="6" t="n">
        <v>10962</v>
      </c>
      <c r="D7" s="6" t="n">
        <v>20880</v>
      </c>
    </row>
    <row r="8">
      <c r="A8" s="4" t="inlineStr">
        <is>
          <t>Variable lease cost</t>
        </is>
      </c>
      <c r="B8" s="6" t="n">
        <v>1379</v>
      </c>
      <c r="C8" s="6" t="n">
        <v>6332</v>
      </c>
      <c r="D8" s="6" t="n">
        <v>7966</v>
      </c>
    </row>
    <row r="9">
      <c r="A9" s="4" t="inlineStr">
        <is>
          <t>Short-term lease cost</t>
        </is>
      </c>
      <c r="B9" s="6" t="n">
        <v>334</v>
      </c>
      <c r="C9" s="6" t="n">
        <v>58</v>
      </c>
      <c r="D9" s="6" t="n">
        <v>57</v>
      </c>
    </row>
    <row r="10">
      <c r="A10" s="4" t="inlineStr">
        <is>
          <t>Sublease income, gross</t>
        </is>
      </c>
      <c r="B10" s="6" t="n">
        <v>-47</v>
      </c>
      <c r="C10" s="6" t="n">
        <v>-6039</v>
      </c>
      <c r="D10" s="6" t="n">
        <v>-3949</v>
      </c>
    </row>
    <row r="11">
      <c r="A11" s="4" t="inlineStr">
        <is>
          <t>Total lease cost</t>
        </is>
      </c>
      <c r="B11" s="6" t="n">
        <v>4475</v>
      </c>
      <c r="C11" s="6" t="n">
        <v>11313</v>
      </c>
      <c r="D11" s="6" t="n">
        <v>25509</v>
      </c>
    </row>
    <row r="12">
      <c r="A12" s="4" t="inlineStr">
        <is>
          <t>Selling, general and administrativ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2800</v>
      </c>
      <c r="C14" s="6" t="n">
        <v>8600</v>
      </c>
      <c r="D14" s="6" t="n">
        <v>15700</v>
      </c>
    </row>
    <row r="15">
      <c r="A15" s="4" t="inlineStr">
        <is>
          <t>Variable lease cost</t>
        </is>
      </c>
      <c r="B15" s="6" t="n">
        <v>1500</v>
      </c>
      <c r="C15" s="6" t="n">
        <v>3700</v>
      </c>
      <c r="D15" s="6" t="n">
        <v>5600</v>
      </c>
    </row>
    <row r="16">
      <c r="A16" s="4" t="inlineStr">
        <is>
          <t>Restructuring And Related Charg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6" t="n">
        <v>0</v>
      </c>
      <c r="C18" s="6" t="n">
        <v>2400</v>
      </c>
      <c r="D18" s="6" t="n">
        <v>5200</v>
      </c>
    </row>
    <row r="19">
      <c r="A19" s="4" t="inlineStr">
        <is>
          <t>Variable lease cost</t>
        </is>
      </c>
      <c r="B19" s="5" t="n">
        <v>-100</v>
      </c>
      <c r="C19" s="5" t="n">
        <v>2600</v>
      </c>
      <c r="D19" s="5" t="n">
        <v>2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Futur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622</v>
      </c>
      <c r="C3" s="4" t="inlineStr">
        <is>
          <t xml:space="preserve"> </t>
        </is>
      </c>
    </row>
    <row r="4">
      <c r="A4" s="4" t="inlineStr">
        <is>
          <t>2026</t>
        </is>
      </c>
      <c r="B4" s="6" t="n">
        <v>2008</v>
      </c>
      <c r="C4" s="4" t="inlineStr">
        <is>
          <t xml:space="preserve"> </t>
        </is>
      </c>
    </row>
    <row r="5">
      <c r="A5" s="4" t="inlineStr">
        <is>
          <t>2027</t>
        </is>
      </c>
      <c r="B5" s="6" t="n">
        <v>1584</v>
      </c>
      <c r="C5" s="4" t="inlineStr">
        <is>
          <t xml:space="preserve"> </t>
        </is>
      </c>
    </row>
    <row r="6">
      <c r="A6" s="4" t="inlineStr">
        <is>
          <t>2028</t>
        </is>
      </c>
      <c r="B6" s="6" t="n">
        <v>285</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minimum lease payments</t>
        </is>
      </c>
      <c r="B9" s="6" t="n">
        <v>7499</v>
      </c>
      <c r="C9" s="4" t="inlineStr">
        <is>
          <t xml:space="preserve"> </t>
        </is>
      </c>
    </row>
    <row r="10">
      <c r="A10" s="4" t="inlineStr">
        <is>
          <t>Less: Amount representing interest</t>
        </is>
      </c>
      <c r="B10" s="6" t="n">
        <v>-578</v>
      </c>
      <c r="C10" s="4" t="inlineStr">
        <is>
          <t xml:space="preserve"> </t>
        </is>
      </c>
    </row>
    <row r="11">
      <c r="A11" s="4" t="inlineStr">
        <is>
          <t>Present value of net minimum lease payments</t>
        </is>
      </c>
      <c r="B11" s="6" t="n">
        <v>6921</v>
      </c>
      <c r="C11" s="4" t="inlineStr">
        <is>
          <t xml:space="preserve"> </t>
        </is>
      </c>
    </row>
    <row r="12">
      <c r="A12" s="4" t="inlineStr">
        <is>
          <t>Less: Current portion of lease obligations</t>
        </is>
      </c>
      <c r="B12" s="6" t="n">
        <v>-3317</v>
      </c>
      <c r="C12" s="5" t="n">
        <v>-7121</v>
      </c>
    </row>
    <row r="13">
      <c r="A13" s="4" t="inlineStr">
        <is>
          <t>Total long-term lease obligations</t>
        </is>
      </c>
      <c r="B13" s="5" t="n">
        <v>3604</v>
      </c>
      <c r="C13" s="5" t="n">
        <v>2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Average Remaining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lease term</t>
        </is>
      </c>
      <c r="B3" s="4" t="inlineStr">
        <is>
          <t>2 years</t>
        </is>
      </c>
      <c r="C3" s="4" t="inlineStr">
        <is>
          <t>1 year</t>
        </is>
      </c>
    </row>
    <row r="4">
      <c r="A4" s="4" t="inlineStr">
        <is>
          <t>Weighted-average discount rate</t>
        </is>
      </c>
      <c r="B4" s="11" t="n">
        <v>0.064</v>
      </c>
      <c r="C4" s="11" t="n">
        <v>0.0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4 USD ($)</t>
        </is>
      </c>
    </row>
    <row r="2">
      <c r="A2" s="3" t="inlineStr">
        <is>
          <t>Other Contractual Commitments [Abstract]</t>
        </is>
      </c>
      <c r="B2" s="4" t="inlineStr">
        <is>
          <t xml:space="preserve"> </t>
        </is>
      </c>
    </row>
    <row r="3">
      <c r="A3" s="4" t="inlineStr">
        <is>
          <t>2025</t>
        </is>
      </c>
      <c r="B3" s="5" t="n">
        <v>10441</v>
      </c>
    </row>
    <row r="4">
      <c r="A4" s="4" t="inlineStr">
        <is>
          <t>2026</t>
        </is>
      </c>
      <c r="B4" s="6" t="n">
        <v>19137</v>
      </c>
    </row>
    <row r="5">
      <c r="A5" s="4" t="inlineStr">
        <is>
          <t>2027</t>
        </is>
      </c>
      <c r="B5" s="6" t="n">
        <v>2620</v>
      </c>
    </row>
    <row r="6">
      <c r="A6" s="4" t="inlineStr">
        <is>
          <t>2028</t>
        </is>
      </c>
      <c r="B6" s="6" t="n">
        <v>0</v>
      </c>
    </row>
    <row r="7">
      <c r="A7" s="4" t="inlineStr">
        <is>
          <t>2029</t>
        </is>
      </c>
      <c r="B7" s="6" t="n">
        <v>0</v>
      </c>
    </row>
    <row r="8">
      <c r="A8" s="4" t="inlineStr">
        <is>
          <t>Thereafter</t>
        </is>
      </c>
      <c r="B8" s="6" t="n">
        <v>0</v>
      </c>
    </row>
    <row r="9">
      <c r="A9" s="4" t="inlineStr">
        <is>
          <t>Total contractual purchase obligations</t>
        </is>
      </c>
      <c r="B9" s="5" t="n">
        <v>321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VAT assessments</t>
        </is>
      </c>
      <c r="B4" s="5" t="n">
        <v>8692</v>
      </c>
      <c r="C4" s="5" t="n">
        <v>0</v>
      </c>
      <c r="D4" s="5" t="n">
        <v>0</v>
      </c>
      <c r="E4" s="4" t="inlineStr">
        <is>
          <t xml:space="preserve"> </t>
        </is>
      </c>
    </row>
    <row r="5">
      <c r="A5" s="4" t="inlineStr">
        <is>
          <t>Contingency reserve , amount</t>
        </is>
      </c>
      <c r="B5" s="6" t="n">
        <v>8355</v>
      </c>
      <c r="C5" s="6" t="n">
        <v>0</v>
      </c>
      <c r="D5" s="4" t="inlineStr">
        <is>
          <t xml:space="preserve"> </t>
        </is>
      </c>
      <c r="E5" s="4" t="inlineStr">
        <is>
          <t xml:space="preserve"> </t>
        </is>
      </c>
    </row>
    <row r="6">
      <c r="A6" s="4" t="inlineStr">
        <is>
          <t>Indemnification liabilities</t>
        </is>
      </c>
      <c r="B6" s="6" t="n">
        <v>2800</v>
      </c>
      <c r="C6" s="4" t="inlineStr">
        <is>
          <t xml:space="preserve"> </t>
        </is>
      </c>
      <c r="D6" s="4" t="inlineStr">
        <is>
          <t xml:space="preserve"> </t>
        </is>
      </c>
      <c r="E6" s="4" t="inlineStr">
        <is>
          <t xml:space="preserve"> </t>
        </is>
      </c>
    </row>
    <row r="7">
      <c r="A7" s="4" t="inlineStr">
        <is>
          <t>Indemnification liability, maximum exposure</t>
        </is>
      </c>
      <c r="B7" s="6" t="n">
        <v>11700</v>
      </c>
      <c r="C7" s="4" t="inlineStr">
        <is>
          <t xml:space="preserve"> </t>
        </is>
      </c>
      <c r="D7" s="4" t="inlineStr">
        <is>
          <t xml:space="preserve"> </t>
        </is>
      </c>
      <c r="E7" s="4" t="inlineStr">
        <is>
          <t xml:space="preserve"> </t>
        </is>
      </c>
    </row>
    <row r="8">
      <c r="A8" s="4" t="inlineStr">
        <is>
          <t>Groupon Latin Americ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Indemnification liability</t>
        </is>
      </c>
      <c r="B10" s="4" t="inlineStr">
        <is>
          <t xml:space="preserve"> </t>
        </is>
      </c>
      <c r="C10" s="4" t="inlineStr">
        <is>
          <t xml:space="preserve"> </t>
        </is>
      </c>
      <c r="D10" s="4" t="inlineStr">
        <is>
          <t xml:space="preserve"> </t>
        </is>
      </c>
      <c r="E10" s="5" t="n">
        <v>5400</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Income tax examination, estimate of possible loss</t>
        </is>
      </c>
      <c r="B13" s="6" t="n">
        <v>122300</v>
      </c>
      <c r="C13" s="4" t="inlineStr">
        <is>
          <t xml:space="preserve"> </t>
        </is>
      </c>
      <c r="D13" s="4" t="inlineStr">
        <is>
          <t xml:space="preserve"> </t>
        </is>
      </c>
      <c r="E13" s="4" t="inlineStr">
        <is>
          <t xml:space="preserve"> </t>
        </is>
      </c>
    </row>
    <row r="14">
      <c r="A14" s="4" t="inlineStr">
        <is>
          <t>Portuguese VAT Assessment, Periods 2013 To 2015</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ontingency reserve , amount</t>
        </is>
      </c>
      <c r="B16" s="6" t="n">
        <v>4100</v>
      </c>
      <c r="C16" s="4" t="inlineStr">
        <is>
          <t xml:space="preserve"> </t>
        </is>
      </c>
      <c r="D16" s="4" t="inlineStr">
        <is>
          <t xml:space="preserve"> </t>
        </is>
      </c>
      <c r="E16" s="4" t="inlineStr">
        <is>
          <t xml:space="preserve"> </t>
        </is>
      </c>
    </row>
    <row r="17">
      <c r="A17" s="4" t="inlineStr">
        <is>
          <t>Tax and penalties within selling, general and administrative</t>
        </is>
      </c>
      <c r="B17" s="6" t="n">
        <v>3300</v>
      </c>
      <c r="C17" s="4" t="inlineStr">
        <is>
          <t xml:space="preserve"> </t>
        </is>
      </c>
      <c r="D17" s="4" t="inlineStr">
        <is>
          <t xml:space="preserve"> </t>
        </is>
      </c>
      <c r="E17" s="4" t="inlineStr">
        <is>
          <t xml:space="preserve"> </t>
        </is>
      </c>
    </row>
    <row r="18">
      <c r="A18" s="4" t="inlineStr">
        <is>
          <t>Value added tax assessment, interest expense</t>
        </is>
      </c>
      <c r="B18" s="6" t="n">
        <v>800</v>
      </c>
      <c r="C18" s="4" t="inlineStr">
        <is>
          <t xml:space="preserve"> </t>
        </is>
      </c>
      <c r="D18" s="4" t="inlineStr">
        <is>
          <t xml:space="preserve"> </t>
        </is>
      </c>
      <c r="E18" s="4" t="inlineStr">
        <is>
          <t xml:space="preserve"> </t>
        </is>
      </c>
    </row>
    <row r="19">
      <c r="A19" s="4" t="inlineStr">
        <is>
          <t>Portuguese VAT Assessment, Periods 2013 To 2015 | Pending Litigation</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Value added tax assessment, bank guarantee</t>
        </is>
      </c>
      <c r="B21" s="6" t="n">
        <v>3600</v>
      </c>
      <c r="C21" s="4" t="inlineStr">
        <is>
          <t xml:space="preserve"> </t>
        </is>
      </c>
      <c r="D21" s="4" t="inlineStr">
        <is>
          <t xml:space="preserve"> </t>
        </is>
      </c>
      <c r="E21" s="4" t="inlineStr">
        <is>
          <t xml:space="preserve"> </t>
        </is>
      </c>
    </row>
    <row r="22">
      <c r="A22" s="4" t="inlineStr">
        <is>
          <t>Portuguese VAT Assessment, Periods 2013 To 2015 | Maximum | Pending Litigation</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VAT assessments</t>
        </is>
      </c>
      <c r="B24" s="6" t="n">
        <v>4000</v>
      </c>
      <c r="C24" s="4" t="inlineStr">
        <is>
          <t xml:space="preserve"> </t>
        </is>
      </c>
      <c r="D24" s="4" t="inlineStr">
        <is>
          <t xml:space="preserve"> </t>
        </is>
      </c>
      <c r="E24" s="4" t="inlineStr">
        <is>
          <t xml:space="preserve"> </t>
        </is>
      </c>
    </row>
    <row r="25">
      <c r="A25" s="4" t="inlineStr">
        <is>
          <t>Portuguese VAT Assessment, Periods 2011 To 2012 | Pending Litigation</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Contingency reserve , amount</t>
        </is>
      </c>
      <c r="B27" s="6" t="n">
        <v>4600</v>
      </c>
      <c r="C27" s="4" t="inlineStr">
        <is>
          <t xml:space="preserve"> </t>
        </is>
      </c>
      <c r="D27" s="4" t="inlineStr">
        <is>
          <t xml:space="preserve"> </t>
        </is>
      </c>
      <c r="E27" s="4" t="inlineStr">
        <is>
          <t xml:space="preserve"> </t>
        </is>
      </c>
    </row>
    <row r="28">
      <c r="A28" s="4" t="inlineStr">
        <is>
          <t>Tax and penalties within selling, general and administrative</t>
        </is>
      </c>
      <c r="B28" s="6" t="n">
        <v>3700</v>
      </c>
      <c r="C28" s="4" t="inlineStr">
        <is>
          <t xml:space="preserve"> </t>
        </is>
      </c>
      <c r="D28" s="4" t="inlineStr">
        <is>
          <t xml:space="preserve"> </t>
        </is>
      </c>
      <c r="E28" s="4" t="inlineStr">
        <is>
          <t xml:space="preserve"> </t>
        </is>
      </c>
    </row>
    <row r="29">
      <c r="A29" s="4" t="inlineStr">
        <is>
          <t>Value added tax assessment, interest expense</t>
        </is>
      </c>
      <c r="B29" s="6" t="n">
        <v>900</v>
      </c>
      <c r="C29" s="4" t="inlineStr">
        <is>
          <t xml:space="preserve"> </t>
        </is>
      </c>
      <c r="D29" s="4" t="inlineStr">
        <is>
          <t xml:space="preserve"> </t>
        </is>
      </c>
      <c r="E29" s="4" t="inlineStr">
        <is>
          <t xml:space="preserve"> </t>
        </is>
      </c>
    </row>
    <row r="30">
      <c r="A30" s="4" t="inlineStr">
        <is>
          <t>Value added tax assessment, bank guarantee</t>
        </is>
      </c>
      <c r="B30" s="6" t="n">
        <v>3900</v>
      </c>
      <c r="C30" s="4" t="inlineStr">
        <is>
          <t xml:space="preserve"> </t>
        </is>
      </c>
      <c r="D30" s="4" t="inlineStr">
        <is>
          <t xml:space="preserve"> </t>
        </is>
      </c>
      <c r="E30" s="4" t="inlineStr">
        <is>
          <t xml:space="preserve"> </t>
        </is>
      </c>
    </row>
    <row r="31">
      <c r="A31" s="4" t="inlineStr">
        <is>
          <t>Portuguese VAT Assessment, Periods 2011 To 2012 | Maximum | Pending Litigation</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VAT assessments</t>
        </is>
      </c>
      <c r="B33" s="5" t="n">
        <v>4300</v>
      </c>
      <c r="C33" s="4" t="inlineStr">
        <is>
          <t xml:space="preserve"> </t>
        </is>
      </c>
      <c r="D33" s="4" t="inlineStr">
        <is>
          <t xml:space="preserve"> </t>
        </is>
      </c>
      <c r="E33" s="4" t="inlineStr">
        <is>
          <t xml:space="preserve"> </t>
        </is>
      </c>
    </row>
    <row r="34">
      <c r="A34" s="4" t="inlineStr">
        <is>
          <t>Lawsuit against Uptake in the Circuit Court of Cook County</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Payment to lawsuit settlement</t>
        </is>
      </c>
      <c r="B36" s="4" t="inlineStr">
        <is>
          <t xml:space="preserve"> </t>
        </is>
      </c>
      <c r="C36" s="5" t="n">
        <v>4250</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56514</v>
      </c>
      <c r="D4" s="5" t="n">
        <v>-52934</v>
      </c>
      <c r="E4" s="5" t="n">
        <v>-234380</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 of property, equipment and software</t>
        </is>
      </c>
      <c r="C6" s="6" t="n">
        <v>27889</v>
      </c>
      <c r="D6" s="6" t="n">
        <v>43401</v>
      </c>
      <c r="E6" s="6" t="n">
        <v>54170</v>
      </c>
    </row>
    <row r="7">
      <c r="A7" s="4" t="inlineStr">
        <is>
          <t>Amortization of acquired intangible assets</t>
        </is>
      </c>
      <c r="C7" s="6" t="n">
        <v>3011</v>
      </c>
      <c r="D7" s="6" t="n">
        <v>7817</v>
      </c>
      <c r="E7" s="6" t="n">
        <v>8493</v>
      </c>
    </row>
    <row r="8">
      <c r="A8" s="4" t="inlineStr">
        <is>
          <t>Impairment of goodwill</t>
        </is>
      </c>
      <c r="C8" s="6" t="n">
        <v>0</v>
      </c>
      <c r="D8" s="6" t="n">
        <v>0</v>
      </c>
      <c r="E8" s="6" t="n">
        <v>35424</v>
      </c>
    </row>
    <row r="9">
      <c r="A9" s="4" t="inlineStr">
        <is>
          <t>Impairment of long-lived assets</t>
        </is>
      </c>
      <c r="C9" s="6" t="n">
        <v>0</v>
      </c>
      <c r="D9" s="6" t="n">
        <v>0</v>
      </c>
      <c r="E9" s="6" t="n">
        <v>12259</v>
      </c>
    </row>
    <row r="10">
      <c r="A10" s="4" t="inlineStr">
        <is>
          <t>Restructuring-related impairment</t>
        </is>
      </c>
      <c r="C10" s="6" t="n">
        <v>0</v>
      </c>
      <c r="D10" s="6" t="n">
        <v>0</v>
      </c>
      <c r="E10" s="6" t="n">
        <v>2949</v>
      </c>
    </row>
    <row r="11">
      <c r="A11" s="4" t="inlineStr">
        <is>
          <t>Stock-based compensation</t>
        </is>
      </c>
      <c r="C11" s="6" t="n">
        <v>26734</v>
      </c>
      <c r="D11" s="6" t="n">
        <v>14481</v>
      </c>
      <c r="E11" s="6" t="n">
        <v>30006</v>
      </c>
    </row>
    <row r="12">
      <c r="A12" s="4" t="inlineStr">
        <is>
          <t>Changes in fair value of investments</t>
        </is>
      </c>
      <c r="C12" s="6" t="n">
        <v>0</v>
      </c>
      <c r="D12" s="6" t="n">
        <v>25751</v>
      </c>
      <c r="E12" s="6" t="n">
        <v>0</v>
      </c>
    </row>
    <row r="13">
      <c r="A13" s="4" t="inlineStr">
        <is>
          <t>Deferred income taxes</t>
        </is>
      </c>
      <c r="C13" s="6" t="n">
        <v>4496</v>
      </c>
      <c r="D13" s="6" t="n">
        <v>1735</v>
      </c>
      <c r="E13" s="6" t="n">
        <v>49099</v>
      </c>
    </row>
    <row r="14">
      <c r="A14" s="4" t="inlineStr">
        <is>
          <t>(Gain) loss on early lease termination</t>
        </is>
      </c>
      <c r="C14" s="6" t="n">
        <v>-596</v>
      </c>
      <c r="D14" s="6" t="n">
        <v>-729</v>
      </c>
      <c r="E14" s="6" t="n">
        <v>-4471</v>
      </c>
    </row>
    <row r="15">
      <c r="A15" s="4" t="inlineStr">
        <is>
          <t>Loss on extinguishment of debt</t>
        </is>
      </c>
      <c r="C15" s="6" t="n">
        <v>1631</v>
      </c>
      <c r="D15" s="6" t="n">
        <v>0</v>
      </c>
      <c r="E15" s="6" t="n">
        <v>0</v>
      </c>
    </row>
    <row r="16">
      <c r="A16" s="4" t="inlineStr">
        <is>
          <t>Foreign currency (gains) losses, net</t>
        </is>
      </c>
      <c r="C16" s="6" t="n">
        <v>30036</v>
      </c>
      <c r="D16" s="6" t="n">
        <v>-5105</v>
      </c>
      <c r="E16" s="6" t="n">
        <v>10934</v>
      </c>
    </row>
    <row r="17">
      <c r="A17" s="4" t="inlineStr">
        <is>
          <t>Foreign VAT assessments</t>
        </is>
      </c>
      <c r="C17" s="6" t="n">
        <v>8692</v>
      </c>
      <c r="D17" s="6" t="n">
        <v>0</v>
      </c>
      <c r="E17" s="6" t="n">
        <v>0</v>
      </c>
    </row>
    <row r="18">
      <c r="A18" s="4" t="inlineStr">
        <is>
          <t>Gain on sale of assets</t>
        </is>
      </c>
      <c r="C18" s="6" t="n">
        <v>-5160</v>
      </c>
      <c r="D18" s="6" t="n">
        <v>0</v>
      </c>
      <c r="E18" s="6" t="n">
        <v>0</v>
      </c>
    </row>
    <row r="19">
      <c r="A19" s="3" t="inlineStr">
        <is>
          <t>Change in assets and liabilities:</t>
        </is>
      </c>
      <c r="C19" s="4" t="inlineStr">
        <is>
          <t xml:space="preserve"> </t>
        </is>
      </c>
      <c r="D19" s="4" t="inlineStr">
        <is>
          <t xml:space="preserve"> </t>
        </is>
      </c>
      <c r="E19" s="4" t="inlineStr">
        <is>
          <t xml:space="preserve"> </t>
        </is>
      </c>
    </row>
    <row r="20">
      <c r="A20" s="4" t="inlineStr">
        <is>
          <t>Accounts receivable</t>
        </is>
      </c>
      <c r="C20" s="6" t="n">
        <v>15276</v>
      </c>
      <c r="D20" s="6" t="n">
        <v>-4482</v>
      </c>
      <c r="E20" s="6" t="n">
        <v>-10088</v>
      </c>
    </row>
    <row r="21">
      <c r="A21" s="4" t="inlineStr">
        <is>
          <t>Prepaid expenses and other current assets</t>
        </is>
      </c>
      <c r="C21" s="6" t="n">
        <v>18598</v>
      </c>
      <c r="D21" s="6" t="n">
        <v>21364</v>
      </c>
      <c r="E21" s="6" t="n">
        <v>9812</v>
      </c>
    </row>
    <row r="22">
      <c r="A22" s="4" t="inlineStr">
        <is>
          <t>Right-of-use assets - operating leases</t>
        </is>
      </c>
      <c r="C22" s="6" t="n">
        <v>2525</v>
      </c>
      <c r="D22" s="6" t="n">
        <v>9747</v>
      </c>
      <c r="E22" s="6" t="n">
        <v>16986</v>
      </c>
    </row>
    <row r="23">
      <c r="A23" s="4" t="inlineStr">
        <is>
          <t>Accounts payable</t>
        </is>
      </c>
      <c r="C23" s="6" t="n">
        <v>-3637</v>
      </c>
      <c r="D23" s="6" t="n">
        <v>-44594</v>
      </c>
      <c r="E23" s="6" t="n">
        <v>37540</v>
      </c>
    </row>
    <row r="24">
      <c r="A24" s="4" t="inlineStr">
        <is>
          <t>Accrued merchant and supplier payables</t>
        </is>
      </c>
      <c r="C24" s="6" t="n">
        <v>-9694</v>
      </c>
      <c r="D24" s="6" t="n">
        <v>-18286</v>
      </c>
      <c r="E24" s="6" t="n">
        <v>-39428</v>
      </c>
    </row>
    <row r="25">
      <c r="A25" s="4" t="inlineStr">
        <is>
          <t>Accrued expenses and other current liabilities</t>
        </is>
      </c>
      <c r="C25" s="6" t="n">
        <v>-7047</v>
      </c>
      <c r="D25" s="6" t="n">
        <v>-37851</v>
      </c>
      <c r="E25" s="6" t="n">
        <v>-71804</v>
      </c>
    </row>
    <row r="26">
      <c r="A26" s="4" t="inlineStr">
        <is>
          <t>Operating lease obligations</t>
        </is>
      </c>
      <c r="C26" s="6" t="n">
        <v>-6144</v>
      </c>
      <c r="D26" s="6" t="n">
        <v>-27149</v>
      </c>
      <c r="E26" s="6" t="n">
        <v>-30295</v>
      </c>
    </row>
    <row r="27">
      <c r="A27" s="4" t="inlineStr">
        <is>
          <t>Payments for early lease terminations</t>
        </is>
      </c>
      <c r="C27" s="6" t="n">
        <v>-2155</v>
      </c>
      <c r="D27" s="6" t="n">
        <v>-9724</v>
      </c>
      <c r="E27" s="6" t="n">
        <v>0</v>
      </c>
    </row>
    <row r="28">
      <c r="A28" s="4" t="inlineStr">
        <is>
          <t>Other, net</t>
        </is>
      </c>
      <c r="C28" s="6" t="n">
        <v>7953</v>
      </c>
      <c r="D28" s="6" t="n">
        <v>-1427</v>
      </c>
      <c r="E28" s="6" t="n">
        <v>-13193</v>
      </c>
    </row>
    <row r="29">
      <c r="A29" s="4" t="inlineStr">
        <is>
          <t>Net cash provided by (used in) operating activities</t>
        </is>
      </c>
      <c r="C29" s="6" t="n">
        <v>55894</v>
      </c>
      <c r="D29" s="6" t="n">
        <v>-77985</v>
      </c>
      <c r="E29" s="6" t="n">
        <v>-135987</v>
      </c>
    </row>
    <row r="30">
      <c r="A30" s="3" t="inlineStr">
        <is>
          <t>Investing activities</t>
        </is>
      </c>
      <c r="C30" s="4" t="inlineStr">
        <is>
          <t xml:space="preserve"> </t>
        </is>
      </c>
      <c r="D30" s="4" t="inlineStr">
        <is>
          <t xml:space="preserve"> </t>
        </is>
      </c>
      <c r="E30" s="4" t="inlineStr">
        <is>
          <t xml:space="preserve"> </t>
        </is>
      </c>
    </row>
    <row r="31">
      <c r="A31" s="4" t="inlineStr">
        <is>
          <t>Purchases of property and equipment and capitalized software</t>
        </is>
      </c>
      <c r="C31" s="6" t="n">
        <v>-15333</v>
      </c>
      <c r="D31" s="6" t="n">
        <v>-19285</v>
      </c>
      <c r="E31" s="6" t="n">
        <v>-36168</v>
      </c>
    </row>
    <row r="32">
      <c r="A32" s="4" t="inlineStr">
        <is>
          <t>Proceeds from sale or divestment of investment</t>
        </is>
      </c>
      <c r="C32" s="6" t="n">
        <v>0</v>
      </c>
      <c r="D32" s="6" t="n">
        <v>18924</v>
      </c>
      <c r="E32" s="6" t="n">
        <v>0</v>
      </c>
    </row>
    <row r="33">
      <c r="A33" s="4" t="inlineStr">
        <is>
          <t>Proceeds from sale of assets, net</t>
        </is>
      </c>
      <c r="C33" s="6" t="n">
        <v>9116</v>
      </c>
      <c r="D33" s="6" t="n">
        <v>1489</v>
      </c>
      <c r="E33" s="6" t="n">
        <v>0</v>
      </c>
    </row>
    <row r="34">
      <c r="A34" s="4" t="inlineStr">
        <is>
          <t>Acquisitions of intangible assets and other investing activities</t>
        </is>
      </c>
      <c r="C34" s="6" t="n">
        <v>-595</v>
      </c>
      <c r="D34" s="6" t="n">
        <v>-2525</v>
      </c>
      <c r="E34" s="6" t="n">
        <v>-2677</v>
      </c>
    </row>
    <row r="35">
      <c r="A35" s="4" t="inlineStr">
        <is>
          <t>Net cash provided by (used in) investing activities</t>
        </is>
      </c>
      <c r="C35" s="6" t="n">
        <v>-6812</v>
      </c>
      <c r="D35" s="6" t="n">
        <v>-1397</v>
      </c>
      <c r="E35" s="6" t="n">
        <v>-38845</v>
      </c>
    </row>
    <row r="36">
      <c r="A36" s="3" t="inlineStr">
        <is>
          <t>Financing activities</t>
        </is>
      </c>
      <c r="C36" s="4" t="inlineStr">
        <is>
          <t xml:space="preserve"> </t>
        </is>
      </c>
      <c r="D36" s="4" t="inlineStr">
        <is>
          <t xml:space="preserve"> </t>
        </is>
      </c>
      <c r="E36" s="4" t="inlineStr">
        <is>
          <t xml:space="preserve"> </t>
        </is>
      </c>
    </row>
    <row r="37">
      <c r="A37" s="4" t="inlineStr">
        <is>
          <t>Proceeds from borrowings under revolving credit agreement</t>
        </is>
      </c>
      <c r="C37" s="6" t="n">
        <v>0</v>
      </c>
      <c r="D37" s="6" t="n">
        <v>0</v>
      </c>
      <c r="E37" s="6" t="n">
        <v>40000</v>
      </c>
    </row>
    <row r="38">
      <c r="A38" s="4" t="inlineStr">
        <is>
          <t>Payments of borrowings under revolving credit agreement</t>
        </is>
      </c>
      <c r="C38" s="6" t="n">
        <v>-42776</v>
      </c>
      <c r="D38" s="6" t="n">
        <v>-32224</v>
      </c>
      <c r="E38" s="6" t="n">
        <v>-65000</v>
      </c>
    </row>
    <row r="39">
      <c r="A39" s="4" t="inlineStr">
        <is>
          <t>Proceeds from issuance of 2027 Notes</t>
        </is>
      </c>
      <c r="C39" s="6" t="n">
        <v>19950</v>
      </c>
      <c r="D39" s="6" t="n">
        <v>0</v>
      </c>
      <c r="E39" s="6" t="n">
        <v>0</v>
      </c>
    </row>
    <row r="40">
      <c r="A40" s="4" t="inlineStr">
        <is>
          <t>Issuance costs for 2027 Notes</t>
        </is>
      </c>
      <c r="C40" s="6" t="n">
        <v>-3703</v>
      </c>
      <c r="D40" s="6" t="n">
        <v>0</v>
      </c>
      <c r="E40" s="6" t="n">
        <v>0</v>
      </c>
    </row>
    <row r="41">
      <c r="A41" s="4" t="inlineStr">
        <is>
          <t>Proceeds from Rights Offering, net of issuance costs</t>
        </is>
      </c>
      <c r="C41" s="6" t="n">
        <v>79619</v>
      </c>
      <c r="D41" s="6" t="n">
        <v>0</v>
      </c>
      <c r="E41" s="6" t="n">
        <v>0</v>
      </c>
    </row>
    <row r="42">
      <c r="A42" s="4" t="inlineStr">
        <is>
          <t>Taxes paid related to net share settlements of stock-based compensation awards</t>
        </is>
      </c>
      <c r="C42" s="6" t="n">
        <v>-2332</v>
      </c>
      <c r="D42" s="6" t="n">
        <v>-3299</v>
      </c>
      <c r="E42" s="6" t="n">
        <v>-6065</v>
      </c>
    </row>
    <row r="43">
      <c r="A43" s="4" t="inlineStr">
        <is>
          <t>Other financing activities</t>
        </is>
      </c>
      <c r="C43" s="6" t="n">
        <v>-2968</v>
      </c>
      <c r="D43" s="6" t="n">
        <v>-167</v>
      </c>
      <c r="E43" s="6" t="n">
        <v>-3342</v>
      </c>
    </row>
    <row r="44">
      <c r="A44" s="4" t="inlineStr">
        <is>
          <t>Net cash provided by (used in) financing activities</t>
        </is>
      </c>
      <c r="C44" s="6" t="n">
        <v>47790</v>
      </c>
      <c r="D44" s="6" t="n">
        <v>-35690</v>
      </c>
      <c r="E44" s="6" t="n">
        <v>-34407</v>
      </c>
    </row>
    <row r="45">
      <c r="A45" s="4" t="inlineStr">
        <is>
          <t>Effect of exchange rate changes on cash, cash equivalents and restricted cash</t>
        </is>
      </c>
      <c r="C45" s="6" t="n">
        <v>-1941</v>
      </c>
      <c r="D45" s="6" t="n">
        <v>1014</v>
      </c>
      <c r="E45" s="6" t="n">
        <v>-8548</v>
      </c>
    </row>
    <row r="46">
      <c r="A46" s="4" t="inlineStr">
        <is>
          <t>Net increase (decrease) in cash, cash equivalents and restricted cash</t>
        </is>
      </c>
      <c r="C46" s="6" t="n">
        <v>94931</v>
      </c>
      <c r="D46" s="6" t="n">
        <v>-114058</v>
      </c>
      <c r="E46" s="6" t="n">
        <v>-217787</v>
      </c>
    </row>
    <row r="47">
      <c r="A47" s="4" t="inlineStr">
        <is>
          <t>Cash, cash equivalents and restricted cash, beginning of period</t>
        </is>
      </c>
      <c r="B47" s="4" t="inlineStr">
        <is>
          <t>[1]</t>
        </is>
      </c>
      <c r="C47" s="6" t="n">
        <v>167638</v>
      </c>
      <c r="D47" s="6" t="n">
        <v>281696</v>
      </c>
      <c r="E47" s="6" t="n">
        <v>499483</v>
      </c>
    </row>
    <row r="48">
      <c r="A48" s="4" t="inlineStr">
        <is>
          <t>Cash, cash equivalents and restricted cash, end of period</t>
        </is>
      </c>
      <c r="B48" s="4" t="inlineStr">
        <is>
          <t>[1]</t>
        </is>
      </c>
      <c r="C48" s="6" t="n">
        <v>262569</v>
      </c>
      <c r="D48" s="6" t="n">
        <v>167638</v>
      </c>
      <c r="E48" s="6" t="n">
        <v>281696</v>
      </c>
    </row>
    <row r="49">
      <c r="A49" s="3" t="inlineStr">
        <is>
          <t>Cash activity:</t>
        </is>
      </c>
      <c r="C49" s="4" t="inlineStr">
        <is>
          <t xml:space="preserve"> </t>
        </is>
      </c>
      <c r="D49" s="4" t="inlineStr">
        <is>
          <t xml:space="preserve"> </t>
        </is>
      </c>
      <c r="E49" s="4" t="inlineStr">
        <is>
          <t xml:space="preserve"> </t>
        </is>
      </c>
    </row>
    <row r="50">
      <c r="A50" s="4" t="inlineStr">
        <is>
          <t>Cash paid for interest</t>
        </is>
      </c>
      <c r="C50" s="6" t="n">
        <v>3366</v>
      </c>
      <c r="D50" s="6" t="n">
        <v>6624</v>
      </c>
      <c r="E50" s="6" t="n">
        <v>5940</v>
      </c>
    </row>
    <row r="51">
      <c r="A51" s="4" t="inlineStr">
        <is>
          <t>Income tax payments</t>
        </is>
      </c>
      <c r="C51" s="6" t="n">
        <v>15511</v>
      </c>
      <c r="D51" s="6" t="n">
        <v>7904</v>
      </c>
      <c r="E51" s="6" t="n">
        <v>5184</v>
      </c>
    </row>
    <row r="52">
      <c r="A52" s="4" t="inlineStr">
        <is>
          <t>Cash paid for amounts included in the measurement of operating lease liabilities</t>
        </is>
      </c>
      <c r="C52" s="6" t="n">
        <v>5508</v>
      </c>
      <c r="D52" s="6" t="n">
        <v>26686</v>
      </c>
      <c r="E52" s="6" t="n">
        <v>31508</v>
      </c>
    </row>
    <row r="53">
      <c r="A53" s="3" t="inlineStr">
        <is>
          <t>Non-cash investing activity:</t>
        </is>
      </c>
      <c r="C53" s="4" t="inlineStr">
        <is>
          <t xml:space="preserve"> </t>
        </is>
      </c>
      <c r="D53" s="4" t="inlineStr">
        <is>
          <t xml:space="preserve"> </t>
        </is>
      </c>
      <c r="E53" s="4" t="inlineStr">
        <is>
          <t xml:space="preserve"> </t>
        </is>
      </c>
    </row>
    <row r="54">
      <c r="A54" s="4" t="inlineStr">
        <is>
          <t>Right-of-use assets obtained in exchange for operating lease liabilities</t>
        </is>
      </c>
      <c r="C54" s="6" t="n">
        <v>6456</v>
      </c>
      <c r="D54" s="6" t="n">
        <v>973</v>
      </c>
      <c r="E54" s="6" t="n">
        <v>2635</v>
      </c>
    </row>
    <row r="55">
      <c r="A55" s="4" t="inlineStr">
        <is>
          <t>Increase (decrease) in liabilities related to purchases of property and equipment and capitalized software</t>
        </is>
      </c>
      <c r="C55" s="6" t="n">
        <v>356</v>
      </c>
      <c r="D55" s="6" t="n">
        <v>-1770</v>
      </c>
      <c r="E55" s="6" t="n">
        <v>3325</v>
      </c>
    </row>
    <row r="56">
      <c r="A56" s="3" t="inlineStr">
        <is>
          <t>Non-cash financing activity:</t>
        </is>
      </c>
      <c r="C56" s="4" t="inlineStr">
        <is>
          <t xml:space="preserve"> </t>
        </is>
      </c>
      <c r="D56" s="4" t="inlineStr">
        <is>
          <t xml:space="preserve"> </t>
        </is>
      </c>
      <c r="E56" s="4" t="inlineStr">
        <is>
          <t xml:space="preserve"> </t>
        </is>
      </c>
    </row>
    <row r="57">
      <c r="A57" s="4" t="inlineStr">
        <is>
          <t>Exchanged 2026 Notes</t>
        </is>
      </c>
      <c r="C57" s="6" t="n">
        <v>-176260</v>
      </c>
      <c r="D57" s="6" t="n">
        <v>0</v>
      </c>
      <c r="E57" s="6" t="n">
        <v>0</v>
      </c>
    </row>
    <row r="58">
      <c r="A58" s="4" t="inlineStr">
        <is>
          <t>Issuance of the 2027 Notes in exchange for 2026 Notes</t>
        </is>
      </c>
      <c r="C58" s="5" t="n">
        <v>176260</v>
      </c>
      <c r="D58" s="5" t="n">
        <v>0</v>
      </c>
      <c r="E58" s="5" t="n">
        <v>0</v>
      </c>
    </row>
    <row r="59"/>
    <row r="60">
      <c r="A60" s="4" t="inlineStr">
        <is>
          <t xml:space="preserve">[1] The following table provides a reconciliation of cash, cash equivalents and restricted cash shown above to amounts reported within the Consolidated Balance Sheets as of December 31, 2024, 2023 and 2022 (in thousands): December 31, 2024 December 31, 2023 December 31, 2022 Cash and cash equivalents $ 228,843 $ 141,563 $ 281,279 Restricted cash included in prepaid expenses and other current assets 33,726 26,075 417 Cash, cash equivalents and restricted cash $ 262,569 $ 167,638 $ 281,696 </t>
        </is>
      </c>
    </row>
  </sheetData>
  <mergeCells count="4">
    <mergeCell ref="A1:B2"/>
    <mergeCell ref="C1:E1"/>
    <mergeCell ref="A59:D59"/>
    <mergeCell ref="A60:D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2" customWidth="1" min="2" max="2"/>
    <col width="40" customWidth="1" min="3" max="3"/>
    <col width="34" customWidth="1" min="4" max="4"/>
    <col width="21" customWidth="1" min="5" max="5"/>
    <col width="22" customWidth="1" min="6" max="6"/>
    <col width="21" customWidth="1" min="7" max="7"/>
  </cols>
  <sheetData>
    <row r="1">
      <c r="A1" s="1" t="inlineStr">
        <is>
          <t>STOCKHOLDERS' EQUITY (DEFICIT) (Details) $ / shares in Units, $ in Millions</t>
        </is>
      </c>
      <c r="D1" s="2" t="inlineStr">
        <is>
          <t>12 Months Ended</t>
        </is>
      </c>
    </row>
    <row r="2">
      <c r="B2" s="2" t="inlineStr">
        <is>
          <t>Feb. 12, 2024 USD ($)</t>
        </is>
      </c>
      <c r="C2" s="2" t="inlineStr">
        <is>
          <t>Jan. 22, 2024 USD ($) $ / shares shares</t>
        </is>
      </c>
      <c r="D2" s="2" t="inlineStr">
        <is>
          <t>Dec. 31, 2024 USD ($) vote shares</t>
        </is>
      </c>
      <c r="E2" s="2" t="inlineStr">
        <is>
          <t>Dec. 31, 2023 shares</t>
        </is>
      </c>
      <c r="F2" s="2" t="inlineStr">
        <is>
          <t>Nov. 07, 2023 USD ($)</t>
        </is>
      </c>
      <c r="G2" s="2" t="inlineStr">
        <is>
          <t>May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capital shares reserved for future issuance (in shares)</t>
        </is>
      </c>
      <c r="B4" s="4" t="inlineStr">
        <is>
          <t xml:space="preserve"> </t>
        </is>
      </c>
      <c r="C4" s="4" t="inlineStr">
        <is>
          <t xml:space="preserve"> </t>
        </is>
      </c>
      <c r="D4" s="6" t="n">
        <v>50000000</v>
      </c>
      <c r="E4" s="4" t="inlineStr">
        <is>
          <t xml:space="preserve"> </t>
        </is>
      </c>
      <c r="F4" s="4" t="inlineStr">
        <is>
          <t xml:space="preserve"> </t>
        </is>
      </c>
      <c r="G4" s="4" t="inlineStr">
        <is>
          <t xml:space="preserve"> </t>
        </is>
      </c>
    </row>
    <row r="5">
      <c r="A5" s="4" t="inlineStr">
        <is>
          <t>Preferred stock, shares outstanding (in shares)</t>
        </is>
      </c>
      <c r="B5" s="4" t="inlineStr">
        <is>
          <t xml:space="preserve"> </t>
        </is>
      </c>
      <c r="C5" s="4" t="inlineStr">
        <is>
          <t xml:space="preserve"> </t>
        </is>
      </c>
      <c r="D5" s="6" t="n">
        <v>0</v>
      </c>
      <c r="E5" s="6" t="n">
        <v>0</v>
      </c>
      <c r="F5" s="4" t="inlineStr">
        <is>
          <t xml:space="preserve"> </t>
        </is>
      </c>
      <c r="G5" s="4" t="inlineStr">
        <is>
          <t xml:space="preserve"> </t>
        </is>
      </c>
    </row>
    <row r="6">
      <c r="A6" s="4" t="inlineStr">
        <is>
          <t>Number of shares available for grant (in shares)</t>
        </is>
      </c>
      <c r="B6" s="4" t="inlineStr">
        <is>
          <t xml:space="preserve"> </t>
        </is>
      </c>
      <c r="C6" s="4" t="inlineStr">
        <is>
          <t xml:space="preserve"> </t>
        </is>
      </c>
      <c r="D6" s="6" t="n">
        <v>100500000</v>
      </c>
      <c r="E6" s="4" t="inlineStr">
        <is>
          <t xml:space="preserve"> </t>
        </is>
      </c>
      <c r="F6" s="4" t="inlineStr">
        <is>
          <t xml:space="preserve"> </t>
        </is>
      </c>
      <c r="G6" s="4" t="inlineStr">
        <is>
          <t xml:space="preserve"> </t>
        </is>
      </c>
    </row>
    <row r="7">
      <c r="A7" s="4" t="inlineStr">
        <is>
          <t>Common stock, vote per share | vot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Share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5" t="n">
        <v>300</v>
      </c>
    </row>
    <row r="9">
      <c r="A9" s="4" t="inlineStr">
        <is>
          <t>Stock repurchased during period, shares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Share repurchase program, remaining common stock available for purchase | $</t>
        </is>
      </c>
      <c r="B10" s="4" t="inlineStr">
        <is>
          <t xml:space="preserve"> </t>
        </is>
      </c>
      <c r="C10" s="4" t="inlineStr">
        <is>
          <t xml:space="preserve"> </t>
        </is>
      </c>
      <c r="D10" s="5" t="n">
        <v>245</v>
      </c>
      <c r="E10" s="4" t="inlineStr">
        <is>
          <t xml:space="preserve"> </t>
        </is>
      </c>
      <c r="F10" s="4" t="inlineStr">
        <is>
          <t xml:space="preserve"> </t>
        </is>
      </c>
      <c r="G10" s="4" t="inlineStr">
        <is>
          <t xml:space="preserve"> </t>
        </is>
      </c>
    </row>
    <row r="11">
      <c r="A11" s="4" t="inlineStr">
        <is>
          <t>Rights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authorized amount | $</t>
        </is>
      </c>
      <c r="B13" s="4" t="inlineStr">
        <is>
          <t xml:space="preserve"> </t>
        </is>
      </c>
      <c r="C13" s="4" t="inlineStr">
        <is>
          <t xml:space="preserve"> </t>
        </is>
      </c>
      <c r="D13" s="4" t="inlineStr">
        <is>
          <t xml:space="preserve"> </t>
        </is>
      </c>
      <c r="E13" s="4" t="inlineStr">
        <is>
          <t xml:space="preserve"> </t>
        </is>
      </c>
      <c r="F13" s="5" t="n">
        <v>80</v>
      </c>
      <c r="G13" s="4" t="inlineStr">
        <is>
          <t xml:space="preserve"> </t>
        </is>
      </c>
    </row>
    <row r="14">
      <c r="A14" s="4" t="inlineStr">
        <is>
          <t>Common stock subscription price (in usd per share) | $ / shares</t>
        </is>
      </c>
      <c r="B14" s="4" t="inlineStr">
        <is>
          <t xml:space="preserve"> </t>
        </is>
      </c>
      <c r="C14" s="8" t="n">
        <v>11.3</v>
      </c>
      <c r="D14" s="4" t="inlineStr">
        <is>
          <t xml:space="preserve"> </t>
        </is>
      </c>
      <c r="E14" s="4" t="inlineStr">
        <is>
          <t xml:space="preserve"> </t>
        </is>
      </c>
      <c r="F14" s="4" t="inlineStr">
        <is>
          <t xml:space="preserve"> </t>
        </is>
      </c>
      <c r="G14" s="4" t="inlineStr">
        <is>
          <t xml:space="preserve"> </t>
        </is>
      </c>
    </row>
    <row r="15">
      <c r="A15" s="4" t="inlineStr">
        <is>
          <t>Sale of stock, consideration raised | $</t>
        </is>
      </c>
      <c r="B15" s="5" t="n">
        <v>80</v>
      </c>
      <c r="C15" s="5" t="n">
        <v>80</v>
      </c>
      <c r="D15" s="4" t="inlineStr">
        <is>
          <t xml:space="preserve"> </t>
        </is>
      </c>
      <c r="E15" s="4" t="inlineStr">
        <is>
          <t xml:space="preserve"> </t>
        </is>
      </c>
      <c r="F15" s="4" t="inlineStr">
        <is>
          <t xml:space="preserve"> </t>
        </is>
      </c>
      <c r="G15" s="4" t="inlineStr">
        <is>
          <t xml:space="preserve"> </t>
        </is>
      </c>
    </row>
    <row r="16">
      <c r="A16" s="4" t="inlineStr">
        <is>
          <t>Shares issued in transaction (in shares)</t>
        </is>
      </c>
      <c r="B16" s="4" t="inlineStr">
        <is>
          <t xml:space="preserve"> </t>
        </is>
      </c>
      <c r="C16" s="6" t="n">
        <v>7079646</v>
      </c>
      <c r="D16" s="4" t="inlineStr">
        <is>
          <t xml:space="preserve"> </t>
        </is>
      </c>
      <c r="E16" s="4" t="inlineStr">
        <is>
          <t xml:space="preserve"> </t>
        </is>
      </c>
      <c r="F16" s="4" t="inlineStr">
        <is>
          <t xml:space="preserve"> </t>
        </is>
      </c>
      <c r="G16" s="4" t="inlineStr">
        <is>
          <t xml:space="preserve"> </t>
        </is>
      </c>
    </row>
    <row r="17">
      <c r="A17" s="4" t="inlineStr">
        <is>
          <t>Rights Offering | Backstop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transaction (in shares)</t>
        </is>
      </c>
      <c r="B19" s="4" t="inlineStr">
        <is>
          <t xml:space="preserve"> </t>
        </is>
      </c>
      <c r="C19" s="6" t="n">
        <v>3100000</v>
      </c>
      <c r="D19" s="4" t="inlineStr">
        <is>
          <t xml:space="preserve"> </t>
        </is>
      </c>
      <c r="E19" s="4" t="inlineStr">
        <is>
          <t xml:space="preserve"> </t>
        </is>
      </c>
      <c r="F19" s="4" t="inlineStr">
        <is>
          <t xml:space="preserve"> </t>
        </is>
      </c>
      <c r="G19" s="4" t="inlineStr">
        <is>
          <t xml:space="preserve"> </t>
        </is>
      </c>
    </row>
    <row r="20">
      <c r="A20" s="4" t="inlineStr">
        <is>
          <t>Common stock, subscriptions amount (in shares)</t>
        </is>
      </c>
      <c r="B20" s="4" t="inlineStr">
        <is>
          <t xml:space="preserve"> </t>
        </is>
      </c>
      <c r="C20" s="6" t="n">
        <v>7100000</v>
      </c>
      <c r="D20" s="4" t="inlineStr">
        <is>
          <t xml:space="preserve"> </t>
        </is>
      </c>
      <c r="E20" s="4" t="inlineStr">
        <is>
          <t xml:space="preserve"> </t>
        </is>
      </c>
      <c r="F20" s="4" t="inlineStr">
        <is>
          <t xml:space="preserve"> </t>
        </is>
      </c>
      <c r="G20" s="4" t="inlineStr">
        <is>
          <t xml:space="preserve"> </t>
        </is>
      </c>
    </row>
    <row r="21">
      <c r="A21" s="4" t="inlineStr">
        <is>
          <t>Rights Offering | Other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ubscriptions amount (in shares)</t>
        </is>
      </c>
      <c r="B23" s="4" t="inlineStr">
        <is>
          <t xml:space="preserve"> </t>
        </is>
      </c>
      <c r="C23" s="6" t="n">
        <v>9700000</v>
      </c>
      <c r="D23" s="4" t="inlineStr">
        <is>
          <t xml:space="preserve"> </t>
        </is>
      </c>
      <c r="E23" s="4" t="inlineStr">
        <is>
          <t xml:space="preserve"> </t>
        </is>
      </c>
      <c r="F23" s="4" t="inlineStr">
        <is>
          <t xml:space="preserve"> </t>
        </is>
      </c>
      <c r="G23" s="4" t="inlineStr">
        <is>
          <t xml:space="preserve"> </t>
        </is>
      </c>
    </row>
    <row r="24">
      <c r="A24" s="4" t="inlineStr">
        <is>
          <t>Rights Offering, Basic Subscription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in transaction (in shares)</t>
        </is>
      </c>
      <c r="B26" s="4" t="inlineStr">
        <is>
          <t xml:space="preserve"> </t>
        </is>
      </c>
      <c r="C26" s="6" t="n">
        <v>4574113</v>
      </c>
      <c r="D26" s="4" t="inlineStr">
        <is>
          <t xml:space="preserve"> </t>
        </is>
      </c>
      <c r="E26" s="4" t="inlineStr">
        <is>
          <t xml:space="preserve"> </t>
        </is>
      </c>
      <c r="F26" s="4" t="inlineStr">
        <is>
          <t xml:space="preserve"> </t>
        </is>
      </c>
      <c r="G26" s="4" t="inlineStr">
        <is>
          <t xml:space="preserve"> </t>
        </is>
      </c>
    </row>
    <row r="27">
      <c r="A27" s="4" t="inlineStr">
        <is>
          <t>Rights Offering, Over-subscription Privile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transaction (in shares)</t>
        </is>
      </c>
      <c r="B29" s="4" t="inlineStr">
        <is>
          <t xml:space="preserve"> </t>
        </is>
      </c>
      <c r="C29" s="6" t="n">
        <v>2505533</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25" customWidth="1" min="6" max="6"/>
    <col width="21" customWidth="1" min="7" max="7"/>
    <col width="40" customWidth="1" min="8" max="8"/>
    <col width="40" customWidth="1" min="9" max="9"/>
    <col width="40" customWidth="1" min="10" max="10"/>
    <col width="21" customWidth="1" min="11" max="11"/>
  </cols>
  <sheetData>
    <row r="1">
      <c r="A1" s="1" t="inlineStr">
        <is>
          <t>COMPENSATION ARRANGEMENTS - Additional Information (Details) $ / shares in Units, $ in Millions</t>
        </is>
      </c>
      <c r="F1" s="2" t="inlineStr">
        <is>
          <t>1 Months Ended</t>
        </is>
      </c>
      <c r="H1" s="2" t="inlineStr">
        <is>
          <t>12 Months Ended</t>
        </is>
      </c>
    </row>
    <row r="2">
      <c r="B2" s="2" t="inlineStr">
        <is>
          <t>Dec. 31, 2024 USD ($) shares</t>
        </is>
      </c>
      <c r="C2" s="2" t="inlineStr">
        <is>
          <t>Oct. 14, 2024 hurdle $ / shares</t>
        </is>
      </c>
      <c r="D2" s="2" t="inlineStr">
        <is>
          <t>Jun. 12, 2024 hurdle $ / shares</t>
        </is>
      </c>
      <c r="E2" s="2" t="inlineStr">
        <is>
          <t>Mar. 30, 2023 $ / shares shares</t>
        </is>
      </c>
      <c r="F2" s="2" t="inlineStr">
        <is>
          <t>Oct. 31, 2024 USD ($)</t>
        </is>
      </c>
      <c r="G2" s="2" t="inlineStr">
        <is>
          <t>Jun. 30, 2024 shares</t>
        </is>
      </c>
      <c r="H2" s="2" t="inlineStr">
        <is>
          <t>Dec. 31, 2024 USD ($) $ / shares shares</t>
        </is>
      </c>
      <c r="I2" s="2" t="inlineStr">
        <is>
          <t>Dec. 31, 2023 USD ($) $ / shares shares</t>
        </is>
      </c>
      <c r="J2" s="2" t="inlineStr">
        <is>
          <t>Dec. 31, 2022 USD ($) $ / shares shares</t>
        </is>
      </c>
      <c r="K2" s="2" t="inlineStr">
        <is>
          <t>Aug.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vailable for issuance (in shares)</t>
        </is>
      </c>
      <c r="B4" s="6" t="n">
        <v>100500000</v>
      </c>
      <c r="C4" s="4" t="inlineStr">
        <is>
          <t xml:space="preserve"> </t>
        </is>
      </c>
      <c r="D4" s="4" t="inlineStr">
        <is>
          <t xml:space="preserve"> </t>
        </is>
      </c>
      <c r="E4" s="4" t="inlineStr">
        <is>
          <t xml:space="preserve"> </t>
        </is>
      </c>
      <c r="F4" s="4" t="inlineStr">
        <is>
          <t xml:space="preserve"> </t>
        </is>
      </c>
      <c r="G4" s="4" t="inlineStr">
        <is>
          <t xml:space="preserve"> </t>
        </is>
      </c>
      <c r="H4" s="6" t="n">
        <v>100500000</v>
      </c>
      <c r="I4" s="4" t="inlineStr">
        <is>
          <t xml:space="preserve"> </t>
        </is>
      </c>
      <c r="J4" s="4" t="inlineStr">
        <is>
          <t xml:space="preserve"> </t>
        </is>
      </c>
      <c r="K4" s="4" t="inlineStr">
        <is>
          <t xml:space="preserve"> </t>
        </is>
      </c>
    </row>
    <row r="5">
      <c r="A5" s="4" t="inlineStr">
        <is>
          <t>Exercised, aggregate intrinsic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2</v>
      </c>
      <c r="J5" s="5" t="n">
        <v>0</v>
      </c>
      <c r="K5" s="4" t="inlineStr">
        <is>
          <t xml:space="preserve"> </t>
        </is>
      </c>
    </row>
    <row r="6">
      <c r="A6" s="4" t="inlineStr">
        <is>
          <t>Total fair value of shares vest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2</v>
      </c>
      <c r="I6" s="12" t="n">
        <v>0.8</v>
      </c>
      <c r="J6" s="6" t="n">
        <v>0</v>
      </c>
      <c r="K6" s="4" t="inlineStr">
        <is>
          <t xml:space="preserve"> </t>
        </is>
      </c>
    </row>
    <row r="7">
      <c r="A7" s="4" t="inlineStr">
        <is>
          <t>Number of stock price hurdles | hurdle</t>
        </is>
      </c>
      <c r="B7" s="4" t="inlineStr">
        <is>
          <t xml:space="preserve"> </t>
        </is>
      </c>
      <c r="C7" s="6" t="n">
        <v>4</v>
      </c>
      <c r="D7" s="6" t="n">
        <v>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ined contribution plan, employer matching contribution, percent of mat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c r="K10" s="4" t="inlineStr">
        <is>
          <t xml:space="preserve"> </t>
        </is>
      </c>
    </row>
    <row r="11">
      <c r="A11" s="4" t="inlineStr">
        <is>
          <t>Defined contribution plan, employer matching contribution, percent of employees' eligible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6</v>
      </c>
      <c r="I11" s="4" t="inlineStr">
        <is>
          <t xml:space="preserve"> </t>
        </is>
      </c>
      <c r="J11" s="4" t="inlineStr">
        <is>
          <t xml:space="preserve"> </t>
        </is>
      </c>
      <c r="K11" s="4" t="inlineStr">
        <is>
          <t xml:space="preserve"> </t>
        </is>
      </c>
    </row>
    <row r="12">
      <c r="A12" s="4" t="inlineStr">
        <is>
          <t>Defined contribution plan,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Defined contribution plan,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9</v>
      </c>
      <c r="I13" s="9" t="n">
        <v>1.9</v>
      </c>
      <c r="J13" s="9" t="n">
        <v>5.8</v>
      </c>
      <c r="K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vailable for issuance (in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row>
    <row r="17">
      <c r="A17" s="4" t="inlineStr">
        <is>
          <t>Shares issued under ESPP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612</v>
      </c>
      <c r="I17" s="6" t="n">
        <v>45879</v>
      </c>
      <c r="J17" s="6" t="n">
        <v>83551</v>
      </c>
      <c r="K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average grant date fair value, granted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0.56</v>
      </c>
      <c r="I20" s="8" t="n">
        <v>5.26</v>
      </c>
      <c r="J20" s="8" t="n">
        <v>16.95</v>
      </c>
      <c r="K20" s="4" t="inlineStr">
        <is>
          <t xml:space="preserve"> </t>
        </is>
      </c>
    </row>
    <row r="21">
      <c r="A21" s="4" t="inlineStr">
        <is>
          <t>Stock issued during period, value, restricted stock award, gros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8.1</v>
      </c>
      <c r="I21" s="9" t="n">
        <v>8.9</v>
      </c>
      <c r="J21" s="9" t="n">
        <v>15.6</v>
      </c>
      <c r="K21" s="4" t="inlineStr">
        <is>
          <t xml:space="preserve"> </t>
        </is>
      </c>
    </row>
    <row r="22">
      <c r="A22" s="4" t="inlineStr">
        <is>
          <t>Unrecognized compensation costs | $</t>
        </is>
      </c>
      <c r="B22" s="9" t="n">
        <v>5.4</v>
      </c>
      <c r="C22" s="4" t="inlineStr">
        <is>
          <t xml:space="preserve"> </t>
        </is>
      </c>
      <c r="D22" s="4" t="inlineStr">
        <is>
          <t xml:space="preserve"> </t>
        </is>
      </c>
      <c r="E22" s="4" t="inlineStr">
        <is>
          <t xml:space="preserve"> </t>
        </is>
      </c>
      <c r="F22" s="4" t="inlineStr">
        <is>
          <t xml:space="preserve"> </t>
        </is>
      </c>
      <c r="G22" s="4" t="inlineStr">
        <is>
          <t xml:space="preserve"> </t>
        </is>
      </c>
      <c r="H22" s="9" t="n">
        <v>5.4</v>
      </c>
      <c r="I22" s="4" t="inlineStr">
        <is>
          <t xml:space="preserve"> </t>
        </is>
      </c>
      <c r="J22" s="4" t="inlineStr">
        <is>
          <t xml:space="preserve"> </t>
        </is>
      </c>
      <c r="K22" s="4" t="inlineStr">
        <is>
          <t xml:space="preserve"> </t>
        </is>
      </c>
    </row>
    <row r="23">
      <c r="A23" s="4" t="inlineStr">
        <is>
          <t>Weighted-average period of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3 months 10 days</t>
        </is>
      </c>
      <c r="I23" s="4" t="inlineStr">
        <is>
          <t xml:space="preserve"> </t>
        </is>
      </c>
      <c r="J23" s="4" t="inlineStr">
        <is>
          <t xml:space="preserve"> </t>
        </is>
      </c>
      <c r="K23" s="4" t="inlineStr">
        <is>
          <t xml:space="preserve"> </t>
        </is>
      </c>
    </row>
    <row r="24">
      <c r="A24" s="4" t="inlineStr">
        <is>
          <t>Vesting of RSUs and PSU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7188</v>
      </c>
      <c r="I24" s="4" t="inlineStr">
        <is>
          <t xml:space="preserve"> </t>
        </is>
      </c>
      <c r="J24" s="4" t="inlineStr">
        <is>
          <t xml:space="preserve"> </t>
        </is>
      </c>
      <c r="K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costs | $</t>
        </is>
      </c>
      <c r="B28" s="12" t="n">
        <v>0.4</v>
      </c>
      <c r="C28" s="4" t="inlineStr">
        <is>
          <t xml:space="preserve"> </t>
        </is>
      </c>
      <c r="D28" s="4" t="inlineStr">
        <is>
          <t xml:space="preserve"> </t>
        </is>
      </c>
      <c r="E28" s="4" t="inlineStr">
        <is>
          <t xml:space="preserve"> </t>
        </is>
      </c>
      <c r="F28" s="4" t="inlineStr">
        <is>
          <t xml:space="preserve"> </t>
        </is>
      </c>
      <c r="G28" s="4" t="inlineStr">
        <is>
          <t xml:space="preserve"> </t>
        </is>
      </c>
      <c r="H28" s="9" t="n">
        <v>0.4</v>
      </c>
      <c r="I28" s="4" t="inlineStr">
        <is>
          <t xml:space="preserve"> </t>
        </is>
      </c>
      <c r="J28" s="4" t="inlineStr">
        <is>
          <t xml:space="preserve"> </t>
        </is>
      </c>
      <c r="K28" s="4" t="inlineStr">
        <is>
          <t xml:space="preserve"> </t>
        </is>
      </c>
    </row>
    <row r="29">
      <c r="A29" s="4" t="inlineStr">
        <is>
          <t>Weighted-average period of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months</t>
        </is>
      </c>
      <c r="I29" s="4" t="inlineStr">
        <is>
          <t xml:space="preserve"> </t>
        </is>
      </c>
      <c r="J29" s="4" t="inlineStr">
        <is>
          <t xml:space="preserve"> </t>
        </is>
      </c>
      <c r="K29" s="4" t="inlineStr">
        <is>
          <t xml:space="preserve"> </t>
        </is>
      </c>
    </row>
    <row r="30">
      <c r="A30" s="4" t="inlineStr">
        <is>
          <t>Stock option units issued (in shares)</t>
        </is>
      </c>
      <c r="B30" s="4" t="inlineStr">
        <is>
          <t xml:space="preserve"> </t>
        </is>
      </c>
      <c r="C30" s="4" t="inlineStr">
        <is>
          <t xml:space="preserve"> </t>
        </is>
      </c>
      <c r="D30" s="4" t="inlineStr">
        <is>
          <t xml:space="preserve"> </t>
        </is>
      </c>
      <c r="E30" s="6" t="n">
        <v>3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units per share value (in usd per share) | $ / shares</t>
        </is>
      </c>
      <c r="B31" s="4" t="inlineStr">
        <is>
          <t xml:space="preserve"> </t>
        </is>
      </c>
      <c r="C31" s="4" t="inlineStr">
        <is>
          <t xml:space="preserve"> </t>
        </is>
      </c>
      <c r="D31" s="4" t="inlineStr">
        <is>
          <t xml:space="preserve"> </t>
        </is>
      </c>
      <c r="E31" s="8" t="n">
        <v>0.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units strike price (in usd per share) | $ / shares</t>
        </is>
      </c>
      <c r="B32" s="4" t="inlineStr">
        <is>
          <t xml:space="preserve"> </t>
        </is>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41</v>
      </c>
      <c r="I34" s="4" t="inlineStr">
        <is>
          <t xml:space="preserve"> </t>
        </is>
      </c>
      <c r="J34" s="4" t="inlineStr">
        <is>
          <t xml:space="preserve"> </t>
        </is>
      </c>
      <c r="K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v>
      </c>
      <c r="I35" s="4" t="inlineStr">
        <is>
          <t xml:space="preserve"> </t>
        </is>
      </c>
      <c r="J35" s="4" t="inlineStr">
        <is>
          <t xml:space="preserve"> </t>
        </is>
      </c>
      <c r="K35" s="4" t="inlineStr">
        <is>
          <t xml:space="preserve"> </t>
        </is>
      </c>
    </row>
    <row r="36">
      <c r="A36" s="4" t="inlineStr">
        <is>
          <t>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number of shares issuabl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626</v>
      </c>
      <c r="I38" s="4" t="inlineStr">
        <is>
          <t xml:space="preserve"> </t>
        </is>
      </c>
      <c r="J38" s="4" t="inlineStr">
        <is>
          <t xml:space="preserve"> </t>
        </is>
      </c>
      <c r="K38" s="4" t="inlineStr">
        <is>
          <t xml:space="preserve"> </t>
        </is>
      </c>
    </row>
    <row r="39">
      <c r="A39" s="4" t="inlineStr">
        <is>
          <t>Weighted-average grant date fair value, granted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6.68</v>
      </c>
      <c r="I39" s="4" t="inlineStr">
        <is>
          <t xml:space="preserve"> </t>
        </is>
      </c>
      <c r="J39" s="4" t="inlineStr">
        <is>
          <t xml:space="preserve"> </t>
        </is>
      </c>
      <c r="K39" s="4" t="inlineStr">
        <is>
          <t xml:space="preserve"> </t>
        </is>
      </c>
    </row>
    <row r="40">
      <c r="A40" s="4" t="inlineStr">
        <is>
          <t>Unrecognized compensation costs | $</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Weighted-average period of recogn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months</t>
        </is>
      </c>
      <c r="I41" s="4" t="inlineStr">
        <is>
          <t xml:space="preserve"> </t>
        </is>
      </c>
      <c r="J41" s="4" t="inlineStr">
        <is>
          <t xml:space="preserve"> </t>
        </is>
      </c>
      <c r="K41" s="4" t="inlineStr">
        <is>
          <t xml:space="preserve"> </t>
        </is>
      </c>
    </row>
    <row r="42">
      <c r="A42" s="4" t="inlineStr">
        <is>
          <t>Vesting of RSUs and PSU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22368</v>
      </c>
      <c r="I42" s="6" t="n">
        <v>422368</v>
      </c>
      <c r="J42" s="4" t="inlineStr">
        <is>
          <t xml:space="preserve"> </t>
        </is>
      </c>
      <c r="K42" s="4" t="inlineStr">
        <is>
          <t xml:space="preserve"> </t>
        </is>
      </c>
    </row>
    <row r="43">
      <c r="A43" s="4" t="inlineStr">
        <is>
          <t>Equity-classified 2024 Executive P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average grant date fair value, granted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3.29</v>
      </c>
      <c r="I45" s="4" t="inlineStr">
        <is>
          <t xml:space="preserve"> </t>
        </is>
      </c>
      <c r="J45" s="4" t="inlineStr">
        <is>
          <t xml:space="preserve"> </t>
        </is>
      </c>
      <c r="K45" s="4" t="inlineStr">
        <is>
          <t xml:space="preserve"> </t>
        </is>
      </c>
    </row>
    <row r="46">
      <c r="A46" s="4" t="inlineStr">
        <is>
          <t>Unrecognized compensation costs | $</t>
        </is>
      </c>
      <c r="B46" s="12" t="n">
        <v>29.3</v>
      </c>
      <c r="C46" s="4" t="inlineStr">
        <is>
          <t xml:space="preserve"> </t>
        </is>
      </c>
      <c r="D46" s="4" t="inlineStr">
        <is>
          <t xml:space="preserve"> </t>
        </is>
      </c>
      <c r="E46" s="4" t="inlineStr">
        <is>
          <t xml:space="preserve"> </t>
        </is>
      </c>
      <c r="F46" s="4" t="inlineStr">
        <is>
          <t xml:space="preserve"> </t>
        </is>
      </c>
      <c r="G46" s="4" t="inlineStr">
        <is>
          <t xml:space="preserve"> </t>
        </is>
      </c>
      <c r="H46" s="9" t="n">
        <v>29.3</v>
      </c>
      <c r="I46" s="4" t="inlineStr">
        <is>
          <t xml:space="preserve"> </t>
        </is>
      </c>
      <c r="J46" s="4" t="inlineStr">
        <is>
          <t xml:space="preserve"> </t>
        </is>
      </c>
      <c r="K46" s="4" t="inlineStr">
        <is>
          <t xml:space="preserve"> </t>
        </is>
      </c>
    </row>
    <row r="47">
      <c r="A47" s="4" t="inlineStr">
        <is>
          <t>Weighted-average period of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 year 6 months 29 days</t>
        </is>
      </c>
      <c r="I47" s="4" t="inlineStr">
        <is>
          <t xml:space="preserve"> </t>
        </is>
      </c>
      <c r="J47" s="4" t="inlineStr">
        <is>
          <t xml:space="preserve"> </t>
        </is>
      </c>
      <c r="K47" s="4" t="inlineStr">
        <is>
          <t xml:space="preserve"> </t>
        </is>
      </c>
    </row>
    <row r="48">
      <c r="A48" s="4" t="inlineStr">
        <is>
          <t>Vesting of RSUs and PSU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row>
    <row r="49">
      <c r="A49" s="4" t="inlineStr">
        <is>
          <t>Number of stock price hurdles | hurdle</t>
        </is>
      </c>
      <c r="B49" s="4" t="inlineStr">
        <is>
          <t xml:space="preserve"> </t>
        </is>
      </c>
      <c r="C49" s="6" t="n">
        <v>4</v>
      </c>
      <c r="D49" s="6"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quisite service period (in years)</t>
        </is>
      </c>
      <c r="B50" s="4" t="inlineStr">
        <is>
          <t xml:space="preserve"> </t>
        </is>
      </c>
      <c r="C50" s="4" t="inlineStr">
        <is>
          <t>2 years 6 months 14 days</t>
        </is>
      </c>
      <c r="D50" s="4" t="inlineStr">
        <is>
          <t>2 years 10 months 17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free interest rate</t>
        </is>
      </c>
      <c r="B51" s="4" t="inlineStr">
        <is>
          <t xml:space="preserve"> </t>
        </is>
      </c>
      <c r="C51" s="11" t="n">
        <v>0.0386</v>
      </c>
      <c r="D51" s="11" t="n">
        <v>0.044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 yield</t>
        </is>
      </c>
      <c r="B52" s="4" t="inlineStr">
        <is>
          <t xml:space="preserve"> </t>
        </is>
      </c>
      <c r="C52" s="10" t="n">
        <v>0</v>
      </c>
      <c r="D52" s="10"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ected volatility</t>
        </is>
      </c>
      <c r="B53" s="4" t="inlineStr">
        <is>
          <t xml:space="preserve"> </t>
        </is>
      </c>
      <c r="C53" s="11" t="n">
        <v>0.987</v>
      </c>
      <c r="D53" s="11" t="n">
        <v>0.957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classified 2024 Executive PSU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rights, percentage</t>
        </is>
      </c>
      <c r="B56" s="4" t="inlineStr">
        <is>
          <t xml:space="preserve"> </t>
        </is>
      </c>
      <c r="C56" s="10" t="n">
        <v>0.33</v>
      </c>
      <c r="D56" s="10" t="n">
        <v>0.3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classified 2024 Executive PSU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rights, percentage</t>
        </is>
      </c>
      <c r="B59" s="4" t="inlineStr">
        <is>
          <t xml:space="preserve"> </t>
        </is>
      </c>
      <c r="C59" s="10" t="n">
        <v>0.33</v>
      </c>
      <c r="D59" s="10" t="n">
        <v>0.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classified 2024 Executive PSUs | Share-Based Payment Arrangement, Tranche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rights, percentage</t>
        </is>
      </c>
      <c r="B62" s="4" t="inlineStr">
        <is>
          <t xml:space="preserve"> </t>
        </is>
      </c>
      <c r="C62" s="10" t="n">
        <v>0.34</v>
      </c>
      <c r="D62" s="10" t="n">
        <v>0.3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classified 2024 Executive PSUs | Stock Price, Hurdl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hurdle price (in usd per share) | $ / shares</t>
        </is>
      </c>
      <c r="B65" s="4" t="inlineStr">
        <is>
          <t xml:space="preserve"> </t>
        </is>
      </c>
      <c r="C65" s="8" t="n">
        <v>14.86</v>
      </c>
      <c r="D65" s="8" t="n">
        <v>14.8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classified 2024 Executive PSUs | Stock Price, Hurdl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hurdle price (in usd per share) | $ / shares</t>
        </is>
      </c>
      <c r="B68" s="4" t="inlineStr">
        <is>
          <t xml:space="preserve"> </t>
        </is>
      </c>
      <c r="C68" s="16" t="n">
        <v>20.14</v>
      </c>
      <c r="D68" s="16" t="n">
        <v>20.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classified 2024 Executive PSUs | Stock Price, Hurdle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hurdle price (in usd per share) | $ / shares</t>
        </is>
      </c>
      <c r="B71" s="4" t="inlineStr">
        <is>
          <t xml:space="preserve"> </t>
        </is>
      </c>
      <c r="C71" s="16" t="n">
        <v>31.01</v>
      </c>
      <c r="D71" s="16" t="n">
        <v>31.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quity-classified 2024 Executive PSUs | Stock Price, Hurdle Fou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hurdle price (in usd per share) | $ / shares</t>
        </is>
      </c>
      <c r="B74" s="4" t="inlineStr">
        <is>
          <t xml:space="preserve"> </t>
        </is>
      </c>
      <c r="C74" s="8" t="n">
        <v>68.81999999999999</v>
      </c>
      <c r="D74" s="8" t="n">
        <v>68.8199999999999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y-classified 2024 Executive P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eighted-average grant date fair value, granted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6.7</v>
      </c>
      <c r="I77" s="4" t="inlineStr">
        <is>
          <t xml:space="preserve"> </t>
        </is>
      </c>
      <c r="J77" s="4" t="inlineStr">
        <is>
          <t xml:space="preserve"> </t>
        </is>
      </c>
      <c r="K77" s="4" t="inlineStr">
        <is>
          <t xml:space="preserve"> </t>
        </is>
      </c>
    </row>
    <row r="78">
      <c r="A78" s="4" t="inlineStr">
        <is>
          <t>Unrecognized compensation costs | $</t>
        </is>
      </c>
      <c r="B78" s="9" t="n">
        <v>1.4</v>
      </c>
      <c r="C78" s="4" t="inlineStr">
        <is>
          <t xml:space="preserve"> </t>
        </is>
      </c>
      <c r="D78" s="4" t="inlineStr">
        <is>
          <t xml:space="preserve"> </t>
        </is>
      </c>
      <c r="E78" s="4" t="inlineStr">
        <is>
          <t xml:space="preserve"> </t>
        </is>
      </c>
      <c r="F78" s="4" t="inlineStr">
        <is>
          <t xml:space="preserve"> </t>
        </is>
      </c>
      <c r="G78" s="4" t="inlineStr">
        <is>
          <t xml:space="preserve"> </t>
        </is>
      </c>
      <c r="H78" s="9" t="n">
        <v>1.4</v>
      </c>
      <c r="I78" s="4" t="inlineStr">
        <is>
          <t xml:space="preserve"> </t>
        </is>
      </c>
      <c r="J78" s="4" t="inlineStr">
        <is>
          <t xml:space="preserve"> </t>
        </is>
      </c>
      <c r="K78" s="4" t="inlineStr">
        <is>
          <t xml:space="preserve"> </t>
        </is>
      </c>
    </row>
    <row r="79">
      <c r="A79" s="4" t="inlineStr">
        <is>
          <t>Weighted-average period of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 years 3 months 29 days</t>
        </is>
      </c>
      <c r="I79" s="4" t="inlineStr">
        <is>
          <t xml:space="preserve"> </t>
        </is>
      </c>
      <c r="J79" s="4" t="inlineStr">
        <is>
          <t xml:space="preserve"> </t>
        </is>
      </c>
      <c r="K79" s="4" t="inlineStr">
        <is>
          <t xml:space="preserve"> </t>
        </is>
      </c>
    </row>
    <row r="80">
      <c r="A80" s="4" t="inlineStr">
        <is>
          <t>Vesting of RSUs and PSU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c r="J80" s="4" t="inlineStr">
        <is>
          <t xml:space="preserve"> </t>
        </is>
      </c>
      <c r="K80" s="4" t="inlineStr">
        <is>
          <t xml:space="preserve"> </t>
        </is>
      </c>
    </row>
    <row r="81">
      <c r="A81" s="4" t="inlineStr">
        <is>
          <t>Cash awards limit per annum | $</t>
        </is>
      </c>
      <c r="B81" s="4" t="inlineStr">
        <is>
          <t xml:space="preserve"> </t>
        </is>
      </c>
      <c r="C81" s="4" t="inlineStr">
        <is>
          <t xml:space="preserve"> </t>
        </is>
      </c>
      <c r="D81" s="4" t="inlineStr">
        <is>
          <t xml:space="preserve"> </t>
        </is>
      </c>
      <c r="E81" s="4" t="inlineStr">
        <is>
          <t xml:space="preserve"> </t>
        </is>
      </c>
      <c r="F81" s="5" t="n">
        <v>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quisite service period (in years)</t>
        </is>
      </c>
      <c r="B82" s="4" t="inlineStr">
        <is>
          <t>2 years 3 months 29 days</t>
        </is>
      </c>
      <c r="C82" s="4" t="inlineStr">
        <is>
          <t xml:space="preserve"> </t>
        </is>
      </c>
      <c r="D82" s="4" t="inlineStr">
        <is>
          <t xml:space="preserve"> </t>
        </is>
      </c>
      <c r="E82" s="4" t="inlineStr">
        <is>
          <t xml:space="preserve"> </t>
        </is>
      </c>
      <c r="F82" s="4" t="inlineStr">
        <is>
          <t>2 years 6 months 14 days</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free interest rate</t>
        </is>
      </c>
      <c r="B83" s="11" t="n">
        <v>0.0421</v>
      </c>
      <c r="C83" s="4" t="inlineStr">
        <is>
          <t xml:space="preserve"> </t>
        </is>
      </c>
      <c r="D83" s="4" t="inlineStr">
        <is>
          <t xml:space="preserve"> </t>
        </is>
      </c>
      <c r="E83" s="4" t="inlineStr">
        <is>
          <t xml:space="preserve"> </t>
        </is>
      </c>
      <c r="F83" s="11" t="n">
        <v>0.0386</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vidend yield</t>
        </is>
      </c>
      <c r="B84" s="10" t="n">
        <v>0</v>
      </c>
      <c r="C84" s="4" t="inlineStr">
        <is>
          <t xml:space="preserve"> </t>
        </is>
      </c>
      <c r="D84" s="4" t="inlineStr">
        <is>
          <t xml:space="preserve"> </t>
        </is>
      </c>
      <c r="E84" s="4" t="inlineStr">
        <is>
          <t xml:space="preserve"> </t>
        </is>
      </c>
      <c r="F84" s="10" t="n">
        <v>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pected volatility</t>
        </is>
      </c>
      <c r="B85" s="11" t="n">
        <v>1.0027</v>
      </c>
      <c r="C85" s="4" t="inlineStr">
        <is>
          <t xml:space="preserve"> </t>
        </is>
      </c>
      <c r="D85" s="4" t="inlineStr">
        <is>
          <t xml:space="preserve"> </t>
        </is>
      </c>
      <c r="E85" s="4" t="inlineStr">
        <is>
          <t xml:space="preserve"> </t>
        </is>
      </c>
      <c r="F85" s="11" t="n">
        <v>0.987</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inimum | RS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1 year</t>
        </is>
      </c>
      <c r="I88" s="4" t="inlineStr">
        <is>
          <t xml:space="preserve"> </t>
        </is>
      </c>
      <c r="J88" s="4" t="inlineStr">
        <is>
          <t xml:space="preserve"> </t>
        </is>
      </c>
      <c r="K88" s="4" t="inlineStr">
        <is>
          <t xml:space="preserve"> </t>
        </is>
      </c>
    </row>
    <row r="89">
      <c r="A89" s="4" t="inlineStr">
        <is>
          <t>Maximum |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4 years</t>
        </is>
      </c>
      <c r="I91" s="4" t="inlineStr">
        <is>
          <t xml:space="preserve"> </t>
        </is>
      </c>
      <c r="J91" s="4" t="inlineStr">
        <is>
          <t xml:space="preserve"> </t>
        </is>
      </c>
      <c r="K91" s="4" t="inlineStr">
        <is>
          <t xml:space="preserve"> </t>
        </is>
      </c>
    </row>
    <row r="92">
      <c r="A92" s="4" t="inlineStr">
        <is>
          <t>2011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based payment award, shares authorized (in shares)</t>
        </is>
      </c>
      <c r="B94" s="6" t="n">
        <v>20775000</v>
      </c>
      <c r="C94" s="4" t="inlineStr">
        <is>
          <t xml:space="preserve"> </t>
        </is>
      </c>
      <c r="D94" s="4" t="inlineStr">
        <is>
          <t xml:space="preserve"> </t>
        </is>
      </c>
      <c r="E94" s="4" t="inlineStr">
        <is>
          <t xml:space="preserve"> </t>
        </is>
      </c>
      <c r="F94" s="4" t="inlineStr">
        <is>
          <t xml:space="preserve"> </t>
        </is>
      </c>
      <c r="G94" s="4" t="inlineStr">
        <is>
          <t xml:space="preserve"> </t>
        </is>
      </c>
      <c r="H94" s="6" t="n">
        <v>20775000</v>
      </c>
      <c r="I94" s="4" t="inlineStr">
        <is>
          <t xml:space="preserve"> </t>
        </is>
      </c>
      <c r="J94" s="4" t="inlineStr">
        <is>
          <t xml:space="preserve"> </t>
        </is>
      </c>
      <c r="K94" s="6" t="n">
        <v>13775000</v>
      </c>
    </row>
    <row r="95">
      <c r="A95" s="4" t="inlineStr">
        <is>
          <t>Maximum number of shares issuable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7000000</v>
      </c>
      <c r="H95" s="4" t="inlineStr">
        <is>
          <t xml:space="preserve"> </t>
        </is>
      </c>
      <c r="I95" s="4" t="inlineStr">
        <is>
          <t xml:space="preserve"> </t>
        </is>
      </c>
      <c r="J95" s="4" t="inlineStr">
        <is>
          <t xml:space="preserve"> </t>
        </is>
      </c>
      <c r="K95" s="4" t="inlineStr">
        <is>
          <t xml:space="preserve"> </t>
        </is>
      </c>
    </row>
    <row r="96">
      <c r="A96" s="4" t="inlineStr">
        <is>
          <t>Number of shares available for issuance (in shares)</t>
        </is>
      </c>
      <c r="B96" s="6" t="n">
        <v>5843911</v>
      </c>
      <c r="C96" s="4" t="inlineStr">
        <is>
          <t xml:space="preserve"> </t>
        </is>
      </c>
      <c r="D96" s="4" t="inlineStr">
        <is>
          <t xml:space="preserve"> </t>
        </is>
      </c>
      <c r="E96" s="4" t="inlineStr">
        <is>
          <t xml:space="preserve"> </t>
        </is>
      </c>
      <c r="F96" s="4" t="inlineStr">
        <is>
          <t xml:space="preserve"> </t>
        </is>
      </c>
      <c r="G96" s="4" t="inlineStr">
        <is>
          <t xml:space="preserve"> </t>
        </is>
      </c>
      <c r="H96" s="6" t="n">
        <v>5843911</v>
      </c>
      <c r="I96" s="4" t="inlineStr">
        <is>
          <t xml:space="preserve"> </t>
        </is>
      </c>
      <c r="J96" s="4" t="inlineStr">
        <is>
          <t xml:space="preserve"> </t>
        </is>
      </c>
      <c r="K96" s="4" t="inlineStr">
        <is>
          <t xml:space="preserve"> </t>
        </is>
      </c>
    </row>
  </sheetData>
  <mergeCells count="3">
    <mergeCell ref="A1:A2"/>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26734</v>
      </c>
      <c r="C4" s="5" t="n">
        <v>14481</v>
      </c>
      <c r="D4" s="5" t="n">
        <v>30006</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21</v>
      </c>
      <c r="C7" s="6" t="n">
        <v>119</v>
      </c>
      <c r="D7" s="6" t="n">
        <v>395</v>
      </c>
    </row>
    <row r="8">
      <c r="A8" s="4" t="inlineStr">
        <is>
          <t>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52</v>
      </c>
      <c r="C10" s="6" t="n">
        <v>53</v>
      </c>
      <c r="D10" s="6" t="n">
        <v>1054</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26561</v>
      </c>
      <c r="C13" s="5" t="n">
        <v>14309</v>
      </c>
      <c r="D13" s="5" t="n">
        <v>285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Schedule of Restricted Stock Units and Performance Share Unit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Beginning balance (in shares)</t>
        </is>
      </c>
      <c r="B5" s="6" t="n">
        <v>745840</v>
      </c>
      <c r="C5" s="4" t="inlineStr">
        <is>
          <t xml:space="preserve"> </t>
        </is>
      </c>
      <c r="D5" s="4" t="inlineStr">
        <is>
          <t xml:space="preserve"> </t>
        </is>
      </c>
    </row>
    <row r="6">
      <c r="A6" s="4" t="inlineStr">
        <is>
          <t>Granted (in shares)</t>
        </is>
      </c>
      <c r="B6" s="6" t="n">
        <v>760858</v>
      </c>
      <c r="C6" s="4" t="inlineStr">
        <is>
          <t xml:space="preserve"> </t>
        </is>
      </c>
      <c r="D6" s="4" t="inlineStr">
        <is>
          <t xml:space="preserve"> </t>
        </is>
      </c>
    </row>
    <row r="7">
      <c r="A7" s="4" t="inlineStr">
        <is>
          <t>Vested (in shares)</t>
        </is>
      </c>
      <c r="B7" s="6" t="n">
        <v>-607188</v>
      </c>
      <c r="C7" s="4" t="inlineStr">
        <is>
          <t xml:space="preserve"> </t>
        </is>
      </c>
      <c r="D7" s="4" t="inlineStr">
        <is>
          <t xml:space="preserve"> </t>
        </is>
      </c>
    </row>
    <row r="8">
      <c r="A8" s="4" t="inlineStr">
        <is>
          <t>Forfeited (in shares)</t>
        </is>
      </c>
      <c r="B8" s="6" t="n">
        <v>-188164</v>
      </c>
      <c r="C8" s="4" t="inlineStr">
        <is>
          <t xml:space="preserve"> </t>
        </is>
      </c>
      <c r="D8" s="4" t="inlineStr">
        <is>
          <t xml:space="preserve"> </t>
        </is>
      </c>
    </row>
    <row r="9">
      <c r="A9" s="4" t="inlineStr">
        <is>
          <t>Ending balance (in shares)</t>
        </is>
      </c>
      <c r="B9" s="6" t="n">
        <v>711346</v>
      </c>
      <c r="C9" s="6" t="n">
        <v>745840</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average grant date fair value, beginning balance (in usd per share)</t>
        </is>
      </c>
      <c r="B11" s="8" t="n">
        <v>10.61</v>
      </c>
      <c r="C11" s="4" t="inlineStr">
        <is>
          <t xml:space="preserve"> </t>
        </is>
      </c>
      <c r="D11" s="4" t="inlineStr">
        <is>
          <t xml:space="preserve"> </t>
        </is>
      </c>
    </row>
    <row r="12">
      <c r="A12" s="4" t="inlineStr">
        <is>
          <t>Weighted-average grant date fair value, granted (in usd per share)</t>
        </is>
      </c>
      <c r="B12" s="16" t="n">
        <v>10.56</v>
      </c>
      <c r="C12" s="8" t="n">
        <v>5.26</v>
      </c>
      <c r="D12" s="8" t="n">
        <v>16.95</v>
      </c>
    </row>
    <row r="13">
      <c r="A13" s="4" t="inlineStr">
        <is>
          <t>Weighted-average grant date fair value, vested (in usd per share)</t>
        </is>
      </c>
      <c r="B13" s="16" t="n">
        <v>8.949999999999999</v>
      </c>
      <c r="C13" s="4" t="inlineStr">
        <is>
          <t xml:space="preserve"> </t>
        </is>
      </c>
      <c r="D13" s="4" t="inlineStr">
        <is>
          <t xml:space="preserve"> </t>
        </is>
      </c>
    </row>
    <row r="14">
      <c r="A14" s="4" t="inlineStr">
        <is>
          <t>Weighted-average grant date fair value, forfeited (in usd per share)</t>
        </is>
      </c>
      <c r="B14" s="16" t="n">
        <v>12.51</v>
      </c>
      <c r="C14" s="4" t="inlineStr">
        <is>
          <t xml:space="preserve"> </t>
        </is>
      </c>
      <c r="D14" s="4" t="inlineStr">
        <is>
          <t xml:space="preserve"> </t>
        </is>
      </c>
    </row>
    <row r="15">
      <c r="A15" s="4" t="inlineStr">
        <is>
          <t>Weighted-average grant date fair value, ending balance (in usd per share)</t>
        </is>
      </c>
      <c r="B15" s="8" t="n">
        <v>11.18</v>
      </c>
      <c r="C15" s="8" t="n">
        <v>10.61</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RSUs and PSUs</t>
        </is>
      </c>
      <c r="B17" s="4" t="inlineStr">
        <is>
          <t xml:space="preserve"> </t>
        </is>
      </c>
      <c r="C17" s="4" t="inlineStr">
        <is>
          <t xml:space="preserve"> </t>
        </is>
      </c>
      <c r="D17" s="4" t="inlineStr">
        <is>
          <t xml:space="preserve"> </t>
        </is>
      </c>
    </row>
    <row r="18">
      <c r="A18" s="4" t="inlineStr">
        <is>
          <t>Beginning balance (in shares)</t>
        </is>
      </c>
      <c r="B18" s="6" t="n">
        <v>506324</v>
      </c>
      <c r="C18" s="4" t="inlineStr">
        <is>
          <t xml:space="preserve"> </t>
        </is>
      </c>
      <c r="D18" s="4" t="inlineStr">
        <is>
          <t xml:space="preserve"> </t>
        </is>
      </c>
    </row>
    <row r="19">
      <c r="A19" s="4" t="inlineStr">
        <is>
          <t>Granted (in shares)</t>
        </is>
      </c>
      <c r="B19" s="6" t="n">
        <v>16417</v>
      </c>
      <c r="C19" s="4" t="inlineStr">
        <is>
          <t xml:space="preserve"> </t>
        </is>
      </c>
      <c r="D19" s="4" t="inlineStr">
        <is>
          <t xml:space="preserve"> </t>
        </is>
      </c>
    </row>
    <row r="20">
      <c r="A20" s="4" t="inlineStr">
        <is>
          <t>Vested (in shares)</t>
        </is>
      </c>
      <c r="B20" s="6" t="n">
        <v>-422368</v>
      </c>
      <c r="C20" s="6" t="n">
        <v>-422368</v>
      </c>
      <c r="D20" s="4" t="inlineStr">
        <is>
          <t xml:space="preserve"> </t>
        </is>
      </c>
    </row>
    <row r="21">
      <c r="A21" s="4" t="inlineStr">
        <is>
          <t>Forfeited (in shares)</t>
        </is>
      </c>
      <c r="B21" s="6" t="n">
        <v>-83956</v>
      </c>
      <c r="C21" s="4" t="inlineStr">
        <is>
          <t xml:space="preserve"> </t>
        </is>
      </c>
      <c r="D21" s="4" t="inlineStr">
        <is>
          <t xml:space="preserve"> </t>
        </is>
      </c>
    </row>
    <row r="22">
      <c r="A22" s="4" t="inlineStr">
        <is>
          <t>Ending balance (in shares)</t>
        </is>
      </c>
      <c r="B22" s="6" t="n">
        <v>16417</v>
      </c>
      <c r="C22" s="6" t="n">
        <v>506324</v>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Weighted-average grant date fair value, beginning balance (in usd per share)</t>
        </is>
      </c>
      <c r="B24" s="8" t="n">
        <v>6.34</v>
      </c>
      <c r="C24" s="4" t="inlineStr">
        <is>
          <t xml:space="preserve"> </t>
        </is>
      </c>
      <c r="D24" s="4" t="inlineStr">
        <is>
          <t xml:space="preserve"> </t>
        </is>
      </c>
    </row>
    <row r="25">
      <c r="A25" s="4" t="inlineStr">
        <is>
          <t>Weighted-average grant date fair value, granted (in usd per share)</t>
        </is>
      </c>
      <c r="B25" s="16" t="n">
        <v>16.68</v>
      </c>
      <c r="C25" s="4" t="inlineStr">
        <is>
          <t xml:space="preserve"> </t>
        </is>
      </c>
      <c r="D25" s="4" t="inlineStr">
        <is>
          <t xml:space="preserve"> </t>
        </is>
      </c>
    </row>
    <row r="26">
      <c r="A26" s="4" t="inlineStr">
        <is>
          <t>Weighted-average grant date fair value, vested (in usd per share)</t>
        </is>
      </c>
      <c r="B26" s="16" t="n">
        <v>6.35</v>
      </c>
      <c r="C26" s="4" t="inlineStr">
        <is>
          <t xml:space="preserve"> </t>
        </is>
      </c>
      <c r="D26" s="4" t="inlineStr">
        <is>
          <t xml:space="preserve"> </t>
        </is>
      </c>
    </row>
    <row r="27">
      <c r="A27" s="4" t="inlineStr">
        <is>
          <t>Weighted-average grant date fair value, forfeited (in usd per share)</t>
        </is>
      </c>
      <c r="B27" s="16" t="n">
        <v>6.31</v>
      </c>
      <c r="C27" s="4" t="inlineStr">
        <is>
          <t xml:space="preserve"> </t>
        </is>
      </c>
      <c r="D27" s="4" t="inlineStr">
        <is>
          <t xml:space="preserve"> </t>
        </is>
      </c>
    </row>
    <row r="28">
      <c r="A28" s="4" t="inlineStr">
        <is>
          <t>Weighted-average grant date fair value, ending balance (in usd per share)</t>
        </is>
      </c>
      <c r="B28" s="8" t="n">
        <v>16.68</v>
      </c>
      <c r="C28" s="8" t="n">
        <v>6.34</v>
      </c>
      <c r="D28" s="4" t="inlineStr">
        <is>
          <t xml:space="preserve"> </t>
        </is>
      </c>
    </row>
    <row r="29">
      <c r="A29" s="4" t="inlineStr">
        <is>
          <t>Maximum number of shares issuable (in shares)</t>
        </is>
      </c>
      <c r="B29" s="6" t="n">
        <v>24626</v>
      </c>
      <c r="C29" s="4" t="inlineStr">
        <is>
          <t xml:space="preserve"> </t>
        </is>
      </c>
      <c r="D29" s="4" t="inlineStr">
        <is>
          <t xml:space="preserve"> </t>
        </is>
      </c>
    </row>
    <row r="30">
      <c r="A30" s="4" t="inlineStr">
        <is>
          <t>Equity-classified 2024 Executive PSUs</t>
        </is>
      </c>
      <c r="B30" s="4" t="inlineStr">
        <is>
          <t xml:space="preserve"> </t>
        </is>
      </c>
      <c r="C30" s="4" t="inlineStr">
        <is>
          <t xml:space="preserve"> </t>
        </is>
      </c>
      <c r="D30" s="4" t="inlineStr">
        <is>
          <t xml:space="preserve"> </t>
        </is>
      </c>
    </row>
    <row r="31">
      <c r="A31" s="3" t="inlineStr">
        <is>
          <t>RSUs and PSUs</t>
        </is>
      </c>
      <c r="B31" s="4" t="inlineStr">
        <is>
          <t xml:space="preserve"> </t>
        </is>
      </c>
      <c r="C31" s="4" t="inlineStr">
        <is>
          <t xml:space="preserve"> </t>
        </is>
      </c>
      <c r="D31" s="4" t="inlineStr">
        <is>
          <t xml:space="preserve"> </t>
        </is>
      </c>
    </row>
    <row r="32">
      <c r="A32" s="4" t="inlineStr">
        <is>
          <t>Beginning balance (in shares)</t>
        </is>
      </c>
      <c r="B32" s="6" t="n">
        <v>0</v>
      </c>
      <c r="C32" s="4" t="inlineStr">
        <is>
          <t xml:space="preserve"> </t>
        </is>
      </c>
      <c r="D32" s="4" t="inlineStr">
        <is>
          <t xml:space="preserve"> </t>
        </is>
      </c>
    </row>
    <row r="33">
      <c r="A33" s="4" t="inlineStr">
        <is>
          <t>Granted (in shares)</t>
        </is>
      </c>
      <c r="B33" s="6" t="n">
        <v>3698064</v>
      </c>
      <c r="C33" s="4" t="inlineStr">
        <is>
          <t xml:space="preserve"> </t>
        </is>
      </c>
      <c r="D33" s="4" t="inlineStr">
        <is>
          <t xml:space="preserve"> </t>
        </is>
      </c>
    </row>
    <row r="34">
      <c r="A34" s="4" t="inlineStr">
        <is>
          <t>Vested (in shares)</t>
        </is>
      </c>
      <c r="B34" s="6" t="n">
        <v>0</v>
      </c>
      <c r="C34" s="4" t="inlineStr">
        <is>
          <t xml:space="preserve"> </t>
        </is>
      </c>
      <c r="D34" s="4" t="inlineStr">
        <is>
          <t xml:space="preserve"> </t>
        </is>
      </c>
    </row>
    <row r="35">
      <c r="A35" s="4" t="inlineStr">
        <is>
          <t>Forfeited (in shares)</t>
        </is>
      </c>
      <c r="B35" s="6" t="n">
        <v>0</v>
      </c>
      <c r="C35" s="4" t="inlineStr">
        <is>
          <t xml:space="preserve"> </t>
        </is>
      </c>
      <c r="D35" s="4" t="inlineStr">
        <is>
          <t xml:space="preserve"> </t>
        </is>
      </c>
    </row>
    <row r="36">
      <c r="A36" s="4" t="inlineStr">
        <is>
          <t>Ending balance (in shares)</t>
        </is>
      </c>
      <c r="B36" s="6" t="n">
        <v>3698064</v>
      </c>
      <c r="C36" s="6" t="n">
        <v>0</v>
      </c>
      <c r="D36" s="4" t="inlineStr">
        <is>
          <t xml:space="preserve"> </t>
        </is>
      </c>
    </row>
    <row r="37">
      <c r="A37" s="3" t="inlineStr">
        <is>
          <t>Weighted- Average Grant Date Fair Value (per share)</t>
        </is>
      </c>
      <c r="B37" s="4" t="inlineStr">
        <is>
          <t xml:space="preserve"> </t>
        </is>
      </c>
      <c r="C37" s="4" t="inlineStr">
        <is>
          <t xml:space="preserve"> </t>
        </is>
      </c>
      <c r="D37" s="4" t="inlineStr">
        <is>
          <t xml:space="preserve"> </t>
        </is>
      </c>
    </row>
    <row r="38">
      <c r="A38" s="4" t="inlineStr">
        <is>
          <t>Weighted-average grant date fair value, beginning balance (in usd per share)</t>
        </is>
      </c>
      <c r="B38" s="5" t="n">
        <v>0</v>
      </c>
      <c r="C38" s="4" t="inlineStr">
        <is>
          <t xml:space="preserve"> </t>
        </is>
      </c>
      <c r="D38" s="4" t="inlineStr">
        <is>
          <t xml:space="preserve"> </t>
        </is>
      </c>
    </row>
    <row r="39">
      <c r="A39" s="4" t="inlineStr">
        <is>
          <t>Weighted-average grant date fair value, granted (in usd per share)</t>
        </is>
      </c>
      <c r="B39" s="16" t="n">
        <v>13.29</v>
      </c>
      <c r="C39" s="4" t="inlineStr">
        <is>
          <t xml:space="preserve"> </t>
        </is>
      </c>
      <c r="D39" s="4" t="inlineStr">
        <is>
          <t xml:space="preserve"> </t>
        </is>
      </c>
    </row>
    <row r="40">
      <c r="A40" s="4" t="inlineStr">
        <is>
          <t>Weighted-average grant date fair value, vested (in usd per share)</t>
        </is>
      </c>
      <c r="B40" s="6" t="n">
        <v>0</v>
      </c>
      <c r="C40" s="4" t="inlineStr">
        <is>
          <t xml:space="preserve"> </t>
        </is>
      </c>
      <c r="D40" s="4" t="inlineStr">
        <is>
          <t xml:space="preserve"> </t>
        </is>
      </c>
    </row>
    <row r="41">
      <c r="A41" s="4" t="inlineStr">
        <is>
          <t>Weighted-average grant date fair value, forfeited (in usd per share)</t>
        </is>
      </c>
      <c r="B41" s="6" t="n">
        <v>0</v>
      </c>
      <c r="C41" s="4" t="inlineStr">
        <is>
          <t xml:space="preserve"> </t>
        </is>
      </c>
      <c r="D41" s="4" t="inlineStr">
        <is>
          <t xml:space="preserve"> </t>
        </is>
      </c>
    </row>
    <row r="42">
      <c r="A42" s="4" t="inlineStr">
        <is>
          <t>Weighted-average grant date fair value, ending balance (in usd per share)</t>
        </is>
      </c>
      <c r="B42" s="8" t="n">
        <v>13.29</v>
      </c>
      <c r="C42" s="5" t="n">
        <v>0</v>
      </c>
      <c r="D42" s="4" t="inlineStr">
        <is>
          <t xml:space="preserve"> </t>
        </is>
      </c>
    </row>
    <row r="43">
      <c r="A43" s="4" t="inlineStr">
        <is>
          <t>Liability-classified 2024 Executive PSUs</t>
        </is>
      </c>
      <c r="B43" s="4" t="inlineStr">
        <is>
          <t xml:space="preserve"> </t>
        </is>
      </c>
      <c r="C43" s="4" t="inlineStr">
        <is>
          <t xml:space="preserve"> </t>
        </is>
      </c>
      <c r="D43" s="4" t="inlineStr">
        <is>
          <t xml:space="preserve"> </t>
        </is>
      </c>
    </row>
    <row r="44">
      <c r="A44" s="3" t="inlineStr">
        <is>
          <t>RSUs and PSUs</t>
        </is>
      </c>
      <c r="B44" s="4" t="inlineStr">
        <is>
          <t xml:space="preserve"> </t>
        </is>
      </c>
      <c r="C44" s="4" t="inlineStr">
        <is>
          <t xml:space="preserve"> </t>
        </is>
      </c>
      <c r="D44" s="4" t="inlineStr">
        <is>
          <t xml:space="preserve"> </t>
        </is>
      </c>
    </row>
    <row r="45">
      <c r="A45" s="4" t="inlineStr">
        <is>
          <t>Beginning balance (in shares)</t>
        </is>
      </c>
      <c r="B45" s="6" t="n">
        <v>0</v>
      </c>
      <c r="C45" s="4" t="inlineStr">
        <is>
          <t xml:space="preserve"> </t>
        </is>
      </c>
      <c r="D45" s="4" t="inlineStr">
        <is>
          <t xml:space="preserve"> </t>
        </is>
      </c>
    </row>
    <row r="46">
      <c r="A46" s="4" t="inlineStr">
        <is>
          <t>Granted (in shares)</t>
        </is>
      </c>
      <c r="B46" s="6" t="n">
        <v>261365</v>
      </c>
      <c r="C46" s="4" t="inlineStr">
        <is>
          <t xml:space="preserve"> </t>
        </is>
      </c>
      <c r="D46" s="4" t="inlineStr">
        <is>
          <t xml:space="preserve"> </t>
        </is>
      </c>
    </row>
    <row r="47">
      <c r="A47" s="4" t="inlineStr">
        <is>
          <t>Vested (in shares)</t>
        </is>
      </c>
      <c r="B47" s="6" t="n">
        <v>0</v>
      </c>
      <c r="C47" s="4" t="inlineStr">
        <is>
          <t xml:space="preserve"> </t>
        </is>
      </c>
      <c r="D47" s="4" t="inlineStr">
        <is>
          <t xml:space="preserve"> </t>
        </is>
      </c>
    </row>
    <row r="48">
      <c r="A48" s="4" t="inlineStr">
        <is>
          <t>Forfeited (in shares)</t>
        </is>
      </c>
      <c r="B48" s="6" t="n">
        <v>0</v>
      </c>
      <c r="C48" s="4" t="inlineStr">
        <is>
          <t xml:space="preserve"> </t>
        </is>
      </c>
      <c r="D48" s="4" t="inlineStr">
        <is>
          <t xml:space="preserve"> </t>
        </is>
      </c>
    </row>
    <row r="49">
      <c r="A49" s="4" t="inlineStr">
        <is>
          <t>Ending balance (in shares)</t>
        </is>
      </c>
      <c r="B49" s="6" t="n">
        <v>261365</v>
      </c>
      <c r="C49" s="6" t="n">
        <v>0</v>
      </c>
      <c r="D49" s="4" t="inlineStr">
        <is>
          <t xml:space="preserve"> </t>
        </is>
      </c>
    </row>
    <row r="50">
      <c r="A50" s="3" t="inlineStr">
        <is>
          <t>Weighted- Average Grant Date Fair Value (per share)</t>
        </is>
      </c>
      <c r="B50" s="4" t="inlineStr">
        <is>
          <t xml:space="preserve"> </t>
        </is>
      </c>
      <c r="C50" s="4" t="inlineStr">
        <is>
          <t xml:space="preserve"> </t>
        </is>
      </c>
      <c r="D50" s="4" t="inlineStr">
        <is>
          <t xml:space="preserve"> </t>
        </is>
      </c>
    </row>
    <row r="51">
      <c r="A51" s="4" t="inlineStr">
        <is>
          <t>Weighted-average grant date fair value, beginning balance (in usd per share)</t>
        </is>
      </c>
      <c r="B51" s="5" t="n">
        <v>0</v>
      </c>
      <c r="C51" s="4" t="inlineStr">
        <is>
          <t xml:space="preserve"> </t>
        </is>
      </c>
      <c r="D51" s="4" t="inlineStr">
        <is>
          <t xml:space="preserve"> </t>
        </is>
      </c>
    </row>
    <row r="52">
      <c r="A52" s="4" t="inlineStr">
        <is>
          <t>Weighted-average grant date fair value, granted (in usd per share)</t>
        </is>
      </c>
      <c r="B52" s="16" t="n">
        <v>6.7</v>
      </c>
      <c r="C52" s="4" t="inlineStr">
        <is>
          <t xml:space="preserve"> </t>
        </is>
      </c>
      <c r="D52" s="4" t="inlineStr">
        <is>
          <t xml:space="preserve"> </t>
        </is>
      </c>
    </row>
    <row r="53">
      <c r="A53" s="4" t="inlineStr">
        <is>
          <t>Weighted-average grant date fair value, vested (in usd per share)</t>
        </is>
      </c>
      <c r="B53" s="6" t="n">
        <v>0</v>
      </c>
      <c r="C53" s="4" t="inlineStr">
        <is>
          <t xml:space="preserve"> </t>
        </is>
      </c>
      <c r="D53" s="4" t="inlineStr">
        <is>
          <t xml:space="preserve"> </t>
        </is>
      </c>
    </row>
    <row r="54">
      <c r="A54" s="4" t="inlineStr">
        <is>
          <t>Weighted-average grant date fair value, forfeited (in usd per share)</t>
        </is>
      </c>
      <c r="B54" s="6" t="n">
        <v>0</v>
      </c>
      <c r="C54" s="4" t="inlineStr">
        <is>
          <t xml:space="preserve"> </t>
        </is>
      </c>
      <c r="D54" s="4" t="inlineStr">
        <is>
          <t xml:space="preserve"> </t>
        </is>
      </c>
    </row>
    <row r="55">
      <c r="A55" s="4" t="inlineStr">
        <is>
          <t>Weighted-average grant date fair value, ending balance (in usd per share)</t>
        </is>
      </c>
      <c r="B55" s="8" t="n">
        <v>6.7</v>
      </c>
      <c r="C55" s="5" t="n">
        <v>0</v>
      </c>
      <c r="D5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PENSATION ARRANGEMENTS - Schedule of Weighted-Average Assumptions for Stock Options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Risk-free interest rate</t>
        </is>
      </c>
      <c r="B5" s="11" t="n">
        <v>0.041</v>
      </c>
    </row>
    <row r="6">
      <c r="A6" s="4" t="inlineStr">
        <is>
          <t>Expected term (in years)</t>
        </is>
      </c>
      <c r="B6" s="4" t="inlineStr">
        <is>
          <t>2 years</t>
        </is>
      </c>
    </row>
    <row r="7">
      <c r="A7" s="4" t="inlineStr">
        <is>
          <t>Expected volatility</t>
        </is>
      </c>
      <c r="B7" s="11" t="n">
        <v>0.7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PENSATION ARRANGEMENTS - Schedule of Stock Options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options at beginning balance (in shares)</t>
        </is>
      </c>
      <c r="B4" s="6" t="n">
        <v>3062500</v>
      </c>
      <c r="C4" s="4" t="inlineStr">
        <is>
          <t xml:space="preserve"> </t>
        </is>
      </c>
    </row>
    <row r="5">
      <c r="A5" s="4" t="inlineStr">
        <is>
          <t>Outstanding, options at ending balance (in shares)</t>
        </is>
      </c>
      <c r="B5" s="6" t="n">
        <v>3062500</v>
      </c>
      <c r="C5" s="6" t="n">
        <v>3062500</v>
      </c>
    </row>
    <row r="6">
      <c r="A6" s="4" t="inlineStr">
        <is>
          <t>Exercisable, options (in shares)</t>
        </is>
      </c>
      <c r="B6" s="6" t="n">
        <v>2625000</v>
      </c>
      <c r="C6" s="6" t="n">
        <v>875000</v>
      </c>
    </row>
    <row r="7">
      <c r="A7" s="3" t="inlineStr">
        <is>
          <t>Weighted-Average Exercise Price</t>
        </is>
      </c>
      <c r="B7" s="4" t="inlineStr">
        <is>
          <t xml:space="preserve"> </t>
        </is>
      </c>
      <c r="C7" s="4" t="inlineStr">
        <is>
          <t xml:space="preserve"> </t>
        </is>
      </c>
    </row>
    <row r="8">
      <c r="A8" s="4" t="inlineStr">
        <is>
          <t>Outstanding, weighted-average exercise price at beginning balance (in usd per share)</t>
        </is>
      </c>
      <c r="B8" s="5" t="n">
        <v>6</v>
      </c>
      <c r="C8" s="4" t="inlineStr">
        <is>
          <t xml:space="preserve"> </t>
        </is>
      </c>
    </row>
    <row r="9">
      <c r="A9" s="4" t="inlineStr">
        <is>
          <t>Outstanding, weighted-average exercise price at ending balance (in usd per share)</t>
        </is>
      </c>
      <c r="B9" s="6" t="n">
        <v>6</v>
      </c>
      <c r="C9" s="5" t="n">
        <v>6</v>
      </c>
    </row>
    <row r="10">
      <c r="A10" s="4" t="inlineStr">
        <is>
          <t>Exercisable, weighted-average exercise price (in dollars per share)</t>
        </is>
      </c>
      <c r="B10" s="5" t="n">
        <v>6</v>
      </c>
      <c r="C10" s="4" t="inlineStr">
        <is>
          <t xml:space="preserve"> </t>
        </is>
      </c>
    </row>
    <row r="11">
      <c r="A11" s="3" t="inlineStr">
        <is>
          <t>Weighted-Average Remaining Contractual Term (in years)</t>
        </is>
      </c>
      <c r="B11" s="4" t="inlineStr">
        <is>
          <t xml:space="preserve"> </t>
        </is>
      </c>
      <c r="C11" s="4" t="inlineStr">
        <is>
          <t xml:space="preserve"> </t>
        </is>
      </c>
    </row>
    <row r="12">
      <c r="A12" s="4" t="inlineStr">
        <is>
          <t>Weighted-average remaining contractual term (in years)</t>
        </is>
      </c>
      <c r="B12" s="4" t="inlineStr">
        <is>
          <t>1 year 3 months</t>
        </is>
      </c>
      <c r="C12" s="4" t="inlineStr">
        <is>
          <t>2 years 3 months</t>
        </is>
      </c>
    </row>
    <row r="13">
      <c r="A13" s="4" t="inlineStr">
        <is>
          <t>Exercisable, weighted-average remaining contractual term (in years)</t>
        </is>
      </c>
      <c r="B13" s="4" t="inlineStr">
        <is>
          <t>1 year 3 months</t>
        </is>
      </c>
      <c r="C13" s="4" t="inlineStr">
        <is>
          <t xml:space="preserve"> </t>
        </is>
      </c>
    </row>
    <row r="14">
      <c r="A14" s="3" t="inlineStr">
        <is>
          <t>Aggregate Intrinsic Value</t>
        </is>
      </c>
      <c r="B14" s="4" t="inlineStr">
        <is>
          <t xml:space="preserve"> </t>
        </is>
      </c>
      <c r="C14" s="4" t="inlineStr">
        <is>
          <t xml:space="preserve"> </t>
        </is>
      </c>
    </row>
    <row r="15">
      <c r="A15" s="4" t="inlineStr">
        <is>
          <t>Outstanding, aggregate intrinsic value, at beginning balance</t>
        </is>
      </c>
      <c r="B15" s="5" t="n">
        <v>20948</v>
      </c>
      <c r="C15" s="4" t="inlineStr">
        <is>
          <t xml:space="preserve"> </t>
        </is>
      </c>
    </row>
    <row r="16">
      <c r="A16" s="4" t="inlineStr">
        <is>
          <t>Outstanding, aggregate intrinsic value, at ending balance</t>
        </is>
      </c>
      <c r="B16" s="6" t="n">
        <v>18834</v>
      </c>
      <c r="C16" s="5" t="n">
        <v>20948</v>
      </c>
    </row>
    <row r="17">
      <c r="A17" s="4" t="inlineStr">
        <is>
          <t>Exercisable, aggregate intrinsic value</t>
        </is>
      </c>
      <c r="B17" s="5" t="n">
        <v>16144</v>
      </c>
      <c r="C17" s="4" t="inlineStr">
        <is>
          <t xml:space="preserve"> </t>
        </is>
      </c>
    </row>
    <row r="18">
      <c r="A18" s="4" t="inlineStr">
        <is>
          <t>Outstanding stock options (in shares)</t>
        </is>
      </c>
      <c r="B18" s="4" t="inlineStr">
        <is>
          <t xml:space="preserve"> </t>
        </is>
      </c>
      <c r="C18" s="6" t="n">
        <v>2187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PENSATION ARRANGEMENTS - Schedule of 2024 Executive PSUs by Grant Date (Details) - Equity-classified 2024 Executive PSUs</t>
        </is>
      </c>
      <c r="B1" s="2" t="inlineStr">
        <is>
          <t>Oct. 14, 2024</t>
        </is>
      </c>
      <c r="C1" s="2" t="inlineStr">
        <is>
          <t>Jun. 12, 2024</t>
        </is>
      </c>
    </row>
    <row r="2">
      <c r="A2" s="3" t="inlineStr">
        <is>
          <t>Share-based Compensation Arrangement by Share-based Payment Award [Line Items]</t>
        </is>
      </c>
      <c r="B2" s="4" t="inlineStr">
        <is>
          <t xml:space="preserve"> </t>
        </is>
      </c>
      <c r="C2" s="4" t="inlineStr">
        <is>
          <t xml:space="preserve"> </t>
        </is>
      </c>
    </row>
    <row r="3">
      <c r="A3" s="4" t="inlineStr">
        <is>
          <t>Dividend yield</t>
        </is>
      </c>
      <c r="B3" s="10" t="n">
        <v>0</v>
      </c>
      <c r="C3" s="10" t="n">
        <v>0</v>
      </c>
    </row>
    <row r="4">
      <c r="A4" s="4" t="inlineStr">
        <is>
          <t>Risk-free interest rate</t>
        </is>
      </c>
      <c r="B4" s="11" t="n">
        <v>0.0386</v>
      </c>
      <c r="C4" s="11" t="n">
        <v>0.0446</v>
      </c>
    </row>
    <row r="5">
      <c r="A5" s="4" t="inlineStr">
        <is>
          <t>Expected volatility</t>
        </is>
      </c>
      <c r="B5" s="11" t="n">
        <v>0.987</v>
      </c>
      <c r="C5" s="11" t="n">
        <v>0.9573</v>
      </c>
    </row>
    <row r="6">
      <c r="A6" s="4" t="inlineStr">
        <is>
          <t>Requisite service period (in years)</t>
        </is>
      </c>
      <c r="B6" s="4" t="inlineStr">
        <is>
          <t>2 years 6 months 14 days</t>
        </is>
      </c>
      <c r="C6" s="4" t="inlineStr">
        <is>
          <t>2 years 10 months 17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4.1</v>
      </c>
      <c r="C4" s="9" t="n">
        <v>2.7</v>
      </c>
      <c r="D4" s="9" t="n">
        <v>1.6</v>
      </c>
    </row>
    <row r="5">
      <c r="A5" s="4" t="inlineStr">
        <is>
          <t>Deferred contract acquisition costs</t>
        </is>
      </c>
      <c r="B5" s="12" t="n">
        <v>4.2</v>
      </c>
      <c r="C5" s="12" t="n">
        <v>3.9</v>
      </c>
      <c r="D5" s="4" t="inlineStr">
        <is>
          <t xml:space="preserve"> </t>
        </is>
      </c>
    </row>
    <row r="6">
      <c r="A6" s="4" t="inlineStr">
        <is>
          <t>Amortization of deferred contract acquisition costs</t>
        </is>
      </c>
      <c r="B6" s="12" t="n">
        <v>5.9</v>
      </c>
      <c r="C6" s="12" t="n">
        <v>7.9</v>
      </c>
      <c r="D6" s="12" t="n">
        <v>10.7</v>
      </c>
    </row>
    <row r="7">
      <c r="A7" s="4" t="inlineStr">
        <is>
          <t>Variable consideration from unredeemed vouchers sold in prior periods</t>
        </is>
      </c>
      <c r="B7" s="9" t="n">
        <v>9.9</v>
      </c>
      <c r="C7" s="9" t="n">
        <v>6.1</v>
      </c>
      <c r="D7" s="9" t="n">
        <v>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Liability for Customer Credits Rollforward (Details) - USD ($) $ in Thousands</t>
        </is>
      </c>
      <c r="B1" s="2" t="inlineStr">
        <is>
          <t>12 Months Ended</t>
        </is>
      </c>
    </row>
    <row r="2">
      <c r="B2" s="2" t="inlineStr">
        <is>
          <t>Dec. 31, 2024</t>
        </is>
      </c>
      <c r="C2" s="2" t="inlineStr">
        <is>
          <t>Dec. 31, 2023</t>
        </is>
      </c>
    </row>
    <row r="3">
      <c r="A3" s="3" t="inlineStr">
        <is>
          <t>Movement in Customer Refundable Fees [Roll Forward]</t>
        </is>
      </c>
      <c r="B3" s="4" t="inlineStr">
        <is>
          <t xml:space="preserve"> </t>
        </is>
      </c>
      <c r="C3" s="4" t="inlineStr">
        <is>
          <t xml:space="preserve"> </t>
        </is>
      </c>
    </row>
    <row r="4">
      <c r="A4" s="4" t="inlineStr">
        <is>
          <t>Customer credits, beginning balance</t>
        </is>
      </c>
      <c r="B4" s="5" t="n">
        <v>26595</v>
      </c>
      <c r="C4" s="5" t="n">
        <v>36220</v>
      </c>
    </row>
    <row r="5">
      <c r="A5" s="4" t="inlineStr">
        <is>
          <t>Credits issued</t>
        </is>
      </c>
      <c r="B5" s="6" t="n">
        <v>67373</v>
      </c>
      <c r="C5" s="6" t="n">
        <v>76767</v>
      </c>
    </row>
    <row r="6">
      <c r="A6" s="4" t="inlineStr">
        <is>
          <t>Credits redeemed</t>
        </is>
      </c>
      <c r="B6" s="6" t="n">
        <v>-66354</v>
      </c>
      <c r="C6" s="6" t="n">
        <v>-83902</v>
      </c>
    </row>
    <row r="7">
      <c r="A7" s="4" t="inlineStr">
        <is>
          <t>Breakage revenue recognized</t>
        </is>
      </c>
      <c r="B7" s="6" t="n">
        <v>-5111</v>
      </c>
      <c r="C7" s="6" t="n">
        <v>-2597</v>
      </c>
    </row>
    <row r="8">
      <c r="A8" s="4" t="inlineStr">
        <is>
          <t>Foreign currency translation</t>
        </is>
      </c>
      <c r="B8" s="6" t="n">
        <v>-154</v>
      </c>
      <c r="C8" s="6" t="n">
        <v>107</v>
      </c>
    </row>
    <row r="9">
      <c r="A9" s="4" t="inlineStr">
        <is>
          <t>Customer credits, ending balance</t>
        </is>
      </c>
      <c r="B9" s="5" t="n">
        <v>22349</v>
      </c>
      <c r="C9" s="5" t="n">
        <v>26595</v>
      </c>
    </row>
    <row r="10">
      <c r="A10" s="4" t="inlineStr">
        <is>
          <t>Customer credit within issuance</t>
        </is>
      </c>
      <c r="B10" s="4" t="inlineStr">
        <is>
          <t>1 year</t>
        </is>
      </c>
      <c r="C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Allowance for Expected Credit Losses on Accounts Receivabl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 on accounts receivable, beginning balance</t>
        </is>
      </c>
      <c r="B4" s="5" t="n">
        <v>2856</v>
      </c>
      <c r="C4" s="5" t="n">
        <v>4538</v>
      </c>
    </row>
    <row r="5">
      <c r="A5" s="4" t="inlineStr">
        <is>
          <t>Change in provision</t>
        </is>
      </c>
      <c r="B5" s="6" t="n">
        <v>-71</v>
      </c>
      <c r="C5" s="6" t="n">
        <v>-959</v>
      </c>
    </row>
    <row r="6">
      <c r="A6" s="4" t="inlineStr">
        <is>
          <t>Write-offs</t>
        </is>
      </c>
      <c r="B6" s="6" t="n">
        <v>-106</v>
      </c>
      <c r="C6" s="6" t="n">
        <v>-779</v>
      </c>
    </row>
    <row r="7">
      <c r="A7" s="4" t="inlineStr">
        <is>
          <t>Foreign currency translation</t>
        </is>
      </c>
      <c r="B7" s="6" t="n">
        <v>-6</v>
      </c>
      <c r="C7" s="6" t="n">
        <v>56</v>
      </c>
    </row>
    <row r="8">
      <c r="A8" s="4" t="inlineStr">
        <is>
          <t>Allowance for credit loss on accounts receivable, ending balance</t>
        </is>
      </c>
      <c r="B8" s="5" t="n">
        <v>2673</v>
      </c>
      <c r="C8" s="5" t="n">
        <v>2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4</t>
        </is>
      </c>
      <c r="D1" s="2" t="inlineStr">
        <is>
          <t>Dec. 31, 2023</t>
        </is>
      </c>
      <c r="E1" s="2" t="inlineStr">
        <is>
          <t>Dec. 31, 2022</t>
        </is>
      </c>
      <c r="F1" s="2" t="inlineStr">
        <is>
          <t>Dec. 31, 2021</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228843</v>
      </c>
      <c r="D3" s="5" t="n">
        <v>141563</v>
      </c>
      <c r="E3" s="5" t="n">
        <v>281279</v>
      </c>
      <c r="F3" s="4" t="inlineStr">
        <is>
          <t xml:space="preserve"> </t>
        </is>
      </c>
    </row>
    <row r="4">
      <c r="A4" s="4" t="inlineStr">
        <is>
          <t>Restricted cash included in prepaid expenses and other current assets</t>
        </is>
      </c>
      <c r="C4" s="6" t="n">
        <v>33726</v>
      </c>
      <c r="D4" s="6" t="n">
        <v>26075</v>
      </c>
      <c r="E4" s="6" t="n">
        <v>417</v>
      </c>
      <c r="F4" s="4" t="inlineStr">
        <is>
          <t xml:space="preserve"> </t>
        </is>
      </c>
    </row>
    <row r="5">
      <c r="A5" s="4" t="inlineStr">
        <is>
          <t>Cash, cash equivalents and restricted cash</t>
        </is>
      </c>
      <c r="B5" s="4" t="inlineStr">
        <is>
          <t>[1]</t>
        </is>
      </c>
      <c r="C5" s="5" t="n">
        <v>262569</v>
      </c>
      <c r="D5" s="5" t="n">
        <v>167638</v>
      </c>
      <c r="E5" s="5" t="n">
        <v>281696</v>
      </c>
      <c r="F5" s="5" t="n">
        <v>499483</v>
      </c>
    </row>
    <row r="6"/>
    <row r="7">
      <c r="A7" s="4" t="inlineStr">
        <is>
          <t xml:space="preserve">[1] The following table provides a reconciliation of cash, cash equivalents and restricted cash shown above to amounts reported within the Consolidated Balance Sheets as of December 31, 2024, 2023 and 2022 (in thousands): December 31, 2024 December 31, 2023 December 31, 2022 Cash and cash equivalents $ 228,843 $ 141,563 $ 281,279 Restricted cash included in prepaid expenses and other current assets 33,726 26,075 417 Cash, cash equivalents and restricted cash $ 262,569 $ 167,638 $ 281,696 </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31" customWidth="1" min="7" max="7"/>
    <col width="22" customWidth="1" min="8" max="8"/>
  </cols>
  <sheetData>
    <row r="1">
      <c r="A1" s="1" t="inlineStr">
        <is>
          <t>RESTRUCTURING AND RELATED CHARGES - Additional Information (Details) $ in Thousands</t>
        </is>
      </c>
      <c r="B1" s="2" t="inlineStr">
        <is>
          <t>12 Months Ended</t>
        </is>
      </c>
      <c r="E1" s="2" t="inlineStr">
        <is>
          <t>18 Months Ended</t>
        </is>
      </c>
      <c r="F1" s="2" t="inlineStr">
        <is>
          <t>29 Months Ended</t>
        </is>
      </c>
      <c r="G1" s="2" t="inlineStr">
        <is>
          <t>57 Months Ended</t>
        </is>
      </c>
    </row>
    <row r="2">
      <c r="B2" s="2" t="inlineStr">
        <is>
          <t>Dec. 31, 2024 USD ($)</t>
        </is>
      </c>
      <c r="C2" s="2" t="inlineStr">
        <is>
          <t>Dec. 31, 2023 USD ($)</t>
        </is>
      </c>
      <c r="D2" s="2" t="inlineStr">
        <is>
          <t>Dec. 31, 2022 USD ($)</t>
        </is>
      </c>
      <c r="E2" s="2" t="inlineStr">
        <is>
          <t>Dec. 31, 2024 USD ($) position</t>
        </is>
      </c>
      <c r="F2" s="2" t="inlineStr">
        <is>
          <t>Dec. 31, 2024 USD ($) position</t>
        </is>
      </c>
      <c r="G2" s="2" t="inlineStr">
        <is>
          <t>Dec. 31, 2024 USD ($) position</t>
        </is>
      </c>
      <c r="H2" s="2" t="inlineStr">
        <is>
          <t>Jan.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lived asset impairment</t>
        </is>
      </c>
      <c r="B4" s="5" t="n">
        <v>0</v>
      </c>
      <c r="C4" s="5" t="n">
        <v>0</v>
      </c>
      <c r="D4" s="5" t="n">
        <v>12259</v>
      </c>
      <c r="E4" s="4" t="inlineStr">
        <is>
          <t xml:space="preserve"> </t>
        </is>
      </c>
      <c r="F4" s="4" t="inlineStr">
        <is>
          <t xml:space="preserve"> </t>
        </is>
      </c>
      <c r="G4" s="4" t="inlineStr">
        <is>
          <t xml:space="preserve"> </t>
        </is>
      </c>
      <c r="H4" s="4" t="inlineStr">
        <is>
          <t xml:space="preserve"> </t>
        </is>
      </c>
    </row>
    <row r="5">
      <c r="A5" s="4" t="inlineStr">
        <is>
          <t>Gain on early lease termination</t>
        </is>
      </c>
      <c r="B5" s="6" t="n">
        <v>596</v>
      </c>
      <c r="C5" s="6" t="n">
        <v>729</v>
      </c>
      <c r="D5" s="6" t="n">
        <v>4471</v>
      </c>
      <c r="E5" s="4" t="inlineStr">
        <is>
          <t xml:space="preserve"> </t>
        </is>
      </c>
      <c r="F5" s="4" t="inlineStr">
        <is>
          <t xml:space="preserve"> </t>
        </is>
      </c>
      <c r="G5" s="4" t="inlineStr">
        <is>
          <t xml:space="preserve"> </t>
        </is>
      </c>
      <c r="H5" s="4" t="inlineStr">
        <is>
          <t xml:space="preserve"> </t>
        </is>
      </c>
    </row>
    <row r="6">
      <c r="A6" s="4" t="inlineStr">
        <is>
          <t>Lawsuit against Uptake in the Circuit Court of Cook Coun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to lawsuit settlement</t>
        </is>
      </c>
      <c r="B8" s="4" t="inlineStr">
        <is>
          <t xml:space="preserve"> </t>
        </is>
      </c>
      <c r="C8" s="5" t="n">
        <v>4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600 West Chicag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early lease termination</t>
        </is>
      </c>
      <c r="B11" s="4" t="inlineStr">
        <is>
          <t xml:space="preserve"> </t>
        </is>
      </c>
      <c r="C11" s="4" t="inlineStr">
        <is>
          <t xml:space="preserve"> </t>
        </is>
      </c>
      <c r="D11" s="6" t="n">
        <v>4500</v>
      </c>
      <c r="E11" s="4" t="inlineStr">
        <is>
          <t xml:space="preserve"> </t>
        </is>
      </c>
      <c r="F11" s="4" t="inlineStr">
        <is>
          <t xml:space="preserve"> </t>
        </is>
      </c>
      <c r="G11" s="4" t="inlineStr">
        <is>
          <t xml:space="preserve"> </t>
        </is>
      </c>
      <c r="H11" s="4" t="inlineStr">
        <is>
          <t xml:space="preserve"> </t>
        </is>
      </c>
    </row>
    <row r="12">
      <c r="A12" s="4" t="inlineStr">
        <is>
          <t>Option to lease early termination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600</v>
      </c>
    </row>
    <row r="13">
      <c r="A13" s="4" t="inlineStr">
        <is>
          <t>North America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lived asset impairment</t>
        </is>
      </c>
      <c r="B15" s="4" t="inlineStr">
        <is>
          <t xml:space="preserve"> </t>
        </is>
      </c>
      <c r="C15" s="4" t="inlineStr">
        <is>
          <t xml:space="preserve"> </t>
        </is>
      </c>
      <c r="D15" s="6" t="n">
        <v>1800</v>
      </c>
      <c r="E15" s="4" t="inlineStr">
        <is>
          <t xml:space="preserve"> </t>
        </is>
      </c>
      <c r="F15" s="4" t="inlineStr">
        <is>
          <t xml:space="preserve"> </t>
        </is>
      </c>
      <c r="G15" s="4" t="inlineStr">
        <is>
          <t xml:space="preserve"> </t>
        </is>
      </c>
      <c r="H15" s="4" t="inlineStr">
        <is>
          <t xml:space="preserve"> </t>
        </is>
      </c>
    </row>
    <row r="16">
      <c r="A16" s="4" t="inlineStr">
        <is>
          <t>International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lived asset impairment</t>
        </is>
      </c>
      <c r="B18" s="4" t="inlineStr">
        <is>
          <t xml:space="preserve"> </t>
        </is>
      </c>
      <c r="C18" s="4" t="inlineStr">
        <is>
          <t xml:space="preserve"> </t>
        </is>
      </c>
      <c r="D18" s="5" t="n">
        <v>1200</v>
      </c>
      <c r="E18" s="4" t="inlineStr">
        <is>
          <t xml:space="preserve"> </t>
        </is>
      </c>
      <c r="F18" s="4" t="inlineStr">
        <is>
          <t xml:space="preserve"> </t>
        </is>
      </c>
      <c r="G18" s="4" t="inlineStr">
        <is>
          <t xml:space="preserve"> </t>
        </is>
      </c>
      <c r="H18" s="4" t="inlineStr">
        <is>
          <t xml:space="preserve"> </t>
        </is>
      </c>
    </row>
    <row r="19">
      <c r="A19" s="4" t="inlineStr">
        <is>
          <t>Italy Restructuring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and related charges, incurred to date</t>
        </is>
      </c>
      <c r="B21" s="6" t="n">
        <v>2200</v>
      </c>
      <c r="C21" s="4" t="inlineStr">
        <is>
          <t xml:space="preserve"> </t>
        </is>
      </c>
      <c r="D21" s="4" t="inlineStr">
        <is>
          <t xml:space="preserve"> </t>
        </is>
      </c>
      <c r="E21" s="5" t="n">
        <v>2200</v>
      </c>
      <c r="F21" s="5" t="n">
        <v>2200</v>
      </c>
      <c r="G21" s="5" t="n">
        <v>2200</v>
      </c>
      <c r="H21" s="4" t="inlineStr">
        <is>
          <t xml:space="preserve"> </t>
        </is>
      </c>
    </row>
    <row r="22">
      <c r="A22" s="4" t="inlineStr">
        <is>
          <t>Number of planned additional employee termination | position</t>
        </is>
      </c>
      <c r="B22" s="4" t="inlineStr">
        <is>
          <t xml:space="preserve"> </t>
        </is>
      </c>
      <c r="C22" s="4" t="inlineStr">
        <is>
          <t xml:space="preserve"> </t>
        </is>
      </c>
      <c r="D22" s="4" t="inlineStr">
        <is>
          <t xml:space="preserve"> </t>
        </is>
      </c>
      <c r="E22" s="6" t="n">
        <v>33</v>
      </c>
      <c r="F22" s="4" t="inlineStr">
        <is>
          <t xml:space="preserve"> </t>
        </is>
      </c>
      <c r="G22" s="4" t="inlineStr">
        <is>
          <t xml:space="preserve"> </t>
        </is>
      </c>
      <c r="H22" s="4" t="inlineStr">
        <is>
          <t xml:space="preserve"> </t>
        </is>
      </c>
    </row>
    <row r="23">
      <c r="A23" s="4" t="inlineStr">
        <is>
          <t>2022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related charges, incurred to date</t>
        </is>
      </c>
      <c r="B25" s="6" t="n">
        <v>21200</v>
      </c>
      <c r="C25" s="4" t="inlineStr">
        <is>
          <t xml:space="preserve"> </t>
        </is>
      </c>
      <c r="D25" s="4" t="inlineStr">
        <is>
          <t xml:space="preserve"> </t>
        </is>
      </c>
      <c r="E25" s="5" t="n">
        <v>21200</v>
      </c>
      <c r="F25" s="5" t="n">
        <v>21200</v>
      </c>
      <c r="G25" s="6" t="n">
        <v>21200</v>
      </c>
      <c r="H25" s="4" t="inlineStr">
        <is>
          <t xml:space="preserve"> </t>
        </is>
      </c>
    </row>
    <row r="26">
      <c r="A26" s="4" t="inlineStr">
        <is>
          <t>Number of planned additional employee termination | position</t>
        </is>
      </c>
      <c r="B26" s="4" t="inlineStr">
        <is>
          <t xml:space="preserve"> </t>
        </is>
      </c>
      <c r="C26" s="4" t="inlineStr">
        <is>
          <t xml:space="preserve"> </t>
        </is>
      </c>
      <c r="D26" s="4" t="inlineStr">
        <is>
          <t xml:space="preserve"> </t>
        </is>
      </c>
      <c r="E26" s="4" t="inlineStr">
        <is>
          <t xml:space="preserve"> </t>
        </is>
      </c>
      <c r="F26" s="6" t="n">
        <v>1150</v>
      </c>
      <c r="G26" s="4" t="inlineStr">
        <is>
          <t xml:space="preserve"> </t>
        </is>
      </c>
      <c r="H26" s="4" t="inlineStr">
        <is>
          <t xml:space="preserve"> </t>
        </is>
      </c>
    </row>
    <row r="27">
      <c r="A27" s="4" t="inlineStr">
        <is>
          <t>2020 Restructuring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and related charges, incurred to date</t>
        </is>
      </c>
      <c r="B29" s="5" t="n">
        <v>104700</v>
      </c>
      <c r="C29" s="4" t="inlineStr">
        <is>
          <t xml:space="preserve"> </t>
        </is>
      </c>
      <c r="D29" s="4" t="inlineStr">
        <is>
          <t xml:space="preserve"> </t>
        </is>
      </c>
      <c r="E29" s="5" t="n">
        <v>104700</v>
      </c>
      <c r="F29" s="5" t="n">
        <v>104700</v>
      </c>
      <c r="G29" s="5" t="n">
        <v>104700</v>
      </c>
      <c r="H29" s="4" t="inlineStr">
        <is>
          <t xml:space="preserve"> </t>
        </is>
      </c>
    </row>
    <row r="30">
      <c r="A30" s="4" t="inlineStr">
        <is>
          <t>Number of planned additional employee termination | position</t>
        </is>
      </c>
      <c r="B30" s="4" t="inlineStr">
        <is>
          <t xml:space="preserve"> </t>
        </is>
      </c>
      <c r="C30" s="4" t="inlineStr">
        <is>
          <t xml:space="preserve"> </t>
        </is>
      </c>
      <c r="D30" s="4" t="inlineStr">
        <is>
          <t xml:space="preserve"> </t>
        </is>
      </c>
      <c r="E30" s="4" t="inlineStr">
        <is>
          <t xml:space="preserve"> </t>
        </is>
      </c>
      <c r="F30" s="4" t="inlineStr">
        <is>
          <t xml:space="preserve"> </t>
        </is>
      </c>
      <c r="G30" s="6" t="n">
        <v>1600</v>
      </c>
      <c r="H3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STRUCTURING AND RELATED CHARGES - Schedule of Restructuring Costs by Segment (Details) $ in Thousands</t>
        </is>
      </c>
      <c r="B1" s="2" t="inlineStr">
        <is>
          <t>12 Months Ended</t>
        </is>
      </c>
    </row>
    <row r="2">
      <c r="B2" s="2" t="inlineStr">
        <is>
          <t>Dec. 31, 2024 USD ($) employee</t>
        </is>
      </c>
      <c r="C2" s="2" t="inlineStr">
        <is>
          <t>Dec. 31, 2023 USD ($) employee</t>
        </is>
      </c>
      <c r="D2" s="2" t="inlineStr">
        <is>
          <t>Dec. 31, 2022 USD ($) employee</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Credits)</t>
        </is>
      </c>
      <c r="B4" s="5" t="n">
        <v>1066</v>
      </c>
      <c r="C4" s="5" t="n">
        <v>8006</v>
      </c>
      <c r="D4" s="5" t="n">
        <v>12350</v>
      </c>
    </row>
    <row r="5">
      <c r="A5" s="4" t="inlineStr">
        <is>
          <t>Lawsuit against Uptake in the Circuit Court of Cook County</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 to lawsuit settlement</t>
        </is>
      </c>
      <c r="B7" s="4" t="inlineStr">
        <is>
          <t xml:space="preserve"> </t>
        </is>
      </c>
      <c r="C7" s="6" t="n">
        <v>4250</v>
      </c>
      <c r="D7" s="4" t="inlineStr">
        <is>
          <t xml:space="preserve"> </t>
        </is>
      </c>
    </row>
    <row r="8">
      <c r="A8" s="4" t="inlineStr">
        <is>
          <t>2022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mployee Severance and Benefit Costs (Credits)</t>
        </is>
      </c>
      <c r="B10" s="6" t="n">
        <v>-237</v>
      </c>
      <c r="C10" s="6" t="n">
        <v>10862</v>
      </c>
      <c r="D10" s="6" t="n">
        <v>9488</v>
      </c>
    </row>
    <row r="11">
      <c r="A11" s="4" t="inlineStr">
        <is>
          <t>Other Exit Costs</t>
        </is>
      </c>
      <c r="B11" s="6" t="n">
        <v>1</v>
      </c>
      <c r="C11" s="6" t="n">
        <v>938</v>
      </c>
      <c r="D11" s="6" t="n">
        <v>161</v>
      </c>
    </row>
    <row r="12">
      <c r="A12" s="4" t="inlineStr">
        <is>
          <t>Total Restructuring Charges (Credits)</t>
        </is>
      </c>
      <c r="B12" s="5" t="n">
        <v>-236</v>
      </c>
      <c r="C12" s="5" t="n">
        <v>11800</v>
      </c>
      <c r="D12" s="5" t="n">
        <v>9649</v>
      </c>
    </row>
    <row r="13">
      <c r="A13" s="4" t="inlineStr">
        <is>
          <t>Number of positions terminated | employee</t>
        </is>
      </c>
      <c r="B13" s="6" t="n">
        <v>15</v>
      </c>
      <c r="C13" s="6" t="n">
        <v>470</v>
      </c>
      <c r="D13" s="6" t="n">
        <v>380</v>
      </c>
    </row>
    <row r="14">
      <c r="A14" s="4" t="inlineStr">
        <is>
          <t>2022 Restructuring Plan | North America Seg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mployee Severance and Benefit Costs (Credits)</t>
        </is>
      </c>
      <c r="B16" s="5" t="n">
        <v>55</v>
      </c>
      <c r="C16" s="5" t="n">
        <v>5477</v>
      </c>
      <c r="D16" s="5" t="n">
        <v>8024</v>
      </c>
    </row>
    <row r="17">
      <c r="A17" s="4" t="inlineStr">
        <is>
          <t>Other Exit Costs</t>
        </is>
      </c>
      <c r="B17" s="6" t="n">
        <v>1</v>
      </c>
      <c r="C17" s="6" t="n">
        <v>938</v>
      </c>
      <c r="D17" s="6" t="n">
        <v>161</v>
      </c>
    </row>
    <row r="18">
      <c r="A18" s="4" t="inlineStr">
        <is>
          <t>Total Restructuring Charges (Credits)</t>
        </is>
      </c>
      <c r="B18" s="6" t="n">
        <v>56</v>
      </c>
      <c r="C18" s="6" t="n">
        <v>6415</v>
      </c>
      <c r="D18" s="6" t="n">
        <v>8185</v>
      </c>
    </row>
    <row r="19">
      <c r="A19" s="4" t="inlineStr">
        <is>
          <t>2022 Restructuring Plan | International Segment</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Employee Severance and Benefit Costs (Credits)</t>
        </is>
      </c>
      <c r="B21" s="6" t="n">
        <v>-292</v>
      </c>
      <c r="C21" s="6" t="n">
        <v>5385</v>
      </c>
      <c r="D21" s="6" t="n">
        <v>1464</v>
      </c>
    </row>
    <row r="22">
      <c r="A22" s="4" t="inlineStr">
        <is>
          <t>Other Exit Costs</t>
        </is>
      </c>
      <c r="B22" s="6" t="n">
        <v>0</v>
      </c>
      <c r="C22" s="6" t="n">
        <v>0</v>
      </c>
      <c r="D22" s="6" t="n">
        <v>0</v>
      </c>
    </row>
    <row r="23">
      <c r="A23" s="4" t="inlineStr">
        <is>
          <t>Total Restructuring Charges (Credits)</t>
        </is>
      </c>
      <c r="B23" s="6" t="n">
        <v>-292</v>
      </c>
      <c r="C23" s="6" t="n">
        <v>5385</v>
      </c>
      <c r="D23" s="6" t="n">
        <v>1464</v>
      </c>
    </row>
    <row r="24">
      <c r="A24" s="4" t="inlineStr">
        <is>
          <t>2020 Restructuring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mployee Severance and Benefit Costs (Credits)</t>
        </is>
      </c>
      <c r="B26" s="6" t="n">
        <v>-589</v>
      </c>
      <c r="C26" s="6" t="n">
        <v>-2788</v>
      </c>
      <c r="D26" s="6" t="n">
        <v>-94</v>
      </c>
    </row>
    <row r="27">
      <c r="A27" s="4" t="inlineStr">
        <is>
          <t>Legal and Advisory Costs (Credits)</t>
        </is>
      </c>
      <c r="B27" s="6" t="n">
        <v>22</v>
      </c>
      <c r="C27" s="6" t="n">
        <v>19</v>
      </c>
      <c r="D27" s="6" t="n">
        <v>247</v>
      </c>
    </row>
    <row r="28">
      <c r="A28" s="4" t="inlineStr">
        <is>
          <t>Lease-related Charges (Credits)</t>
        </is>
      </c>
      <c r="B28" s="6" t="n">
        <v>-332</v>
      </c>
      <c r="C28" s="6" t="n">
        <v>-1025</v>
      </c>
      <c r="D28" s="6" t="n">
        <v>2548</v>
      </c>
    </row>
    <row r="29">
      <c r="A29" s="4" t="inlineStr">
        <is>
          <t>Total Restructuring Charges (Credits)</t>
        </is>
      </c>
      <c r="B29" s="6" t="n">
        <v>-899</v>
      </c>
      <c r="C29" s="6" t="n">
        <v>-3794</v>
      </c>
      <c r="D29" s="6" t="n">
        <v>2701</v>
      </c>
    </row>
    <row r="30">
      <c r="A30" s="4" t="inlineStr">
        <is>
          <t>2020 Restructuring Plan | North America Segment</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mployee Severance and Benefit Costs (Credits)</t>
        </is>
      </c>
      <c r="B32" s="6" t="n">
        <v>0</v>
      </c>
      <c r="C32" s="6" t="n">
        <v>102</v>
      </c>
      <c r="D32" s="6" t="n">
        <v>1</v>
      </c>
    </row>
    <row r="33">
      <c r="A33" s="4" t="inlineStr">
        <is>
          <t>Legal and Advisory Costs (Credits)</t>
        </is>
      </c>
      <c r="B33" s="6" t="n">
        <v>0</v>
      </c>
      <c r="C33" s="6" t="n">
        <v>9</v>
      </c>
      <c r="D33" s="6" t="n">
        <v>155</v>
      </c>
    </row>
    <row r="34">
      <c r="A34" s="4" t="inlineStr">
        <is>
          <t>Lease-related Charges (Credits)</t>
        </is>
      </c>
      <c r="B34" s="6" t="n">
        <v>-293</v>
      </c>
      <c r="C34" s="6" t="n">
        <v>-2254</v>
      </c>
      <c r="D34" s="6" t="n">
        <v>418</v>
      </c>
    </row>
    <row r="35">
      <c r="A35" s="4" t="inlineStr">
        <is>
          <t>Total Restructuring Charges (Credits)</t>
        </is>
      </c>
      <c r="B35" s="6" t="n">
        <v>-293</v>
      </c>
      <c r="C35" s="6" t="n">
        <v>-2143</v>
      </c>
      <c r="D35" s="6" t="n">
        <v>574</v>
      </c>
    </row>
    <row r="36">
      <c r="A36" s="4" t="inlineStr">
        <is>
          <t>2020 Restructuring Plan | International Segment</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Employee Severance and Benefit Costs (Credits)</t>
        </is>
      </c>
      <c r="B38" s="6" t="n">
        <v>-589</v>
      </c>
      <c r="C38" s="6" t="n">
        <v>-2890</v>
      </c>
      <c r="D38" s="6" t="n">
        <v>-95</v>
      </c>
    </row>
    <row r="39">
      <c r="A39" s="4" t="inlineStr">
        <is>
          <t>Legal and Advisory Costs (Credits)</t>
        </is>
      </c>
      <c r="B39" s="6" t="n">
        <v>22</v>
      </c>
      <c r="C39" s="6" t="n">
        <v>10</v>
      </c>
      <c r="D39" s="6" t="n">
        <v>92</v>
      </c>
    </row>
    <row r="40">
      <c r="A40" s="4" t="inlineStr">
        <is>
          <t>Lease-related Charges (Credits)</t>
        </is>
      </c>
      <c r="B40" s="6" t="n">
        <v>-39</v>
      </c>
      <c r="C40" s="6" t="n">
        <v>1229</v>
      </c>
      <c r="D40" s="6" t="n">
        <v>2130</v>
      </c>
    </row>
    <row r="41">
      <c r="A41" s="4" t="inlineStr">
        <is>
          <t>Total Restructuring Charges (Credits)</t>
        </is>
      </c>
      <c r="B41" s="5" t="n">
        <v>-606</v>
      </c>
      <c r="C41" s="5" t="n">
        <v>-1651</v>
      </c>
      <c r="D41" s="5" t="n">
        <v>21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Schedule of Restructuring Liability Activity (Details) - USD ($) $ in Thousands</t>
        </is>
      </c>
      <c r="B1" s="2" t="inlineStr">
        <is>
          <t>12 Months Ended</t>
        </is>
      </c>
    </row>
    <row r="2">
      <c r="B2" s="2" t="inlineStr">
        <is>
          <t>Dec. 31, 2024</t>
        </is>
      </c>
      <c r="C2" s="2" t="inlineStr">
        <is>
          <t>Dec. 31, 2023</t>
        </is>
      </c>
    </row>
    <row r="3">
      <c r="A3" s="4" t="inlineStr">
        <is>
          <t>2022 Restructuring Plan</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eginning balance</t>
        </is>
      </c>
      <c r="B5" s="5" t="n">
        <v>588</v>
      </c>
      <c r="C5" s="5" t="n">
        <v>175</v>
      </c>
    </row>
    <row r="6">
      <c r="A6" s="4" t="inlineStr">
        <is>
          <t>Charges payable in cash and changes in estimate</t>
        </is>
      </c>
      <c r="B6" s="6" t="n">
        <v>-236</v>
      </c>
      <c r="C6" s="6" t="n">
        <v>11800</v>
      </c>
    </row>
    <row r="7">
      <c r="A7" s="4" t="inlineStr">
        <is>
          <t>Cash payments</t>
        </is>
      </c>
      <c r="B7" s="6" t="n">
        <v>-294</v>
      </c>
      <c r="C7" s="6" t="n">
        <v>-11496</v>
      </c>
    </row>
    <row r="8">
      <c r="A8" s="4" t="inlineStr">
        <is>
          <t>Foreign currency translation</t>
        </is>
      </c>
      <c r="B8" s="6" t="n">
        <v>-54</v>
      </c>
      <c r="C8" s="6" t="n">
        <v>109</v>
      </c>
    </row>
    <row r="9">
      <c r="A9" s="4" t="inlineStr">
        <is>
          <t>Restructuring reserve, ending balance</t>
        </is>
      </c>
      <c r="B9" s="6" t="n">
        <v>4</v>
      </c>
      <c r="C9" s="6" t="n">
        <v>588</v>
      </c>
    </row>
    <row r="10">
      <c r="A10" s="4" t="inlineStr">
        <is>
          <t>2020 Restructuring Plan</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6" t="n">
        <v>1053</v>
      </c>
      <c r="C12" s="6" t="n">
        <v>4607</v>
      </c>
    </row>
    <row r="13">
      <c r="A13" s="4" t="inlineStr">
        <is>
          <t>Charges payable in cash and changes in estimate</t>
        </is>
      </c>
      <c r="B13" s="6" t="n">
        <v>-567</v>
      </c>
      <c r="C13" s="6" t="n">
        <v>-2769</v>
      </c>
    </row>
    <row r="14">
      <c r="A14" s="4" t="inlineStr">
        <is>
          <t>Cash payments</t>
        </is>
      </c>
      <c r="B14" s="6" t="n">
        <v>-281</v>
      </c>
      <c r="C14" s="6" t="n">
        <v>-840</v>
      </c>
    </row>
    <row r="15">
      <c r="A15" s="4" t="inlineStr">
        <is>
          <t>Foreign currency translation</t>
        </is>
      </c>
      <c r="B15" s="6" t="n">
        <v>-42</v>
      </c>
      <c r="C15" s="6" t="n">
        <v>55</v>
      </c>
    </row>
    <row r="16">
      <c r="A16" s="4" t="inlineStr">
        <is>
          <t>Restructuring reserve, ending balance</t>
        </is>
      </c>
      <c r="B16" s="6" t="n">
        <v>163</v>
      </c>
      <c r="C16" s="6" t="n">
        <v>1053</v>
      </c>
    </row>
    <row r="17">
      <c r="A17" s="4" t="inlineStr">
        <is>
          <t>Employee Severance and Benefit Costs | 2022 Restructuring Plan</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Restructuring reserve, beginning balance</t>
        </is>
      </c>
      <c r="B19" s="6" t="n">
        <v>544</v>
      </c>
      <c r="C19" s="6" t="n">
        <v>175</v>
      </c>
    </row>
    <row r="20">
      <c r="A20" s="4" t="inlineStr">
        <is>
          <t>Charges payable in cash and changes in estimate</t>
        </is>
      </c>
      <c r="B20" s="6" t="n">
        <v>-237</v>
      </c>
      <c r="C20" s="6" t="n">
        <v>10862</v>
      </c>
    </row>
    <row r="21">
      <c r="A21" s="4" t="inlineStr">
        <is>
          <t>Cash payments</t>
        </is>
      </c>
      <c r="B21" s="6" t="n">
        <v>-249</v>
      </c>
      <c r="C21" s="6" t="n">
        <v>-10602</v>
      </c>
    </row>
    <row r="22">
      <c r="A22" s="4" t="inlineStr">
        <is>
          <t>Foreign currency translation</t>
        </is>
      </c>
      <c r="B22" s="6" t="n">
        <v>-54</v>
      </c>
      <c r="C22" s="6" t="n">
        <v>109</v>
      </c>
    </row>
    <row r="23">
      <c r="A23" s="4" t="inlineStr">
        <is>
          <t>Restructuring reserve, ending balance</t>
        </is>
      </c>
      <c r="B23" s="6" t="n">
        <v>4</v>
      </c>
      <c r="C23" s="6" t="n">
        <v>544</v>
      </c>
    </row>
    <row r="24">
      <c r="A24" s="4" t="inlineStr">
        <is>
          <t>Employee Severance and Benefit Costs | 2020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Restructuring reserve, beginning balance</t>
        </is>
      </c>
      <c r="B26" s="6" t="n">
        <v>839</v>
      </c>
      <c r="C26" s="6" t="n">
        <v>4306</v>
      </c>
    </row>
    <row r="27">
      <c r="A27" s="4" t="inlineStr">
        <is>
          <t>Charges payable in cash and changes in estimate</t>
        </is>
      </c>
      <c r="B27" s="6" t="n">
        <v>-589</v>
      </c>
      <c r="C27" s="6" t="n">
        <v>-2788</v>
      </c>
    </row>
    <row r="28">
      <c r="A28" s="4" t="inlineStr">
        <is>
          <t>Cash payments</t>
        </is>
      </c>
      <c r="B28" s="6" t="n">
        <v>-119</v>
      </c>
      <c r="C28" s="6" t="n">
        <v>-727</v>
      </c>
    </row>
    <row r="29">
      <c r="A29" s="4" t="inlineStr">
        <is>
          <t>Foreign currency translation</t>
        </is>
      </c>
      <c r="B29" s="6" t="n">
        <v>-37</v>
      </c>
      <c r="C29" s="6" t="n">
        <v>48</v>
      </c>
    </row>
    <row r="30">
      <c r="A30" s="4" t="inlineStr">
        <is>
          <t>Restructuring reserve, ending balance</t>
        </is>
      </c>
      <c r="B30" s="6" t="n">
        <v>94</v>
      </c>
      <c r="C30" s="6" t="n">
        <v>839</v>
      </c>
    </row>
    <row r="31">
      <c r="A31" s="4" t="inlineStr">
        <is>
          <t>Other Exit Costs | 2022 Restructuring Plan</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Restructuring reserve, beginning balance</t>
        </is>
      </c>
      <c r="B33" s="6" t="n">
        <v>44</v>
      </c>
      <c r="C33" s="6" t="n">
        <v>0</v>
      </c>
    </row>
    <row r="34">
      <c r="A34" s="4" t="inlineStr">
        <is>
          <t>Charges payable in cash and changes in estimate</t>
        </is>
      </c>
      <c r="B34" s="6" t="n">
        <v>1</v>
      </c>
      <c r="C34" s="6" t="n">
        <v>938</v>
      </c>
    </row>
    <row r="35">
      <c r="A35" s="4" t="inlineStr">
        <is>
          <t>Cash payments</t>
        </is>
      </c>
      <c r="B35" s="6" t="n">
        <v>-45</v>
      </c>
      <c r="C35" s="6" t="n">
        <v>-894</v>
      </c>
    </row>
    <row r="36">
      <c r="A36" s="4" t="inlineStr">
        <is>
          <t>Foreign currency translation</t>
        </is>
      </c>
      <c r="B36" s="6" t="n">
        <v>0</v>
      </c>
      <c r="C36" s="6" t="n">
        <v>0</v>
      </c>
    </row>
    <row r="37">
      <c r="A37" s="4" t="inlineStr">
        <is>
          <t>Restructuring reserve, ending balance</t>
        </is>
      </c>
      <c r="B37" s="6" t="n">
        <v>0</v>
      </c>
      <c r="C37" s="6" t="n">
        <v>44</v>
      </c>
    </row>
    <row r="38">
      <c r="A38" s="4" t="inlineStr">
        <is>
          <t>Other Exit Costs | 2020 Restructuring Plan</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Restructuring reserve, beginning balance</t>
        </is>
      </c>
      <c r="B40" s="6" t="n">
        <v>214</v>
      </c>
      <c r="C40" s="6" t="n">
        <v>301</v>
      </c>
    </row>
    <row r="41">
      <c r="A41" s="4" t="inlineStr">
        <is>
          <t>Charges payable in cash and changes in estimate</t>
        </is>
      </c>
      <c r="B41" s="6" t="n">
        <v>22</v>
      </c>
      <c r="C41" s="6" t="n">
        <v>19</v>
      </c>
    </row>
    <row r="42">
      <c r="A42" s="4" t="inlineStr">
        <is>
          <t>Cash payments</t>
        </is>
      </c>
      <c r="B42" s="6" t="n">
        <v>-162</v>
      </c>
      <c r="C42" s="6" t="n">
        <v>-113</v>
      </c>
    </row>
    <row r="43">
      <c r="A43" s="4" t="inlineStr">
        <is>
          <t>Foreign currency translation</t>
        </is>
      </c>
      <c r="B43" s="6" t="n">
        <v>-5</v>
      </c>
      <c r="C43" s="6" t="n">
        <v>7</v>
      </c>
    </row>
    <row r="44">
      <c r="A44" s="4" t="inlineStr">
        <is>
          <t>Restructuring reserve, ending balance</t>
        </is>
      </c>
      <c r="B44" s="5" t="n">
        <v>69</v>
      </c>
      <c r="C44" s="5" t="n">
        <v>2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852</v>
      </c>
      <c r="C4" s="5" t="n">
        <v>16285</v>
      </c>
      <c r="D4" s="5" t="n">
        <v>-65256</v>
      </c>
    </row>
    <row r="5">
      <c r="A5" s="4" t="inlineStr">
        <is>
          <t>International</t>
        </is>
      </c>
      <c r="B5" s="6" t="n">
        <v>-84243</v>
      </c>
      <c r="C5" s="6" t="n">
        <v>-59711</v>
      </c>
      <c r="D5" s="6" t="n">
        <v>-126714</v>
      </c>
    </row>
    <row r="6">
      <c r="A6" s="4" t="inlineStr">
        <is>
          <t>Income (loss) before provision (benefit) for income taxes</t>
        </is>
      </c>
      <c r="B6" s="5" t="n">
        <v>-30391</v>
      </c>
      <c r="C6" s="5" t="n">
        <v>-43426</v>
      </c>
      <c r="D6" s="5" t="n">
        <v>-1919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otal current taxes</t>
        </is>
      </c>
      <c r="B4" s="5" t="n">
        <v>21485</v>
      </c>
      <c r="C4" s="5" t="n">
        <v>7773</v>
      </c>
      <c r="D4" s="5" t="n">
        <v>-6689</v>
      </c>
    </row>
    <row r="5">
      <c r="A5" s="4" t="inlineStr">
        <is>
          <t>Total deferred taxes</t>
        </is>
      </c>
      <c r="B5" s="6" t="n">
        <v>4638</v>
      </c>
      <c r="C5" s="6" t="n">
        <v>1735</v>
      </c>
      <c r="D5" s="6" t="n">
        <v>49099</v>
      </c>
    </row>
    <row r="6">
      <c r="A6" s="4" t="inlineStr">
        <is>
          <t>Provision (benefit) for income taxes</t>
        </is>
      </c>
      <c r="B6" s="6" t="n">
        <v>26123</v>
      </c>
      <c r="C6" s="6" t="n">
        <v>9508</v>
      </c>
      <c r="D6" s="6" t="n">
        <v>42410</v>
      </c>
    </row>
    <row r="7">
      <c r="A7" s="4" t="inlineStr">
        <is>
          <t>U.S. 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 current taxes</t>
        </is>
      </c>
      <c r="B9" s="6" t="n">
        <v>10336</v>
      </c>
      <c r="C9" s="6" t="n">
        <v>1305</v>
      </c>
      <c r="D9" s="6" t="n">
        <v>161</v>
      </c>
    </row>
    <row r="10">
      <c r="A10" s="4" t="inlineStr">
        <is>
          <t>Total deferred taxes</t>
        </is>
      </c>
      <c r="B10" s="6" t="n">
        <v>40</v>
      </c>
      <c r="C10" s="6" t="n">
        <v>35</v>
      </c>
      <c r="D10" s="6" t="n">
        <v>31132</v>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otal current taxes</t>
        </is>
      </c>
      <c r="B13" s="6" t="n">
        <v>2577</v>
      </c>
      <c r="C13" s="6" t="n">
        <v>2094</v>
      </c>
      <c r="D13" s="6" t="n">
        <v>704</v>
      </c>
    </row>
    <row r="14">
      <c r="A14" s="4" t="inlineStr">
        <is>
          <t>Total deferred taxes</t>
        </is>
      </c>
      <c r="B14" s="6" t="n">
        <v>46</v>
      </c>
      <c r="C14" s="6" t="n">
        <v>106</v>
      </c>
      <c r="D14" s="6" t="n">
        <v>20307</v>
      </c>
    </row>
    <row r="15">
      <c r="A15" s="4" t="inlineStr">
        <is>
          <t>Internation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otal current taxes</t>
        </is>
      </c>
      <c r="B17" s="6" t="n">
        <v>8572</v>
      </c>
      <c r="C17" s="6" t="n">
        <v>4374</v>
      </c>
      <c r="D17" s="6" t="n">
        <v>-7554</v>
      </c>
    </row>
    <row r="18">
      <c r="A18" s="4" t="inlineStr">
        <is>
          <t>Total deferred taxes</t>
        </is>
      </c>
      <c r="B18" s="5" t="n">
        <v>4552</v>
      </c>
      <c r="C18" s="5" t="n">
        <v>1594</v>
      </c>
      <c r="D18" s="5" t="n">
        <v>-23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5" t="n">
        <v>-6382</v>
      </c>
      <c r="C4" s="5" t="n">
        <v>-9120</v>
      </c>
      <c r="D4" s="5" t="n">
        <v>-40314</v>
      </c>
    </row>
    <row r="5">
      <c r="A5" s="4" t="inlineStr">
        <is>
          <t>Foreign income and losses taxed at different rates</t>
        </is>
      </c>
      <c r="B5" s="6" t="n">
        <v>8348</v>
      </c>
      <c r="C5" s="6" t="n">
        <v>6842</v>
      </c>
      <c r="D5" s="6" t="n">
        <v>9035</v>
      </c>
    </row>
    <row r="6">
      <c r="A6" s="4" t="inlineStr">
        <is>
          <t>State income taxes, net of federal benefits, and state tax credits</t>
        </is>
      </c>
      <c r="B6" s="6" t="n">
        <v>6592</v>
      </c>
      <c r="C6" s="6" t="n">
        <v>3709</v>
      </c>
      <c r="D6" s="6" t="n">
        <v>4133</v>
      </c>
    </row>
    <row r="7">
      <c r="A7" s="4" t="inlineStr">
        <is>
          <t>Change in valuation allowances</t>
        </is>
      </c>
      <c r="B7" s="6" t="n">
        <v>3589</v>
      </c>
      <c r="C7" s="6" t="n">
        <v>87993</v>
      </c>
      <c r="D7" s="6" t="n">
        <v>64328</v>
      </c>
    </row>
    <row r="8">
      <c r="A8" s="4" t="inlineStr">
        <is>
          <t>Effect of income tax rate changes on deferred items</t>
        </is>
      </c>
      <c r="B8" s="6" t="n">
        <v>449</v>
      </c>
      <c r="C8" s="6" t="n">
        <v>-104</v>
      </c>
      <c r="D8" s="6" t="n">
        <v>443</v>
      </c>
    </row>
    <row r="9">
      <c r="A9" s="4" t="inlineStr">
        <is>
          <t>Adjustments related to uncertain tax positions</t>
        </is>
      </c>
      <c r="B9" s="6" t="n">
        <v>-1133</v>
      </c>
      <c r="C9" s="6" t="n">
        <v>-5117</v>
      </c>
      <c r="D9" s="6" t="n">
        <v>-13062</v>
      </c>
    </row>
    <row r="10">
      <c r="A10" s="4" t="inlineStr">
        <is>
          <t>Non-deductible stock-based compensation expense</t>
        </is>
      </c>
      <c r="B10" s="6" t="n">
        <v>3527</v>
      </c>
      <c r="C10" s="6" t="n">
        <v>1728</v>
      </c>
      <c r="D10" s="6" t="n">
        <v>2191</v>
      </c>
    </row>
    <row r="11">
      <c r="A11" s="4" t="inlineStr">
        <is>
          <t>Tax (windfalls)/shortfalls on stock-based compensation awards</t>
        </is>
      </c>
      <c r="B11" s="6" t="n">
        <v>-370</v>
      </c>
      <c r="C11" s="6" t="n">
        <v>1606</v>
      </c>
      <c r="D11" s="6" t="n">
        <v>2741</v>
      </c>
    </row>
    <row r="12">
      <c r="A12" s="4" t="inlineStr">
        <is>
          <t>Federal research and development credits, net of adjustments</t>
        </is>
      </c>
      <c r="B12" s="6" t="n">
        <v>0</v>
      </c>
      <c r="C12" s="6" t="n">
        <v>0</v>
      </c>
      <c r="D12" s="6" t="n">
        <v>-812</v>
      </c>
    </row>
    <row r="13">
      <c r="A13" s="4" t="inlineStr">
        <is>
          <t>Forgiveness of intercompany liabilities</t>
        </is>
      </c>
      <c r="B13" s="6" t="n">
        <v>0</v>
      </c>
      <c r="C13" s="6" t="n">
        <v>-43</v>
      </c>
      <c r="D13" s="6" t="n">
        <v>1468</v>
      </c>
    </row>
    <row r="14">
      <c r="A14" s="4" t="inlineStr">
        <is>
          <t>Tax attribute expiration</t>
        </is>
      </c>
      <c r="B14" s="6" t="n">
        <v>0</v>
      </c>
      <c r="C14" s="6" t="n">
        <v>0</v>
      </c>
      <c r="D14" s="6" t="n">
        <v>5519</v>
      </c>
    </row>
    <row r="15">
      <c r="A15" s="4" t="inlineStr">
        <is>
          <t>Asset impairments</t>
        </is>
      </c>
      <c r="B15" s="6" t="n">
        <v>0</v>
      </c>
      <c r="C15" s="6" t="n">
        <v>-82988</v>
      </c>
      <c r="D15" s="6" t="n">
        <v>7213</v>
      </c>
    </row>
    <row r="16">
      <c r="A16" s="4" t="inlineStr">
        <is>
          <t>Non-deductible or non-taxable items</t>
        </is>
      </c>
      <c r="B16" s="6" t="n">
        <v>8847</v>
      </c>
      <c r="C16" s="6" t="n">
        <v>5002</v>
      </c>
      <c r="D16" s="6" t="n">
        <v>-473</v>
      </c>
    </row>
    <row r="17">
      <c r="A17" s="4" t="inlineStr">
        <is>
          <t>Convertible debt payoff</t>
        </is>
      </c>
      <c r="B17" s="6" t="n">
        <v>2656</v>
      </c>
      <c r="C17" s="6" t="n">
        <v>0</v>
      </c>
      <c r="D17" s="6" t="n">
        <v>0</v>
      </c>
    </row>
    <row r="18">
      <c r="A18" s="4" t="inlineStr">
        <is>
          <t>Provision (benefit) for income taxes</t>
        </is>
      </c>
      <c r="B18" s="5" t="n">
        <v>26123</v>
      </c>
      <c r="C18" s="5" t="n">
        <v>9508</v>
      </c>
      <c r="D18" s="5" t="n">
        <v>424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 liabilities</t>
        </is>
      </c>
      <c r="B3" s="5" t="n">
        <v>31104</v>
      </c>
      <c r="C3" s="5" t="n">
        <v>33517</v>
      </c>
    </row>
    <row r="4">
      <c r="A4" s="4" t="inlineStr">
        <is>
          <t>Stock-based compensation</t>
        </is>
      </c>
      <c r="B4" s="6" t="n">
        <v>2584</v>
      </c>
      <c r="C4" s="6" t="n">
        <v>2153</v>
      </c>
    </row>
    <row r="5">
      <c r="A5" s="4" t="inlineStr">
        <is>
          <t>Net operating loss and tax credit carryforwards</t>
        </is>
      </c>
      <c r="B5" s="6" t="n">
        <v>214944</v>
      </c>
      <c r="C5" s="6" t="n">
        <v>217560</v>
      </c>
    </row>
    <row r="6">
      <c r="A6" s="4" t="inlineStr">
        <is>
          <t>Property, equipment and software, net</t>
        </is>
      </c>
      <c r="B6" s="6" t="n">
        <v>14022</v>
      </c>
      <c r="C6" s="6" t="n">
        <v>8462</v>
      </c>
    </row>
    <row r="7">
      <c r="A7" s="4" t="inlineStr">
        <is>
          <t>Intangible assets, net</t>
        </is>
      </c>
      <c r="B7" s="6" t="n">
        <v>20368</v>
      </c>
      <c r="C7" s="6" t="n">
        <v>20586</v>
      </c>
    </row>
    <row r="8">
      <c r="A8" s="4" t="inlineStr">
        <is>
          <t>Right-of-use assets</t>
        </is>
      </c>
      <c r="B8" s="6" t="n">
        <v>628</v>
      </c>
      <c r="C8" s="6" t="n">
        <v>1238</v>
      </c>
    </row>
    <row r="9">
      <c r="A9" s="4" t="inlineStr">
        <is>
          <t>Investments</t>
        </is>
      </c>
      <c r="B9" s="6" t="n">
        <v>5802</v>
      </c>
      <c r="C9" s="6" t="n">
        <v>26350</v>
      </c>
    </row>
    <row r="10">
      <c r="A10" s="4" t="inlineStr">
        <is>
          <t>Convertible senior notes</t>
        </is>
      </c>
      <c r="B10" s="6" t="n">
        <v>2047</v>
      </c>
      <c r="C10" s="6" t="n">
        <v>3353</v>
      </c>
    </row>
    <row r="11">
      <c r="A11" s="4" t="inlineStr">
        <is>
          <t>Unrealized foreign currency exchange losses</t>
        </is>
      </c>
      <c r="B11" s="6" t="n">
        <v>1510</v>
      </c>
      <c r="C11" s="6" t="n">
        <v>955</v>
      </c>
    </row>
    <row r="12">
      <c r="A12" s="4" t="inlineStr">
        <is>
          <t>Capitalized research and development costs</t>
        </is>
      </c>
      <c r="B12" s="6" t="n">
        <v>16259</v>
      </c>
      <c r="C12" s="6" t="n">
        <v>12645</v>
      </c>
    </row>
    <row r="13">
      <c r="A13" s="4" t="inlineStr">
        <is>
          <t>Other</t>
        </is>
      </c>
      <c r="B13" s="6" t="n">
        <v>274</v>
      </c>
      <c r="C13" s="6" t="n">
        <v>171</v>
      </c>
    </row>
    <row r="14">
      <c r="A14" s="4" t="inlineStr">
        <is>
          <t>Total deferred tax assets</t>
        </is>
      </c>
      <c r="B14" s="6" t="n">
        <v>309542</v>
      </c>
      <c r="C14" s="6" t="n">
        <v>326990</v>
      </c>
    </row>
    <row r="15">
      <c r="A15" s="4" t="inlineStr">
        <is>
          <t>Less: Valuation allowances</t>
        </is>
      </c>
      <c r="B15" s="6" t="n">
        <v>-286827</v>
      </c>
      <c r="C15" s="6" t="n">
        <v>-296129</v>
      </c>
    </row>
    <row r="16">
      <c r="A16" s="4" t="inlineStr">
        <is>
          <t>Deferred tax assets, net of valuation allowance</t>
        </is>
      </c>
      <c r="B16" s="6" t="n">
        <v>22715</v>
      </c>
      <c r="C16" s="6" t="n">
        <v>30861</v>
      </c>
    </row>
    <row r="17">
      <c r="A17" s="3" t="inlineStr">
        <is>
          <t>Deferred tax liabilities:</t>
        </is>
      </c>
      <c r="B17" s="4" t="inlineStr">
        <is>
          <t xml:space="preserve"> </t>
        </is>
      </c>
      <c r="C17" s="4" t="inlineStr">
        <is>
          <t xml:space="preserve"> </t>
        </is>
      </c>
    </row>
    <row r="18">
      <c r="A18" s="4" t="inlineStr">
        <is>
          <t>Prepaid expenses and other assets</t>
        </is>
      </c>
      <c r="B18" s="6" t="n">
        <v>-11201</v>
      </c>
      <c r="C18" s="6" t="n">
        <v>-11399</v>
      </c>
    </row>
    <row r="19">
      <c r="A19" s="4" t="inlineStr">
        <is>
          <t>Operating lease obligation</t>
        </is>
      </c>
      <c r="B19" s="6" t="n">
        <v>-31</v>
      </c>
      <c r="C19" s="6" t="n">
        <v>-1417</v>
      </c>
    </row>
    <row r="20">
      <c r="A20" s="4" t="inlineStr">
        <is>
          <t>Deferred revenue</t>
        </is>
      </c>
      <c r="B20" s="6" t="n">
        <v>-7330</v>
      </c>
      <c r="C20" s="6" t="n">
        <v>-8931</v>
      </c>
    </row>
    <row r="21">
      <c r="A21" s="4" t="inlineStr">
        <is>
          <t>Total deferred tax liabilities</t>
        </is>
      </c>
      <c r="B21" s="6" t="n">
        <v>-18562</v>
      </c>
      <c r="C21" s="6" t="n">
        <v>-21747</v>
      </c>
    </row>
    <row r="22">
      <c r="A22" s="4" t="inlineStr">
        <is>
          <t>Net deferred tax asset (liability)</t>
        </is>
      </c>
      <c r="B22" s="5" t="n">
        <v>4153</v>
      </c>
      <c r="C22" s="6" t="n">
        <v>9114</v>
      </c>
    </row>
    <row r="23">
      <c r="A23" s="4" t="inlineStr">
        <is>
          <t>Tax losses recorded due to an impairment of investment in subsidiaries</t>
        </is>
      </c>
      <c r="B23" s="4" t="inlineStr">
        <is>
          <t xml:space="preserve"> </t>
        </is>
      </c>
      <c r="C23" s="5" t="n">
        <v>8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 released (charge) amount</t>
        </is>
      </c>
      <c r="B4" s="4" t="inlineStr">
        <is>
          <t xml:space="preserve"> </t>
        </is>
      </c>
      <c r="C4" s="4" t="inlineStr">
        <is>
          <t xml:space="preserve"> </t>
        </is>
      </c>
      <c r="D4" s="4" t="inlineStr">
        <is>
          <t xml:space="preserve"> </t>
        </is>
      </c>
      <c r="E4" s="9" t="n">
        <v>-51.9</v>
      </c>
    </row>
    <row r="5">
      <c r="A5" s="4" t="inlineStr">
        <is>
          <t>Operating loss carryforwards, domestic</t>
        </is>
      </c>
      <c r="B5" s="4" t="inlineStr">
        <is>
          <t xml:space="preserve"> </t>
        </is>
      </c>
      <c r="C5" s="5" t="n">
        <v>16</v>
      </c>
      <c r="D5" s="4" t="inlineStr">
        <is>
          <t xml:space="preserve"> </t>
        </is>
      </c>
      <c r="E5" s="4" t="inlineStr">
        <is>
          <t xml:space="preserve"> </t>
        </is>
      </c>
    </row>
    <row r="6">
      <c r="A6" s="4" t="inlineStr">
        <is>
          <t>Operating loss carryforwards, state and local</t>
        </is>
      </c>
      <c r="B6" s="4" t="inlineStr">
        <is>
          <t xml:space="preserve"> </t>
        </is>
      </c>
      <c r="C6" s="12" t="n">
        <v>20.6</v>
      </c>
      <c r="D6" s="4" t="inlineStr">
        <is>
          <t xml:space="preserve"> </t>
        </is>
      </c>
      <c r="E6" s="4" t="inlineStr">
        <is>
          <t xml:space="preserve"> </t>
        </is>
      </c>
    </row>
    <row r="7">
      <c r="A7" s="4" t="inlineStr">
        <is>
          <t>Operating loss carryforwards, foreign</t>
        </is>
      </c>
      <c r="B7" s="4" t="inlineStr">
        <is>
          <t xml:space="preserve"> </t>
        </is>
      </c>
      <c r="C7" s="12" t="n">
        <v>863.4</v>
      </c>
      <c r="D7" s="4" t="inlineStr">
        <is>
          <t xml:space="preserve"> </t>
        </is>
      </c>
      <c r="E7" s="4" t="inlineStr">
        <is>
          <t xml:space="preserve"> </t>
        </is>
      </c>
    </row>
    <row r="8">
      <c r="A8" s="4" t="inlineStr">
        <is>
          <t>Unrecognized tax benefits that would impact effective tax rate</t>
        </is>
      </c>
      <c r="B8" s="4" t="inlineStr">
        <is>
          <t xml:space="preserve"> </t>
        </is>
      </c>
      <c r="C8" s="12" t="n">
        <v>11.9</v>
      </c>
      <c r="D8" s="9" t="n">
        <v>7.6</v>
      </c>
      <c r="E8" s="12" t="n">
        <v>9.800000000000001</v>
      </c>
    </row>
    <row r="9">
      <c r="A9" s="4" t="inlineStr">
        <is>
          <t>Income tax examination, tax benefit</t>
        </is>
      </c>
      <c r="B9" s="4" t="inlineStr">
        <is>
          <t xml:space="preserve"> </t>
        </is>
      </c>
      <c r="C9" s="12" t="n">
        <v>0.7</v>
      </c>
      <c r="D9" s="4" t="inlineStr">
        <is>
          <t xml:space="preserve"> </t>
        </is>
      </c>
      <c r="E9" s="4" t="inlineStr">
        <is>
          <t xml:space="preserve"> </t>
        </is>
      </c>
    </row>
    <row r="10">
      <c r="A10" s="4" t="inlineStr">
        <is>
          <t>Income tax examination, penalties and interest expense</t>
        </is>
      </c>
      <c r="B10" s="4" t="inlineStr">
        <is>
          <t xml:space="preserve"> </t>
        </is>
      </c>
      <c r="C10" s="4" t="inlineStr">
        <is>
          <t xml:space="preserve"> </t>
        </is>
      </c>
      <c r="D10" s="12" t="n">
        <v>0.6</v>
      </c>
      <c r="E10" s="12" t="n">
        <v>0.8</v>
      </c>
    </row>
    <row r="11">
      <c r="A11" s="4" t="inlineStr">
        <is>
          <t>Income tax examination, penalties and interest accrued</t>
        </is>
      </c>
      <c r="B11" s="4" t="inlineStr">
        <is>
          <t xml:space="preserve"> </t>
        </is>
      </c>
      <c r="C11" s="12" t="n">
        <v>1.9</v>
      </c>
      <c r="D11" s="6" t="n">
        <v>2</v>
      </c>
      <c r="E11" s="4" t="inlineStr">
        <is>
          <t xml:space="preserve"> </t>
        </is>
      </c>
    </row>
    <row r="12">
      <c r="A12" s="4" t="inlineStr">
        <is>
          <t>Income tax benefits recognized as a result of new estimates</t>
        </is>
      </c>
      <c r="B12" s="4" t="inlineStr">
        <is>
          <t xml:space="preserve"> </t>
        </is>
      </c>
      <c r="C12" s="12" t="n">
        <v>12.5</v>
      </c>
      <c r="D12" s="9" t="n">
        <v>6.7</v>
      </c>
      <c r="E12" s="9" t="n">
        <v>12.5</v>
      </c>
    </row>
    <row r="13">
      <c r="A13" s="4" t="inlineStr">
        <is>
          <t>International</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examination, estimate of possible loss</t>
        </is>
      </c>
      <c r="B15" s="4" t="inlineStr">
        <is>
          <t xml:space="preserve"> </t>
        </is>
      </c>
      <c r="C15" s="12" t="n">
        <v>122.3</v>
      </c>
      <c r="D15" s="4" t="inlineStr">
        <is>
          <t xml:space="preserve"> </t>
        </is>
      </c>
      <c r="E15" s="4" t="inlineStr">
        <is>
          <t xml:space="preserve"> </t>
        </is>
      </c>
    </row>
    <row r="16">
      <c r="A16" s="4" t="inlineStr">
        <is>
          <t>Decrease in unrecognized tax benefits is reasonably possible</t>
        </is>
      </c>
      <c r="B16" s="4" t="inlineStr">
        <is>
          <t xml:space="preserve"> </t>
        </is>
      </c>
      <c r="C16" s="9" t="n">
        <v>3.2</v>
      </c>
      <c r="D16" s="4" t="inlineStr">
        <is>
          <t xml:space="preserve"> </t>
        </is>
      </c>
      <c r="E16" s="4" t="inlineStr">
        <is>
          <t xml:space="preserve"> </t>
        </is>
      </c>
    </row>
    <row r="17">
      <c r="A17" s="4" t="inlineStr">
        <is>
          <t>International | Groupon S.r.l.</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Income tax examination, estimate of possible loss</t>
        </is>
      </c>
      <c r="B19" s="9" t="n">
        <v>30.9</v>
      </c>
      <c r="C19" s="4" t="inlineStr">
        <is>
          <t xml:space="preserve"> </t>
        </is>
      </c>
      <c r="D19" s="4" t="inlineStr">
        <is>
          <t xml:space="preserve"> </t>
        </is>
      </c>
      <c r="E19" s="4" t="inlineStr">
        <is>
          <t xml:space="preserve"> </t>
        </is>
      </c>
    </row>
    <row r="20">
      <c r="A20" s="4" t="inlineStr">
        <is>
          <t>Provisional payments term</t>
        </is>
      </c>
      <c r="B20" s="4" t="inlineStr">
        <is>
          <t>72 month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3599</v>
      </c>
      <c r="C4" s="5" t="n">
        <v>39172</v>
      </c>
      <c r="D4" s="5" t="n">
        <v>49502</v>
      </c>
    </row>
    <row r="5">
      <c r="A5" s="4" t="inlineStr">
        <is>
          <t>Increases related to prior year tax positions</t>
        </is>
      </c>
      <c r="B5" s="6" t="n">
        <v>1450</v>
      </c>
      <c r="C5" s="6" t="n">
        <v>0</v>
      </c>
      <c r="D5" s="6" t="n">
        <v>0</v>
      </c>
    </row>
    <row r="6">
      <c r="A6" s="4" t="inlineStr">
        <is>
          <t>Decreases related to prior year tax positions</t>
        </is>
      </c>
      <c r="B6" s="6" t="n">
        <v>-858</v>
      </c>
      <c r="C6" s="6" t="n">
        <v>0</v>
      </c>
      <c r="D6" s="6" t="n">
        <v>-124</v>
      </c>
    </row>
    <row r="7">
      <c r="A7" s="4" t="inlineStr">
        <is>
          <t>Increases related to current year tax positions</t>
        </is>
      </c>
      <c r="B7" s="6" t="n">
        <v>658</v>
      </c>
      <c r="C7" s="6" t="n">
        <v>790</v>
      </c>
      <c r="D7" s="6" t="n">
        <v>3028</v>
      </c>
    </row>
    <row r="8">
      <c r="A8" s="4" t="inlineStr">
        <is>
          <t>Decreases based on settlements with taxing authorities</t>
        </is>
      </c>
      <c r="B8" s="6" t="n">
        <v>-1965</v>
      </c>
      <c r="C8" s="6" t="n">
        <v>0</v>
      </c>
      <c r="D8" s="6" t="n">
        <v>-109</v>
      </c>
    </row>
    <row r="9">
      <c r="A9" s="4" t="inlineStr">
        <is>
          <t>Decreases due to lapse of statute limitations</t>
        </is>
      </c>
      <c r="B9" s="6" t="n">
        <v>-10234</v>
      </c>
      <c r="C9" s="6" t="n">
        <v>-6743</v>
      </c>
      <c r="D9" s="6" t="n">
        <v>-12410</v>
      </c>
    </row>
    <row r="10">
      <c r="A10" s="4" t="inlineStr">
        <is>
          <t>Foreign currency translation</t>
        </is>
      </c>
      <c r="B10" s="6" t="n">
        <v>-226</v>
      </c>
      <c r="C10" s="4" t="inlineStr">
        <is>
          <t xml:space="preserve"> </t>
        </is>
      </c>
      <c r="D10" s="6" t="n">
        <v>-715</v>
      </c>
    </row>
    <row r="11">
      <c r="A11" s="4" t="inlineStr">
        <is>
          <t>Foreign currency translation</t>
        </is>
      </c>
      <c r="B11" s="4" t="inlineStr">
        <is>
          <t xml:space="preserve"> </t>
        </is>
      </c>
      <c r="C11" s="6" t="n">
        <v>380</v>
      </c>
      <c r="D11" s="4" t="inlineStr">
        <is>
          <t xml:space="preserve"> </t>
        </is>
      </c>
    </row>
    <row r="12">
      <c r="A12" s="4" t="inlineStr">
        <is>
          <t>Ending Balance</t>
        </is>
      </c>
      <c r="B12" s="5" t="n">
        <v>22424</v>
      </c>
      <c r="C12" s="5" t="n">
        <v>33599</v>
      </c>
      <c r="D12" s="5" t="n">
        <v>391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Details)</t>
        </is>
      </c>
      <c r="B1" s="2" t="inlineStr">
        <is>
          <t>12 Months Ended</t>
        </is>
      </c>
    </row>
    <row r="2">
      <c r="B2" s="2" t="inlineStr">
        <is>
          <t>Dec. 31, 2024</t>
        </is>
      </c>
    </row>
    <row r="3">
      <c r="A3" s="3" t="inlineStr">
        <is>
          <t>Variable Interest Entity [Abstract]</t>
        </is>
      </c>
      <c r="B3" s="4" t="inlineStr">
        <is>
          <t xml:space="preserve"> </t>
        </is>
      </c>
    </row>
    <row r="4">
      <c r="A4" s="4" t="inlineStr">
        <is>
          <t>Variable interest entity, ownership percentage</t>
        </is>
      </c>
      <c r="B4" s="10"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1:52Z</dcterms:created>
  <dcterms:modified xmlns:dcterms="http://purl.org/dc/terms/" xmlns:xsi="http://www.w3.org/2001/XMLSchema-instance" xsi:type="dcterms:W3CDTF">2025-03-11T20:11:52Z</dcterms:modified>
</cp:coreProperties>
</file>